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Activ"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Assets Held for Sale" sheetId="15" state="visible" r:id="rId15"/>
    <sheet xmlns:r="http://schemas.openxmlformats.org/officeDocument/2006/relationships" name="Common Stock Options and Restri" sheetId="16" state="visible" r:id="rId16"/>
    <sheet xmlns:r="http://schemas.openxmlformats.org/officeDocument/2006/relationships" name="Debt" sheetId="17" state="visible" r:id="rId17"/>
    <sheet xmlns:r="http://schemas.openxmlformats.org/officeDocument/2006/relationships" name="Liability Related to Sale of Fu" sheetId="18" state="visible" r:id="rId18"/>
    <sheet xmlns:r="http://schemas.openxmlformats.org/officeDocument/2006/relationships" name="Corporate Restructuring" sheetId="19" state="visible" r:id="rId19"/>
    <sheet xmlns:r="http://schemas.openxmlformats.org/officeDocument/2006/relationships" name="Accrued Expenses and Other Curr"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License, Research and Collabora"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Common Stock Options and Rest_2" sheetId="32" state="visible" r:id="rId32"/>
    <sheet xmlns:r="http://schemas.openxmlformats.org/officeDocument/2006/relationships" name="Debt (Tables)" sheetId="33" state="visible" r:id="rId33"/>
    <sheet xmlns:r="http://schemas.openxmlformats.org/officeDocument/2006/relationships" name="Liability Related to Sale of _2" sheetId="34" state="visible" r:id="rId34"/>
    <sheet xmlns:r="http://schemas.openxmlformats.org/officeDocument/2006/relationships" name="Corporate Restructuring (Tables" sheetId="35" state="visible" r:id="rId35"/>
    <sheet xmlns:r="http://schemas.openxmlformats.org/officeDocument/2006/relationships" name="Accrued Expenses and Other Cu_2"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Leases - Additional Information" sheetId="46" state="visible" r:id="rId46"/>
    <sheet xmlns:r="http://schemas.openxmlformats.org/officeDocument/2006/relationships" name="Leases - Schedule of ROU Assets" sheetId="47" state="visible" r:id="rId47"/>
    <sheet xmlns:r="http://schemas.openxmlformats.org/officeDocument/2006/relationships" name="Leases - Components of Lease Co" sheetId="48" state="visible" r:id="rId48"/>
    <sheet xmlns:r="http://schemas.openxmlformats.org/officeDocument/2006/relationships" name="Leases - Schedule of Future Min" sheetId="49" state="visible" r:id="rId49"/>
    <sheet xmlns:r="http://schemas.openxmlformats.org/officeDocument/2006/relationships" name="Leases - Summary of Supplementa" sheetId="50" state="visible" r:id="rId50"/>
    <sheet xmlns:r="http://schemas.openxmlformats.org/officeDocument/2006/relationships" name="Intangible Assets - Additional "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Investments - Additional Inform"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Assets Held for Sale - Addition" sheetId="57" state="visible" r:id="rId57"/>
    <sheet xmlns:r="http://schemas.openxmlformats.org/officeDocument/2006/relationships" name="Common Stock Options and Rest_3" sheetId="58" state="visible" r:id="rId58"/>
    <sheet xmlns:r="http://schemas.openxmlformats.org/officeDocument/2006/relationships" name="Common Stock Options and Rest_4" sheetId="59" state="visible" r:id="rId59"/>
    <sheet xmlns:r="http://schemas.openxmlformats.org/officeDocument/2006/relationships" name="Common Stock Options and Rest_5" sheetId="60" state="visible" r:id="rId60"/>
    <sheet xmlns:r="http://schemas.openxmlformats.org/officeDocument/2006/relationships" name="Common Stock Options and Rest_6" sheetId="61" state="visible" r:id="rId61"/>
    <sheet xmlns:r="http://schemas.openxmlformats.org/officeDocument/2006/relationships" name="Common Stock Options and Rest_7" sheetId="62" state="visible" r:id="rId62"/>
    <sheet xmlns:r="http://schemas.openxmlformats.org/officeDocument/2006/relationships" name="Common Stock Options and Rest_8" sheetId="63" state="visible" r:id="rId63"/>
    <sheet xmlns:r="http://schemas.openxmlformats.org/officeDocument/2006/relationships" name="Debt - Additional Information (" sheetId="64" state="visible" r:id="rId64"/>
    <sheet xmlns:r="http://schemas.openxmlformats.org/officeDocument/2006/relationships" name="Debt - Summary of Outstanding N" sheetId="65" state="visible" r:id="rId65"/>
    <sheet xmlns:r="http://schemas.openxmlformats.org/officeDocument/2006/relationships" name="Debt - Schedule of Interest Exp" sheetId="66" state="visible" r:id="rId66"/>
    <sheet xmlns:r="http://schemas.openxmlformats.org/officeDocument/2006/relationships" name="Liability Related to Sale of _3" sheetId="67" state="visible" r:id="rId67"/>
    <sheet xmlns:r="http://schemas.openxmlformats.org/officeDocument/2006/relationships" name="Liability Related to Sale of _4" sheetId="68" state="visible" r:id="rId68"/>
    <sheet xmlns:r="http://schemas.openxmlformats.org/officeDocument/2006/relationships" name="Corporate Restructuring - Addit" sheetId="69" state="visible" r:id="rId69"/>
    <sheet xmlns:r="http://schemas.openxmlformats.org/officeDocument/2006/relationships" name="Corporate Restructuring - Summa" sheetId="70" state="visible" r:id="rId70"/>
    <sheet xmlns:r="http://schemas.openxmlformats.org/officeDocument/2006/relationships" name="Accrued Expenses and Other Cu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Addit" sheetId="77" state="visible" r:id="rId77"/>
    <sheet xmlns:r="http://schemas.openxmlformats.org/officeDocument/2006/relationships" name="Fair Value Measurements - Sch_3" sheetId="78" state="visible" r:id="rId78"/>
    <sheet xmlns:r="http://schemas.openxmlformats.org/officeDocument/2006/relationships" name="License, Research and Collabo_2" sheetId="79" state="visible" r:id="rId79"/>
    <sheet xmlns:r="http://schemas.openxmlformats.org/officeDocument/2006/relationships" name="License, Research and Collabo_3" sheetId="80" state="visible" r:id="rId80"/>
    <sheet xmlns:r="http://schemas.openxmlformats.org/officeDocument/2006/relationships" name="License, Research and Collabo_4" sheetId="81" state="visible" r:id="rId81"/>
    <sheet xmlns:r="http://schemas.openxmlformats.org/officeDocument/2006/relationships" name="Income Taxes - Additional Infor" sheetId="82" state="visible" r:id="rId82"/>
    <sheet xmlns:r="http://schemas.openxmlformats.org/officeDocument/2006/relationships" name="Income Taxes - Schedule of Dome" sheetId="83" state="visible" r:id="rId83"/>
    <sheet xmlns:r="http://schemas.openxmlformats.org/officeDocument/2006/relationships" name="Income Taxes - Schedule of Bene" sheetId="84" state="visible" r:id="rId84"/>
    <sheet xmlns:r="http://schemas.openxmlformats.org/officeDocument/2006/relationships" name="Income Taxes - Schedule of Reco" sheetId="85" state="visible" r:id="rId85"/>
    <sheet xmlns:r="http://schemas.openxmlformats.org/officeDocument/2006/relationships" name="Income Taxes - Schedule of Defe" sheetId="86" state="visible" r:id="rId86"/>
    <sheet xmlns:r="http://schemas.openxmlformats.org/officeDocument/2006/relationships" name="Income Taxes - Schedule of Re_2" sheetId="87" state="visible" r:id="rId87"/>
    <sheet xmlns:r="http://schemas.openxmlformats.org/officeDocument/2006/relationships" name="Income Taxes - Reconciliation o" sheetId="88" state="visible" r:id="rId88"/>
    <sheet xmlns:r="http://schemas.openxmlformats.org/officeDocument/2006/relationships" name="Earnings Per Share - Schedule o" sheetId="89" state="visible" r:id="rId89"/>
    <sheet xmlns:r="http://schemas.openxmlformats.org/officeDocument/2006/relationships" name="Earnings Per Share - Schedule_2" sheetId="90" state="visible" r:id="rId90"/>
    <sheet xmlns:r="http://schemas.openxmlformats.org/officeDocument/2006/relationships" name="Employee Benefit Plan - Additio"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Entity Registrant Name</t>
        </is>
      </c>
      <c r="B4" s="4" t="inlineStr">
        <is>
          <t>ACORDA THERAPEUTICS, INC.</t>
        </is>
      </c>
    </row>
    <row r="5">
      <c r="A5" s="4" t="inlineStr">
        <is>
          <t>Entity Central Index Key</t>
        </is>
      </c>
      <c r="B5" s="4" t="inlineStr">
        <is>
          <t>0001008848</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Public Float</t>
        </is>
      </c>
      <c r="D15" s="5" t="n">
        <v>52234372</v>
      </c>
    </row>
    <row r="16">
      <c r="A16" s="4" t="inlineStr">
        <is>
          <t>Entity Small Business</t>
        </is>
      </c>
      <c r="B16" s="4" t="inlineStr">
        <is>
          <t>true</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Common Stock, Shares Outstanding</t>
        </is>
      </c>
      <c r="C22" s="6" t="n">
        <v>13250296</v>
      </c>
    </row>
    <row r="23">
      <c r="A23" s="4" t="inlineStr">
        <is>
          <t>Document Fiscal Year Focus</t>
        </is>
      </c>
      <c r="B23" s="4" t="inlineStr">
        <is>
          <t>2021</t>
        </is>
      </c>
    </row>
    <row r="24">
      <c r="A24" s="4" t="inlineStr">
        <is>
          <t>Document Fiscal Period Focus</t>
        </is>
      </c>
      <c r="B24" s="4" t="inlineStr">
        <is>
          <t>FY</t>
        </is>
      </c>
    </row>
    <row r="25">
      <c r="A25" s="4" t="inlineStr">
        <is>
          <t>Entity File Number</t>
        </is>
      </c>
      <c r="B25" s="4" t="inlineStr">
        <is>
          <t>001-31938</t>
        </is>
      </c>
    </row>
    <row r="26">
      <c r="A26" s="4" t="inlineStr">
        <is>
          <t>Entity Incorporation, State or Country Code</t>
        </is>
      </c>
      <c r="B26" s="4" t="inlineStr">
        <is>
          <t>DE</t>
        </is>
      </c>
    </row>
    <row r="27">
      <c r="A27" s="4" t="inlineStr">
        <is>
          <t>Entity Tax Identification Number</t>
        </is>
      </c>
      <c r="B27" s="4" t="inlineStr">
        <is>
          <t>13-3831168</t>
        </is>
      </c>
    </row>
    <row r="28">
      <c r="A28" s="4" t="inlineStr">
        <is>
          <t>Entity Address, Address Line One</t>
        </is>
      </c>
      <c r="B28" s="4" t="inlineStr">
        <is>
          <t>420 Saw Mill River Road</t>
        </is>
      </c>
    </row>
    <row r="29">
      <c r="A29" s="4" t="inlineStr">
        <is>
          <t>Entity Address, City or Town</t>
        </is>
      </c>
      <c r="B29" s="4" t="inlineStr">
        <is>
          <t>Ardsley</t>
        </is>
      </c>
    </row>
    <row r="30">
      <c r="A30" s="4" t="inlineStr">
        <is>
          <t>Entity Address, State or Province</t>
        </is>
      </c>
      <c r="B30" s="4" t="inlineStr">
        <is>
          <t>NY</t>
        </is>
      </c>
    </row>
    <row r="31">
      <c r="A31" s="4" t="inlineStr">
        <is>
          <t>Entity Address, Postal Zip Code</t>
        </is>
      </c>
      <c r="B31" s="4" t="inlineStr">
        <is>
          <t>10502</t>
        </is>
      </c>
    </row>
    <row r="32">
      <c r="A32" s="4" t="inlineStr">
        <is>
          <t>City Area Code</t>
        </is>
      </c>
      <c r="B32" s="4" t="inlineStr">
        <is>
          <t>914</t>
        </is>
      </c>
    </row>
    <row r="33">
      <c r="A33" s="4" t="inlineStr">
        <is>
          <t>Local Phone Number</t>
        </is>
      </c>
      <c r="B33" s="4" t="inlineStr">
        <is>
          <t>347-4300</t>
        </is>
      </c>
    </row>
    <row r="34">
      <c r="A34" s="4" t="inlineStr">
        <is>
          <t>Auditor Firm ID</t>
        </is>
      </c>
      <c r="B34" s="4" t="inlineStr">
        <is>
          <t>42</t>
        </is>
      </c>
    </row>
    <row r="35">
      <c r="A35" s="4" t="inlineStr">
        <is>
          <t>Auditor Name</t>
        </is>
      </c>
      <c r="B35" s="4" t="inlineStr">
        <is>
          <t>Ernst &amp; Young LLP</t>
        </is>
      </c>
    </row>
    <row r="36">
      <c r="A36" s="4" t="inlineStr">
        <is>
          <t>Auditor Location</t>
        </is>
      </c>
      <c r="B36" s="4" t="inlineStr">
        <is>
          <t>Stamford, Connecticut</t>
        </is>
      </c>
    </row>
    <row r="37">
      <c r="A37" s="4" t="inlineStr">
        <is>
          <t>Title of each class</t>
        </is>
      </c>
      <c r="B37" s="4" t="inlineStr">
        <is>
          <t>Common Stock $0.001 par value per share</t>
        </is>
      </c>
    </row>
    <row r="38">
      <c r="A38" s="4" t="inlineStr">
        <is>
          <t>Trading Symbol</t>
        </is>
      </c>
      <c r="B38" s="4" t="inlineStr">
        <is>
          <t>ACOR</t>
        </is>
      </c>
    </row>
    <row r="39">
      <c r="A39" s="4" t="inlineStr">
        <is>
          <t>Name of each exchange on which registered</t>
        </is>
      </c>
      <c r="B39" s="4" t="inlineStr">
        <is>
          <t>NASDAQ</t>
        </is>
      </c>
    </row>
    <row r="40">
      <c r="A40" s="4" t="inlineStr">
        <is>
          <t>Documents Incorporated by Reference</t>
        </is>
      </c>
      <c r="B40" s="4" t="inlineStr">
        <is>
          <t>DOCUMENTS INCORPORATED BY REFERENCE The registrant intends to file a proxy statement for its 2022 Annual Meeting of Stockholders pursuant to Regulation 14A within 120 days of the end of the fiscal year ended December 31, 2021. Portions of the proxy statement are incorporated herein by reference into the following parts of the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Part III, Item 14, Principal Accounting Fees and Servic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 Basis of Presentation On December 31, 2020, the Company filed an amendment to its Certificate of Incorporation which effected a 1-for-6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derivative liability associated with the exchange of the convertible senior secured notes due 2024, which is marked to market each quarter based on a binomial model, estimates of reserves for obsolete and excess inventory, and estimates of unrecognized tax benefits and valuation allowances on deferred tax assets which are based on an assessment of recoverability of the deferred tax assets against future taxable income. Actual results could differ from those estimates.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The Company does not anticipate any losses with respect to such cash balances. Restricted Cash Restricted cash represents an escrow account with funds to maintain the interest payments for an amount equal to all remaining scheduled interest payments on the outstanding convertible senior secured notes due 2024 through the interest payment date of June 1, 2023; and a interest payments on the outstanding convertible senior secured notes due 2024 The following table provides a reconciliation of cash, cash equivalents, and restricted cash reported within the statement of financial position that sum to the total of the same amounts shown in the statement of cash flows:
December 31, 2021
December 31, 2020
(In thousands)
Beginning of period
End of period
Beginning of period
End of period
Cash and cash equivalents
$
71,369
$
45,634
$
62,085
$
71,369
Restricted cash
12,917
13,400
12,836
12,917
Restricted cash-non current
18,609
6,189
30,270
18,609
Total Cash, cash equivalents and restricted cash per statement of cash flows
$
102,895
$
65,223
$
105,191
$
102,895
Investments Short-term investments consist primarily of high-grade commercial paper and corporate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all its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There were no investments classified as short-term or long-term at December 31, 2021 or 2020. Other Comprehensive Income (Loss) The Company’s other comprehensive income (loss) consist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21 and 2020. The cumulative foreign currency translation adjustment reported in Other Comprehensive Income (Loss) was $ 1.8 million and $ (1.6) million for the period ended December 31, 2021 and 2020, respectively . 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The Company recorded an idle capacity charge related to the Chelsea manufacturing operations to cost of goods sold of $0.1 million and $6.3 million for the years ended The following table provides the major classes of inventory:
(In thousands)
December 31, 2021
December 31, 2020
Raw materials
$
3,338
$
3,434
Work-in-progress
—
6,602
Finished goods
15,210
18,641
Total
$
18,548
$
28,677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 No payments were made for the years ended December 31, 2021 and 2020. 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 Intangible Assets In Process Research and Development The Company had indefinite lived intangible assets for the value of acquired in-process research and development. The Company recorded an impairment charge of $4.1 million for the year ended December 31, 2020 in the statement of operations and therefore, the indefinite-lived intangible asset was fully impaired. See Note 4 to the Company’s Consolidated Financial Statements included in this report for a discussion of intangible assets. Finite-Lived Intangible Assets The Company has finite lived intangible assets that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us or our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 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5 to our Consolidated Financial Statements included in this report for a discussion on the Alkermes ARCUS agreement. Impairment of Long-Lived Assets The Company continually evaluates whether events or circumstances have occurred that indicate that the estimated remaining useful lives of its long-lived assets ,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trading price of the Company's common stock during the year-ended December 31, 2021, and related decrease in the Company's market capitalization, was determined to be a triggering event in connection with the Company's review of the recoverability of its long-lived assets for the year ended December 31, 2021. The Company performed a recoverability test as of December 31, 2021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Management will continue to monitor any changes in circumstances for indicators of impairment. Any write‑downs are treated as permanent reductions in the carrying amount of the assets. The Company determined that there were relevant changes to the key assumptions that would negatively affect the value of the IPR&amp;D asset for BTT-1023. The Company noted that it received a final read-out of the results of the BUTEO study on March 31, 2020 and noted that the study did not meet its primary or secondary endpoints. Based on conclusions drawn from these results, management determined that the Company would not continue further development of the asset on March 31, 2020. Management also conferred with its independent consultant in March 2020 to review and opine on the results of the BUTEO study to assess whether the asset was a candidate for potential out-licensing since the Company would no longer continue to develop the asset. Based on the assessment and review of the BUTEO study results with the consultant, management determined that the results of the clinical trial did not meet the primary or secondary end-points, and the clinical trial was not large enough or expansive enough to be persuasive to generate interest by third parties for a possible licensing arrangement. Management determined that this assessment was the triggering event that indicated that the asset was fully impaired as there was no potential value with an out-licensing arrangement. Based on the qualitative assessment, management determined that the fair value of the IPR&amp;D asset was $0 and that the carrying value of the asset which was approximately $4.1 million at March 31, 2020 exceeded the fair value of the asset. As a result, the Company fully impaired the asset and recorded an impairment charge of $ 4.1 million in the three-month period ended March 31, 2020. Management determined that additional quantitative procedures were not relevant in this circumstance given the overwhelming qualitative evidence that indicated the asset was fully impaired . Non-Cash Interest Expense on Liability Related to Sale of Future Royalties As of October 1 , 2017, the Company completed a royalty purchase agreement with , or HCRP (“Royalty Agreement”). In exchange for the payment of $40 million to the Company, HCRP obtained the right to receive Fampyra royalties payable by Biogen under the Collaboration and Licensing Agreement between the Company and Biogen (the “Biogen Collaboration Agreement”), up to an agreed upon threshold of royalties. When this threshold is met, which we believe may occur in mid-2022, the Fampyra royalty revenue will revert back to the Company and the Company will continue to receive the Fampyra royalty revenue from Biogen until the revenue stream ends. The Royalty Agreement does not include potential future milestones to be paid by Biogen to Acorda. Since the Company maintained rights under the Biogen Collaboration Agreement, the Royalty Agreement has been accounted for as a liability that will be amortized using the effective interest method over the expected life of the arrangement, in accordance with the relevant accounting guidance. In order to determine the amortization of the liability, the Company is required to estimate the total amount of future net royalty payments to be made to HCRP over the term of the agreement up to the agreed upon threshold of royalties. The total threshold of net royalties to be paid, less the net proceeds received will be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required. Non-cash royalty revenue is reflected as royalty revenue and non-cash interest expense is reflected as interest and amortization of debt discount expense in the Statement of Operations. Patent Costs Patent application and maintenance costs are expensed as incurred. 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 Because of its limited financial resources, the Company previously suspended work on proprietary research and development programs, but it has been performing feasibility studies for potential collaborations with other companies that have expressed interest in formulating their novel molecules for pulmonary delivery using the Company’s proprietary ARCUS technology. Employee Retention Credit under the CARES Act The Employee Retention Credit (ERC) was established by the Coronavirus Aid, Relief, and Economic Security (CARES) Act, P.L. 116-136 to provide a quarterly per employee credit to eligible businesses based on a percentage of qualified wages and health insurance benefits paid to employees. In 2021, the Company classified the $4.2 million credit received as a reduction to payroll tax expense in the Consolidated Statement of Operations. 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 Revenue Recognition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December 31, 2021, we had contract liabilities of $5.9 million, which is the upfront payment received as part of the Esteve Germany distribution agreement entered into in 2021. We did not have any contract liabilities as of December 31, 2020. We did not have any contract assets as of December 31, 2021 or 2020. Product Revenues, Net Inbrija is distributed in the U.S. primarily through: Alliancerx Walgreens Prime, or Walgreens, a specialty pharmacy that delivers the medication to patients by mail; and ASD Specialty healthcare, Inc. (an AmeriSource Bergen affiliate). During the three-month period ended December 31, 2020, we completed the transition from a network of several specialty pharmacies to Walgreens as the sole specialty pharmacy for U.S. sales of Inbrija. The Company recently initiated a pilot program to evaluate distribution of Inbrija through a specialty pharmacy that supports electronic prescriptions, and the Company intends to expand this into a national program in 2022. The Company believes the convenience of electronic prescribing may be preferred by some physicians and patients. Ampyra is distributed primarily through a network of specialty pharmacies, which deliver the medication to patients by mail. Net revenues from product sales is recognized at the transaction price when the customer obtains control of the Company’s products, which occurs at a point in time, typically upon receipt of the product by the customer. The Company’s payment terms are between 30 to 35 days. The Company’s net revenues represent total revenues adjusted for discounts and allowances, including estimated cash discounts, chargebacks, rebates, returns, Discounts and Allowances Revenues from product sales are recorded at the transaction price, which includes estimates for discounts and allowances for which reserves are established and includes cash discounts, chargebacks, rebates, returns, copay assistance, data fees and wholesaler fees for services. Actual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Company’s allowances and accruals requiring critical estimates, and the specific considerations it uses in estimating their amounts are as follows: Government Chargebacks and Rebates: The Company contracts for Medicaid and other U.S. federal government programs to allow for our products to remain eligible for reimbursement under these programs. For Medicare, the Company also estimates the number of patients in the prescription drug coverage gap for whom the Company will owe an additional liability under the Medicare Part D program. Based on the Company’s contracts and the most recent experience with respect to sales through each of these channels, the Company provides an allowance for chargebacks and rebates. The Company monitors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The Company contracts with various managed care organizations including health insurance companies and pharmacy benefit managers. These contracts stipulate that rebates and, in some cases, administrative fees, are paid to these organizations provided our product is placed on a specific tier on the organization’s drug formulary. Based on the Company’s contracts and the most recent experience with respect to sales through managed care channels, the Company provides an allowance for managed care contract rebates. The Company monitors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The Company offers copay mitigation to commercially insured patients who have coverage for our products (in accordance with applicable law) and are responsible for a cost share. Based on the Company’s contracts and the most recent experience with respect to actual copay assistance provided, the Companys provides an allowance for copay mitigation rebates. The Company monitors the sales trends and adjust the rebate percentages on a regular basis to reflect the most recent rebate experience. Cash Discounts: The Company sells directly to companies in our distribution network, which primarily includes specialty pharmacies, which deliver the medication to patients by mail, and ASD Specialty Healthcare, Inc. (an AmeriSourceBergen affiliate). The Company generally provides invoice discounts for prompt payment for our products. The Company estimates our cash discounts based on the terms offered to our customers. Discounts are estimated based on rates that are explicitly stated in the Company’s contracts as it is expected they will take the discount and are recorded as a reduction of revenue at the time of product shipment when product revenue is recognized. The Company adjusts estimates based on actual activity as necessary. Product Returns: The Company offers no right of return except for products damaged upon receipt to Ampyra and Inbrija customers or a limited right of return based on the product’s expiration date to previous Zanaflex and Qutenza customers.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s Payable to Specialty Pharmacies: The Company has contracted with certain specialty pharmacies to obtain transactional data related to our products in order to develop a better understanding of its selling channel as well as patient activity and utilization by the Medicaid program and other government agencies and managed care organizations. The Company pays a variable fee to the specialty pharmacies to provide the Company the data. The Company also pays the specialty pharmacies a fee in exchange for providing distribution and inventory management services, including the provision of inventory management data to the Company. The Company estimates its fee for service accruals and allowances based on sales to each specialty pharmacy and the applicable contracted rate. Royalty Revenues Royalty revenues recorded by the Company relates exclusively to the Company’s License and Collaboration agreement with Biogen which provides for ongoing royalties based on sales of Fampyra outside of the U.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License Revenues License revenues relates to the Collaboration Agreement with Biogen which provides for milestone payments for the achievement of certain regulatory and sales milestones during the term of the agreement. Regulatory milestones are contingent upon the approval of Fampyra for new indications outside of the U.S. Sales milestones are contingent upon the achievement of certain net sales targets for Fampyra sales outside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3) Leases In February 2016, the FASB issued ASU 2016-02, “Leases” Topic 842, which amends the guidance in former ASC Topic 840, Leases For lessees, leases will be classified as finance or operating, with classification affecting the pattern and classification of expense recognition in the income statement. The Company adopted the new lease guidance effective January 1, 2019 using the modified retr , applying the new standard to all of its leases existing at the date of initial application Consequently, financial information will not be updated and the disclosures required under the new standard will not be provided for dates and periods before January 1, 2019.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s leases have remaining lease terms of 0.5 years to 5 years. The Company has elected the practical expedient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manufacturing and warehouse space under arrangements classified as leases under ASC 842. Leases with an initial term of 12 months or less are not recorded on the balance sheet; the Company recognizes lease expense for these leases on a straight-line basis over the lease term. Ardsley, New York In June 2011, the Company entered into a 15-year lease for an aggregate of approximately 138,000 square feet of office and laboratory space in Ardsley, New York. In 2014, the Company exercised its option to expand into an additional 25,405 square feet of office space, which the Company occupied in January 2015. Our base rent is currently $5.0 million per year. In September 2021, the Company sent the landlord notice of exercise of the Company’s early termination option (the “Early Termination Option”) under the lease. Pursuant to the Early Termination Option, the lease will terminate on June 22, 2022 (the “Early Termination Date”), subject to the conditions that (a) on the last business day before the Early Termination Date, the Company pays an early termination fee of approximately $4.7 million, (b) on the day immediately prior to the Early Termination Date, the Company is not in “Default” under the lease beyond applicable cure periods, and (c) as of the Early Termination Date, the Company has complied with its end-of-term obligations. The Company is currently evaluating facility alternatives for its corporate operations after its departure from the Ardsley headquarters. Chelsea, Massachusetts The Company’s Civitas subsidiary leased a manufacturing facility in Chelsea, Massachusetts which it used to manufacture Inbrija through February 10, 2021. In 2018, the Company initiated a renovation and expansion of a building within the Chelsea manufacturing facility that increased the size of the facility to approximately 95,000 square feet. The project added a new size 7 spray dryer manufacturing production line for Inbrija and other ARCUS products that has greater capacity than the existing size 4 spray dryer manufacturing production line, and created additional warehousing space for manufactured product. All costs to renovate and expand the facility through the date of assignment to Catalent were borne by the Company. Since the February 10, 2021 sale of the manufacturing operations, Catalent has been responsible for finalizing the expansion, including obtaining needed regulatory approvals. However, given the potential importance of the expansion to the Company’s business, in December 2021 we agreed to fund $1.5 million of Catalent’s costs to complete the size 7 spray dryer expansion, which will be payable by the Company in four quarterly installments after the later of January 1, 2024 or FDA qualification and approval for use of the size 7 spray dryer. Additional Facilities In October 2016, the Company entered into a 10-year lease agreement with a term commencing January 1, 2017, for approximately 26,000 square feet of lab and office space in Waltham, MA. The lease provides for monthly rental payments over the lease term. The base rent under the lease is currently $1.1 million per year. The Company’s leases have remaining lease terms of 0.5 years to 5 years, which reflects the exercise of the early termination of the Company’s Ardsley, NY lease as described above. The weighted-average remaining lease term for our operating leases was 2.4 years at December 31, 2021. The weighted-average discount rate was 7.13% at December 31, 2021. ROU assets and lease liabilities related to the Company’s operating leases are as follows:
(In thousands)
Balance Sheet Classification
December 31, 2021
December 31, 2020
Right-of-use assets
Right of use assets
$
6,751
$
18,481
Current lease liabilities
Current portion of lease liabilities
8,186
7,944
Non-current lease liabilities
Non-current portion of lease liabilities
4,086
17,200
The Company has lease agreements that contain both lease and non-lease components. the Company account for lease components together with non-lease components (e.g., common-area maintenance). The components of lease costs were as follows:
Year ended December 31,
Year ended December 31,
(In thousands)
2021
2020
Operating lease cost
$
6,030
$
7,066
Variable lease cost
4,156
3,636
Short-term lease cost
851
1,653
Total lease cost
$
11,037
$
12,355
Future minimum commitments under all non-cancelable operating leases are as follows:
(In thousands)
2022
$
8,354
2023
1,216
2024
1,252
2025
1,290
Later years
1,327
Total lease payments
13,439
Less: Imputed interest
(1,167
)
Present value of lease liabilities
12,272
Supplemental cash flow information activity related to the Company’s operating leases are as follows:
(In thousands)
December 31, 2021
December 31, 2020
Operating cash flow information:
Cash paid for amounts included in the measurement of lease liabilities
$
6,158
$
7,7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4) Intangible Assets Intangible Assets Inbrija and ARCUS Technology In connection with the acquisition of Civitas in October 2014, the Company acquired global rights to Inbrija, a Phase 3 treatment candidate for Parkinson’s disease OFF periods, also known as OFF episodes. The acquisition of Civitas also included rights to Civitas’ proprietary ARCUS drug delivery technology, which the Company believes has potential to be used in the development of a variety of inhaled medicines. In December 2018, the FDA approved Inbrija for intermittent treatment of OFF episodes in people with Parkinson’s disease treated with carbidopa/levodopa. In accordance with the acquisition method of accounting, the Company allocated the acquisition cost for the transaction to the underlying assets acquired and liabilities assumed by the Company, based upon the estimated fair values of those assets and liabilities at the date of acquisition and classified the fair value of the acquired IPR&amp;D as an indefinite-lived intangible asset until the successful completion of the associated research and development efforts. The value allocated to the indefinite lived intangible asset was $423 million. In December 2018, the Company received FDA approval for Inbrija and accordingly reclassified the indefinite lived intangible asset to a definite lived intangible asset with amortization commencing upon launch in February 2019. BTT1023 IPR&amp;D In connection with the acquisition of Biotie, the Company acquired global rights to BTT1023 (timolumab). BTT1023 is a product candidate for the orphan disease Primary Sclerosing Cholangitis, or PSC, a chronic and progressive liver disease. In accordance with the acquisition method of accounting, the Company allocated the acquisition cost for the transaction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In the three-month period ended March 31, 2020, the Company determined that there were relevant changes to the key assumptions that would negatively affect the value of the IPR&amp;D asset for BTT-1023. The Company noted that it received a final read-out of the results of the BUTEO study on March 31, 2020 and noted that the study did not meet its primary or secondary endpoints. Based on conclusions drawn from these results, management determined that the Company would not continue further development of the asset on March 31, 2020. Management also conferred with its independent consultant in March 2020 to review and opine on the results of the BUTEO study to assess whether the asset was a candidate for potential out-licensing since the Company would no longer continue to develop the asset. Based on the assessment and review of the BUTEO study results with the consultant, management determined that the results of the clinical trial did not meet the primary or secondary end-points, and the clinical trial was not large enough or expansive enough to be persuasive to generate interest by third parties for a possible licensing arrangement. Management determined that this assessment was the triggering event that indicated that the asset was fully impaired as there was no potential value with an out-licensing arrangement. Based on the qualitative assessment, management determined that the fair value of the IPR&amp;D asset was $0 and the carrying value of the asset which was approximately $4.1 million at March 31, 2020 exceeded the fair value of the asset. As a result, the Company fully impaired the asset and recorded an impairment charge of $4.1 million for the year ended December 31, 2020. Management determined that additional quantitative procedures were not relevant in this circumstance given the overwhelming qualitative evidence that indicated the asset was fully impaired. Websites Intangible assets also include certain website development costs which have been capitalized. The Company has developed several websites, each with its own purpose, including the general corporate website, product information websites and various other websites. The Company continually evaluates whether events or circumstances have occurred that indicate that the carrying value of the intangible assets may be impaired or that the estimated remaining useful lives of these assets may warrant revision. As of December 31, 2021, the Company determined that the intangible assets were not impaired and that there are no facts or circumstances that would indicate a need for changing the estimated remaining useful lives of these assets. Intangible assets consisted of the following:
December 31, 2021
December 31, 2020
(Dollars In thousands)
Estimated Remaining Useful Lives (Years)
Cost
Additions
Accumulated Amortization
Net Carrying Amount
Cost
Impairment
Accumulated Amortization
Foreign Currency Translation
Net Carrying Amount
In-process research &amp; development (1)
Indefinite-lived
$
—
$
—
$
—
$
—
$
4,212
$
(4,131
)
$
—
$
(81
)
$
—
Inbrija (2)
11
423,000
—
(87,164
)
335,836
423,000
—
(56,400
)
—
366,600
Website development costs
1-3
14,559
26
(14,441
)
144
14,559
—
(14,178
)
—
381
$
437,559
$
26
$
(101,605
)
$
335,980
$
441,771
$
(4,131
)
$
(70,578
)
$
(81
)
$
366,981
(1)
Includes the fair value of BTT1023.
(2)
In December 2018, the Company received FDA approval for Inbrija and accordingly reclassified the indefinite lived intangible assets to definite lived intangible assets and began amortizating the assets upon launch in February 2019 The Company recorded amortization expense of $31.0 million of which $30.7 million pertained to the intangible asset related to Inbrija and $0.3 million related to the amortization of website development costs for the year ended December 31, 2021. The Company recorded amortization expense of $31.1 million of which $30.7 million pertained to the intangible asset related to Inbrija and $0.4 million related to the amortization of website development costs related to these intangible assets for the year ended December 31, 2020. Estimated future amortization expense for intangible assets subsequent to December 31, 2021 is as follows:
(In thousands)
2022
$
30,894
2023
30,772
2024
30,768
2025
30,764
2026
30,764
Thereafter
182,018
$
335,980
The weighted-average remaining useful lives of all amortizable assets is approximately 11.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5) Investments Short-term investments with maturities of three months or less from date of purchase have been classified as cash equivalents, and amounted to approximately $12.2 million and $36.7 million as of December 31, 2021 and December 31, 2020, respectively. There were no short-term investments with original maturities of greater than 3 months but less than 1 year as of December 30, 2021 and December 31, 2020. Additionally, there were no short-term investments in an unrealized loss position as of December 30, 2021 and December 31, 2020, respectively. Long-term investments have original maturities of greater than one year. There were no investments classified as long-term at December 31, 2021 or December 31, 2020. The Company has determined that there were no other-than-temporary declines in the fair values of its investments as of December 31, 2021 as the Company does not have any short or long-term investmen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In January 2021, the Company entered into an asset purchase agreement with Catalent Pharma Solutions to sell its Chelsea, Massachusetts manufacturing operations. The Company closed the transaction on February 10, 2021. The Company determined that the criterion to classify the property and equipment being transferred as part of the agreement as held for sale within the Company’s consolidated balance sheet as of December 31, 2020. Accordingly, the property and equipment being transferred as part of the agreement were classified as current assets and current liabilities held for sale at December 31, 2020. See Note 7 to our Consolidated Financial Statements included in this report for a discussion of Assets Held for Sale. Property and equipment consisted of the following:
(In thousands)
December 31, 2021
December 31, 2020
Estimated useful lives used
Machinery and equipment
$
2,315
$
2,569
2-7 years
Leasehold improvements
15,317
15,317
Lesser of useful life or remaining lease term
Computer equipment
17,973
17,758
1-3 years
Laboratory equipment
1,644
5,343
2-5 years
Furniture and fixtures
2,130
2,129
4-7 years
Construction in progress
—
171
39,379
43,287
Less accumulated depreciation
(34,997
)
(36,024
)
$
4,382
$
7,263
Depreciation and amortization expense on property and equipment was $2.9 million and $10.2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Held for Sale</t>
        </is>
      </c>
      <c r="B1" s="2" t="inlineStr">
        <is>
          <t>12 Months Ended</t>
        </is>
      </c>
    </row>
    <row r="2">
      <c r="B2" s="2" t="inlineStr">
        <is>
          <t>Dec. 31, 2021</t>
        </is>
      </c>
    </row>
    <row r="3">
      <c r="A3" s="3" t="inlineStr">
        <is>
          <t>Property Plant And Equipment [Abstract]</t>
        </is>
      </c>
    </row>
    <row r="4">
      <c r="A4" s="4" t="inlineStr">
        <is>
          <t>Assets Held for Sale</t>
        </is>
      </c>
      <c r="B4" s="4" t="inlineStr">
        <is>
          <t>(7) Assets Held for Sale On January 12, 2021, the Company and Catalent entered into an asset purchase agreement, pursuant to which the Company agreed to sell to Catalent certain assets related to the Company’s manufacturing activities located at the facilities situated in Chelsea, Massachusetts (the “Chelsea Facility”) and Waltham, Massachusetts (the “Waltham Facility”), for a purchase price of $80 million, plus an additional $2.3 million for raw materials transferred, and the assumption by Catalent of certain liabilities relating to such manufacturing activities. The Company closed the transaction on February 10, 2021. The Company determined that the criterion to classify the Chelsea manufacturing operations as assets held for sale within the Company’s consolidated balance sheet effective December 31, 2020 were met. Accordingly, the assets were classified as current assets held for sale at December 31, 2020 as the Company, at that time, expected to divest the Chelsea manufacturing operations within the next twelve months. The classification to assets held for sale impacted the net book value of the assets expected to be transferred upon sale. The estimated fair value of the Chelsea manufacturing operations was determined using the purchase price in the purchase agreement along with estimated broker, accounting, legal, and other selling expenses, which resulted in a fair value less costs to sell of approximately $71.8 million. The carrying value of the assets being classified as held for sale was approximately $129.7 million, which includes property and equipment of $129.6 million and prepaid expenses of $0.1 million. As a result, the Company recorded a loss on assets held for sale of $57.9 million against the Chelsea manufacturing operations. Upon completion of the divestiture, final net proceeds were $74.0 million. Additionally, the expected divestiture of the Chelsea Facility group was not deemed to represent a fundamental strategic shift that would have a major effect on the Company’s operations, and accordingly, the operating results of the Chelsea manufacturing operations were not reported as discontinued operations in the Company’s consolidated statement of incom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Options and Restricted Stock</t>
        </is>
      </c>
      <c r="B1" s="2" t="inlineStr">
        <is>
          <t>12 Months Ended</t>
        </is>
      </c>
    </row>
    <row r="2">
      <c r="B2" s="2" t="inlineStr">
        <is>
          <t>Dec. 31, 2021</t>
        </is>
      </c>
    </row>
    <row r="3">
      <c r="A3" s="3" t="inlineStr">
        <is>
          <t>Disclosure Of Compensation Related Costs Sharebased Payments [Abstract]</t>
        </is>
      </c>
    </row>
    <row r="4">
      <c r="A4" s="4" t="inlineStr">
        <is>
          <t>Common Stock Options and Restricted Stock</t>
        </is>
      </c>
      <c r="B4" s="4" t="inlineStr">
        <is>
          <t>(8) Common Stock Options and Restricted Stock On December 31, 2020, the Company filed an amendment to its Certificate of Incorporation which effected a 1-for-6 On January 12, 2006, the Company’s board of directors approved the adoption of the Acorda Therapeutics, Inc. 2006 Employee Incentive Plan (the 2006 Plan). The 2006 Plan served as the successor to the Company’s 1999 Plan, as amended, and no further option grants or stock issuances were to be made under the 1999 Plan after the effective date, as determined under Section 14 of the 2006 Plan. All employees of the Company were eligible to participate in the 2006 Plan, including executive officers, as well as directors, independent contractors, and agents of the Company. The 2006 Plan also covered the issuance of restricted stock. The 2006 Plan was administered by the Compensation Committee of the Board of Directors, which selected the individuals to be granted options and restricted stock, determined the time or times at which options and restricted stock were to be granted, determined the number of shares to be granted subject to any option or restricted stock and the duration of each option and restricted stock, and made any other determinations necessary, advisable, and/or appropriate to administer the 2006 Plan. Under the 2006 Plan, each option granted expires no later than the tenth anniversary of the date of its grant. The number of shares of common stock authorized for issuance under the 2006 Plan as of December 31, 2021 was 2,485,342 shares. On June 9, 2015, the Company’s stockholders approved the adoption of the Acorda Therapeutics, Inc. 2015 Omnibus Incentive Compensation Plan (the 2015 Plan). The 2015 Plan serves as the successor to the Company’s 2006 Plan, as amended, and no further option or stock grants were made under the 2006 Plan after the effective date of the 2015 Plan. All employees of the Company are eligible to participate in the 2015 Plan, including executive officers, as well as directors, consultants, advisors and other service providers of the Company or any of its subsidiaries. The 2015 Plan also covers the issuance of restricted stock. The 2015 Plan is administered by the Compensation Committee of the Board of Directors, which selects the individuals to be granted options, restricted stock, and restricted stock units, determines the time or times at which options, restricted stock, and restricted stock units are to be granted, determines the number of shares to be granted subject to any option, restricted stock or restricted stock unit and the duration of each option, restricted stock, and restricted stock unit, and makes any other determinations necessary, advisable, and/or appropriate to administer the 2015 Plan. Under the 2015 Plan, each option granted expires no later than the tenth anniversary of the date of its grant. Since inception, the number of shares of common stock authorized for issuance under the 2015 Plan as of December 31, 2021 is 1,350,000 shares, plus shares underlying cancelled awards under the 2006 plan after the adoption of the 2015 plan. As of December 31, 2021, the Company had granted an aggregate of 1,408,784 shares either as restricted stock or shares subject to issuance upon the exercise of stock options under the 2015 Plan, of which 701,976 shares remained subject to outstanding options. On April 14, 2016 the Compensation Committee of the Company’s Board of Directors (the “Compensation Committee”) approved the Acorda Therapeutics, Inc. 2016 Inducement Plan (the “2016 Plan”) to provide equity compensation to certain individuals of the Company (or its subsidiaries) in order to induce such individuals to enter into employment with the Company or its subsidiaries. Equity awards were issued under this plan to individuals employed by Biotie Therapies Ltd., formerly Biotie Therapies Corp., and its subsidiary Biotie Therapies, Inc. (collectively, “Biotie”) in connection with our 2016 acquisition of Biotie, however the last of these awards terminated in 2020. In 2021, 170,000 stock option awards were issued under this plan to newly-hired executive officers as an inducement for them to become employed by the Company, and On June 19, 2019, the Company’s stockholders approved the Company’s 2019 Employee Stock Purchase Plan (the “2019 ESPP”) at the annual meeting of stockholders pursuant to which up to 250,000 shares of the Company’s common stock, par value $0.001 per share may be issued thereunder (the “Plan Shares). As of December 31, 2021, there were 250,000 shares of common stock remaining authorized for issuance under the 2019 ESPP. The fair value of each option granted is estimated on the date of grant using the Black‑Scholes option‑pricing model with the following weighted average assumptions:
Year ended December 31,
2021
2020
Employees and directors:
Estimated volatility%
84.26
%
80.28
%
Expected life in years
6.25
6.31
Risk free interest rate%
1.36
%
0.69
%
Dividend yield
—
—
The Company estimated volatility for purposes of computing compensation expense on its employee and director options using the historic volatility of the Company’s stock price. The expected life used to estimate the fair value of employee and director options is based on the historical life of the Company’s options based on exercise data. The weighted average fair value per share of options granted to employees and directors for the years ended December 31, 2021 and 2020 amounted to approximately $2.57 and $3.95, During the year ended December 31, 2021, the Company granted 596,795 stock options to employees and directors under all plans. The stock options were issued with a weighted average exercise price of $3.72 per share. As a result of these grants, the total compensation charge to be recognized over the estimated service period is $2.0 million, of which $0.9 million was recognized during the year ended December 31, 2021. Compensation costs for options and restricted stock granted to employees and directors amounted to $3.0 million and $8.1 million, for the years ended December 31, 2021 and 2020, respectively. Of the total compensation cost, there was $0 and $0.3 million compensation cost capitalized in inventory balances for the years ended December 31, 2021 and December 31, 2020, repectively. Compensation expense for options and restricted stock granted to employees and directors are classified in inventory, research and development, selling, general and administrative, and cost of sales expense based on employee job function. The following table summarizes share-based compensation expense included within the Company’s consolidated statements of operations:
Year ended December 31,
(In thousands)
2021
2020
Research and development
$
694
$
1,745
Selling, general and administrative
2,282
6,020
Cost of sales
19
335
Total
$
2,995
$
8,100
A summary of share‑based compensation activity for the year ended December 31, 2021 is presented below: Stock Option Activity
Number of Shares (In
Weighted Average Exercise Price
Weighted Average Remaining Contractual Term
Intrinsic Value (In thousands)
Balance at December 31, 2020
1,331
$
127.13
Granted
336
3.72
Forfeited and expired
(481
)
121.78
Exercised
—
—
Balance at December 31, 2021
1,186
$
94.38
5.5
$
Vested and expected to vest at December 31, 2021
1,172
$
95.42
5.5
$
Vested and exercisable at December 31, 2021
872
$
125.89
4.0
—
Options Outstanding
Options Exercisable
Range of exercise price
Outstanding as of December 31, 2021 (In thousands)
Weighted- average remaining contractual life (In years)
Weighted- average exercise price
Exercisable as of December 31, 2021 (In thousands)
Weighted- average exercise price
$3.16 - $3.74
276
9.8
$
3.70
1
$
3.18
$3.75 - $14.46
284
7.1
11.98
257
$
12.77
$15.30 - $164.85
265
3.6
124.60
253
$
126.67
$165.30 - $214.44
277
2.5
197.68
277
$
197.70
$215.28 - $246.42
84
2.1
234.91
84
$
234.91
1,186
5.5
$
94.38
872
$
125.89
Restricted Stock Activity
Restricted Stock
Number of Shares (In thousands)
Nonvested at December 31, 2020
31
Granted
261
Vested
(104
)
Forfeited
(72
)
Nonvested at December 31, 2021
116
Unrecognized compensation cost for unvested stock options and restricted stock awards as of December 31, 2021 totaled $1.6 million and is expected to be recognized over a weighted average period of approximately 3.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Convertible Senior Secured Notes Due 2024 On December 24, 2019, the Company completed the private exchange of $276.0 million aggregate principal amount of its outstanding 1.75% Convertible Senior Notes due 2021 (the “2021 Notes”) for a combination of newly-issued 6.00% Convertible Senior Secured Notes due 2024 (the “2024 Notes”) and cash. For each $1,000 principal amount of exchanged 2021 Notes, the Company issued $750 principal amount of the 2024 Notes and made a cash payment of $200 (the “Exchange”). In the aggregate, the Company issued approximately $207.0 million aggregate principal amount of the 2024 Notes and paid approximate $55.2 million in cash to participating holders. The Exchange was conducted with a limited number of institutional holders of the 2021 Notes pursuant to Exchange Agreements dated as of December 20, 2019. The 2021 Notes received by the Company in the Exchange were cancelled in accordance with their terms. Accordingly, upon completion of the Exchange, $69.0 million of the 2021 Notes remained outstanding. On June 15, 2021, the Company repaid the outstanding balance of the 2021 Notes at their maturity date using cash on hand. The 2024 Notes were issued pursuant to an Indenture, dated as of December 23, 2019, among the Company, its wholly owned subsidiary, Civitas Therapeutics, Inc. (along with any domestic subsidiaries acquired or formed after the date of issuance, the “Guarantors”), and Wilmington Trust, National Association, as trustee and collateral agent (the “2024 Indenture”). The 2024 Notes are senior obligations of the Company and the Guarantors, secured by a first priority security interest in substantially all of the assets of the Company and the Guarantors, subject to certain exceptions described in the Security Agreement, dated as of December 23, 2019, between the grantors party thereto and Wilmington Trust, National Association, as collateral agent. The 2024 Notes will mature on December 1, 2024 unless earlier converted in accordance with their terms prior to such date. Interest on the 2024 Notes is payable semi-annually in arrears at a rate of 6.00% per annum on each June 1 and December 1, beginning on June 1, 2020. The Company may elect to pay interest in cash or shares of the Company’s common stock, subject to the satisfaction of certain conditions. If the Company elects to pay interest in shares of common stock, such common stock will have a per share value equal to 95% of the daily volume-weighted average price for the 10 trading days ending on and including the trading day immediately preceding the relevant interest payment date. In June 2021, the Company issued 1,635,833 shares of common stock, and in December 2021, the Company issued 2,049,048 shares of common stock, in satisfaction of the interest payable to holders of the 2024 Notes on June 1, 2021 and December 1, 2021, respectively. In connection with these stock-based interest payments, in each of June and December, 2021, approximately $6.2 million (approximately $12.4 million in the aggregate) was released from restricted cash and became available to the Company for other purposes. The 2024 Notes are convertible at the option of the holder into shares of common stock of the Company at any time prior to the close of business on the second scheduled trading day immediately preceding the maturity date. The adjusted conversion rate for the 2024 Notes is 47.6190 shares of the Company’s common stock per $1,000 principal amount of 2024 Notes, representing an adjusted conversion price of approximately $21.00 per share of common stock. The conversion rate was adjusted to reflect the 1-for-6 The Company may elect to settle conversions of the 2024 Notes in cash, shares of the Company’s common stock or a combination of cash and shares of the Company’s common stock. Holders who convert their 2024 Notes prior to June 1, 2023 (other than in connection with a make-whole fundamental change) will also be entitled to an interest make-whole payment equal to the sum of all regularly scheduled stated interest payments, if any, due on such 2024 Notes on each interest payment date occurring after the conversion date for such conversion and on or before June 1, 2023. In addition, the Company will have the right to cause all 2024 Notes then outstanding to be converted automatically if the volume-weighted average price per share of the Company’s common stock equals or exceeds 130% of the adjusted conversion price for a specified period of time and certain other conditions are satisfied. Holders of the 2024 Notes will have the right, at their option, to require the Company to purchase their 2024 Notes if a fundamental change (as defined in the 2024 Indenture) occurs, in each case, at a repurchase price equal to 100% of the principal amount of the 2024 Notes to be repurchased, plus accrued and unpaid interest, if any, to, but excluding, the applicable repurchase date. If a make-whole fundamental change occurs, as described in the 2024 Indenture, and a holder elects to convert its 2024 Notes in connection with such make-whole fundamental change, such holder may be entitled to an increase in the adjusted conversion rate as described in the 2024 Indenture. Subject to a number of exceptions and qualifications, the 2024 Indenture restricts the ability of the Company and certain of its subsidiaries to, among other things, (i) pay dividends or make other payments or distributions on their capital stock, or purchase, redeem, defease or otherwise acquire or retire for value any capital stock, (ii) make certain investments, (iii) incur indebtedness or issue preferred stock, other than certain forms of permitted debt, which includes, among other items, indebtedness incurred to refinance the 2021 Notes, (iv) create liens on their assets, (v) sell their assets, (vi) enter into certain transactions with affiliates or (vii) merge, consolidate or sell of all or substantially all of their assets. The 2024 Indenture also requires the Company to make an offer to repurchase the 2024 Notes upon the occurrence of certain asset sales. The 2024 Indenture provides that a number of events will constitute an event of default, including, among other things, (i) a failure to pay interest for 30 days, (ii) failure to pay the 2024 Notes when due at maturity, upon any required repurchase, upon declaration of acceleration or otherwise, (iii) failure to convert the 2024 Notes in accordance with the 2024 Indenture and the failure continues for five business days, (iv) not issuing certain notices required by the 2024 Indenture within a timely manner, (v) failure to comply with the other covenants or agreements in the 2024 Indenture for 60 days following the receipt of a notice of non-compliance, (vi) a default or other failure by the Company to make required payments under other indebtedness of the Company or certain subsidiaries having an outstanding principal amount of $30.0 million or more, (vii) failure by the Company or certain subsidiaries to pay final judgments aggregating in excess of $30.0 million, (viii) certain events of bankruptcy or insolvency and (ix) the commercial launch in the United States of a product determined by the U.S. FDA to be bioequivalent to Inbrija. In the case of an event of default arising from certain events of bankruptcy or insolvency with respect to the Company, all outstanding 2024 Notes will become due and payable immediately without further action or notice. If any other event of default occurs and is continuing, the trustee or the holders of at least 25% in aggregate principal amount of the then outstanding 2024 Notes may declare all the notes to be due and payable immediately. The Company determined that the exchange of the 2021 Notes for 2024 Notes qualified for a debt extinguishment and recognized a gain on extinguishment of $55.1 million for the year ended December 31, 2019, representing the difference between the fair value of the liability component immediately before the exchange and the carrying value of the debt. The Company assessed all terms and features of the 2024 2024 determined that the fair value of the derivative upon issuance of the 2024 Notes was $59.4 There are several embedded features within the 2024 Notes which, upon issuance, did not meet the conditions for equity classification. As a result, these features were aggregated together and recorded as the derivative liability conversion option. The Company received stockholder approval on August 28, 2020 to increase the number of authorized shares of the Company’s common stock from 13,333,333 shares to 61,666,666 shares. As a result of the share approval, the Company determined that multiple embedded conversion options met the conditions for equity classification. performed a valuation of these conversion options as of September 17, 2020, which was the date the Company completed certain securities registration obligations for the shares underlying the 2024 Notes. The resulting fair value of these conversion options was $18.3 million, which was reclassified to equity and presented in the statement of stockholder’s equity as of September 30, 2020, net of the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negligible as of December 31, 2021. The outstanding 2024 Note balances as of December 31, 2021 and December 31, 2020 consisted of the following:
(In thousands)
December 31, 2021
December 31, 2020
Liability component:
Principal
$
207,000
$
207,000
Less: debt discount and debt issuance costs, net
(55,975
)
(69,381
)
Net carrying amount
151,025
137,619
Equity component
18,257
$
18,257
Derivative liability-conversion Option
$
37
$
1,193
The Company determined that the expected life of the 2024 Notes was equal to the period through December 1, 2024 as this represents the point at which the 2024 Notes will mature unless earlier converted in accordance with their terms prior to such date. In connection with the issuance of the 2024 Notes, the Company incurred approximately $5.7 million of debt issuance costs, which primarily consisted of underwriting, legal and other professional fees, and allocated these costs to the liability component and recorded as a reduction in the carrying amount of the debt liability on the balance sheet. The portion allocated to the 2024 Notes is amortized to interest expense over the expected life of the 2024 Notes using the effective interest method. The following table sets forth total interest expense recognized related to the 2024 Notes for the years ended December 31, 2021 and 2020:
(In thousands)
Year ended December 31, 2021
Year ended December 31, 2020
Contractual interest expense
$
12,420
$
12,420
Amortization of debt issuance costs
952
798
Amortization of debt discount
12,454
10,430
Total interest expense
$
25,826
$
23,648
Convertible Senior Notes Due 2021 On June 17, 2014, the Company issued $345 million aggregate principal amount of 1.75% Convertible Senior Notes due 2021 (the “2021 Notes”). On December 24, 2019, the Company completed the private exchange of $276.0 million aggregate principal amount of its then-outstanding 2021 Notes for a combination of newly-issued 6.00% Convertible Senior Secured Notes due 2024 (the “2024 Notes”) and cash. The 2021 Notes received by the Company in the exchange were cancelled in accordance with their terms. Accordingly, upon completion of the exchange, $69.0 million of the 2021 Notes remained outstanding. In accounting for the issuance of the 2021 Notes, the Company separated the 2021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1 Notes as a whole. The equity component is not re-measured as long as it continues to meet the conditions for equity classification. The outstanding 2021 Note balances as of December 31, 2021 and 2020 consisted of the following:
(In thousands)
December 31, 2021
December 31, 2020
Liability component:
Principal
$
—
$
69,000
Less: debt discount and debt issuance costs , net
—
(1,029
)
Net carrying amount
—
$
67,971
Equity component
$
—
$
22,791
In connection with the issuance of the 2021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a reduction in the carrying amount of the debt liability on the balance sheet. The portion allocated to the liability component is amortized to interest expense over the expected life of the 2021 Notes using the effective interest method. The Company wrote off $1.2 million of issuance cost associated with the exchange of the 2021 Notes. The following table sets forth total interest expense recognized related to the 2021 Notes for the years ended December 31, 2021 and 2020:
(In thousands)
Year ended December 31, 2021
Year ended December 31, 2020
Contractual interest expense
$
428
$
1,208
Amortization of debt issuance costs
95
201
Amortization of debt discount
934
1,968
Total interest expense
$
1,457
$
3,377
Non-Convertible Capital Loan Prior to and subsequent to the acquisition of Biotie on April 18, 2016, Biotie held non-convertible capital loans granted by Business Finland (formerly Tekes) for research and development of specific drug candidates Research and Development Loans In addition to the non-convertible capital loans described above, Research and Development Loans (“R&amp;D Loans”) were granted to Biotie by Business Finland with an acquisition-date fair value of $2.9 million (€2.6 million) and a carrying value of $0 as of December 31, 2021. These loans were repaid in equal annual installments from January 2017 through January 2021. Letters of Credit As of December 31, 2021, the Company has $0.3 million of cash collateralized standby letters of credit outstanding. See Note 2 to our Consolidated Financial Statements included in this report for a discussion of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12 Months Ended</t>
        </is>
      </c>
    </row>
    <row r="2">
      <c r="B2" s="2" t="inlineStr">
        <is>
          <t>Dec. 31, 2021</t>
        </is>
      </c>
    </row>
    <row r="3">
      <c r="A3" s="3" t="inlineStr">
        <is>
          <t>Deferred Revenue Disclosure [Abstract]</t>
        </is>
      </c>
    </row>
    <row r="4">
      <c r="A4" s="4" t="inlineStr">
        <is>
          <t>Liability Related to Sale of Future Royalties</t>
        </is>
      </c>
      <c r="B4" s="4" t="inlineStr">
        <is>
          <t>(10) Liability Related to Sale of Future Royalties As of October 1, 2017, the Company completed a royalty purchase agreement with HealthCare Royalty Partners Since the Company maintained rights under the Biogen Collaboration Agreement, therefore, the Royalty Agreement has been accounted for as a liability that will be amortized using the effective interest method over the life of the arrangement, in accordance with the relevant accounting guidance. The Company recorded the receipt of the $40 million payment from HCRP and established a corresponding liability in the amount of $40 million, net of transaction costs of approximately $2.2 million. The net liability is classified between the current and non-current portion of liability related to sale of future royalties in the consolidated balance sheets based on the recognition of the interest and principal payments to be received by HCRP in the next 12 months from the financial statement reporting date. The total net royalties to be paid, less the net proceeds received will be recorded to interest expense using the effective interest method over the life of the Royalty Agreement. The Company will estimate the payments to be made to HCRP over the term of the Royalty Agreement based on forecasted royalties and will calculate the interest rate required to discount such payments back to the liability balance.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necessary. The following table shows the activity within the liability account for the years ended December 31, 2021 and December 2020.
(In thousands)
December 31, 2021
December 31, 2020
Liability related to sale of future royalties - beginning balance
$
15,257
$
24,401
Deferred transaction costs amortized
234
401
Non-cash royalty revenue payable to HCRP
(12,106
)
(11,486
)
Non-cash interest expense recognized
1,075
1,941
Liability related to sale of future royalties - ending balance
$
4,460
$
15,257
The interest and debt discount amortization expense is reflected as interest and amortization of debt discount expense in the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1</t>
        </is>
      </c>
    </row>
    <row r="3">
      <c r="A3" s="3" t="inlineStr">
        <is>
          <t>Restructuring And Related Activities [Abstract]</t>
        </is>
      </c>
    </row>
    <row r="4">
      <c r="A4" s="4" t="inlineStr">
        <is>
          <t>Corporate Restructuring</t>
        </is>
      </c>
      <c r="B4" s="4" t="inlineStr">
        <is>
          <t>(11 ) Corporate Restructuring In January 2021 and September 2021, the Company announced corporate restructurings to reduce costs, more closely align operating expenses with expected revenue, and focus its resources on Inbrija. As part of the January 2021 restructuring, the Company reduced headcount by approximately 16% through a reduction in force (excluding the employees that transferred to Catalent at the closing of the sale of our Chelsea manufacturing operations). All of the reduction in personnel in connection with the January 2021 restructuring took place during the three-month period ended March 31, 2021. As part of the September 2021 restructuring, the Company reduced headcount by approximately 15% through a reduction in force. Most of this reduction in force took place in September 2021, and it will be nearly complete in the first quarter of 2022. For the years ended December 31, 2021 and 2020, the Company incurred pre-tax severance and employee separation related expenses of approximately $6.0 million and $0.3 million, respectively, associated with the restructuring. Of the pre-tax severance and employee separation related expenses incurred, $0.6 million and $0.3 million were recorded in research and development expenses and $5.4 million and $0 were recorded in selling, general and administrative expenses for the years ended December 31, 2021 and 2020, respectively. A summary of the restructuring costs for the years ended December 31, 2021 and 2020 is as follows:
(In thousands)
Restructuring Costs
Restructuring Liability as of December 31, 2019
$
1,264
2020 Restructuring costs
343
2020 Payments
(1,607
)
Restructuring Liability as of December 31, 2020
$
—
2021 Restructuring costs
6,000
2021 Payments
(4,149
)
Restructuring Liability as of December 31, 2021
$
1,8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5634</v>
      </c>
      <c r="C3" s="5" t="n">
        <v>71369</v>
      </c>
    </row>
    <row r="4">
      <c r="A4" s="4" t="inlineStr">
        <is>
          <t>Restricted cash</t>
        </is>
      </c>
      <c r="B4" s="6" t="n">
        <v>13400</v>
      </c>
      <c r="C4" s="6" t="n">
        <v>12917</v>
      </c>
    </row>
    <row r="5">
      <c r="A5" s="4" t="inlineStr">
        <is>
          <t>Trade accounts receivable, net of allowances of $1,012 and $1,266, as of December 31, 2021 and 2020, respectively</t>
        </is>
      </c>
      <c r="B5" s="6" t="n">
        <v>17002</v>
      </c>
      <c r="C5" s="6" t="n">
        <v>20193</v>
      </c>
    </row>
    <row r="6">
      <c r="A6" s="4" t="inlineStr">
        <is>
          <t>Prepaid expenses</t>
        </is>
      </c>
      <c r="B6" s="6" t="n">
        <v>6574</v>
      </c>
      <c r="C6" s="6" t="n">
        <v>14807</v>
      </c>
    </row>
    <row r="7">
      <c r="A7" s="4" t="inlineStr">
        <is>
          <t>Inventory, net</t>
        </is>
      </c>
      <c r="B7" s="6" t="n">
        <v>18548</v>
      </c>
      <c r="C7" s="6" t="n">
        <v>28677</v>
      </c>
    </row>
    <row r="8">
      <c r="A8" s="4" t="inlineStr">
        <is>
          <t>Assets held for sale</t>
        </is>
      </c>
      <c r="C8" s="6" t="n">
        <v>71795</v>
      </c>
    </row>
    <row r="9">
      <c r="A9" s="4" t="inlineStr">
        <is>
          <t>Other current assets</t>
        </is>
      </c>
      <c r="B9" s="6" t="n">
        <v>999</v>
      </c>
      <c r="C9" s="6" t="n">
        <v>1577</v>
      </c>
    </row>
    <row r="10">
      <c r="A10" s="4" t="inlineStr">
        <is>
          <t>Total current assets</t>
        </is>
      </c>
      <c r="B10" s="6" t="n">
        <v>102157</v>
      </c>
      <c r="C10" s="6" t="n">
        <v>221335</v>
      </c>
    </row>
    <row r="11">
      <c r="A11" s="4" t="inlineStr">
        <is>
          <t>Property and equipment, net of accumulated depreciation</t>
        </is>
      </c>
      <c r="B11" s="6" t="n">
        <v>4382</v>
      </c>
      <c r="C11" s="6" t="n">
        <v>7263</v>
      </c>
    </row>
    <row r="12">
      <c r="A12" s="4" t="inlineStr">
        <is>
          <t>Intangible assets, net of accumulated amortization</t>
        </is>
      </c>
      <c r="B12" s="6" t="n">
        <v>335980</v>
      </c>
      <c r="C12" s="6" t="n">
        <v>366981</v>
      </c>
    </row>
    <row r="13">
      <c r="A13" s="4" t="inlineStr">
        <is>
          <t>Right of use asset, net of accumulated amortization</t>
        </is>
      </c>
      <c r="B13" s="6" t="n">
        <v>6751</v>
      </c>
      <c r="C13" s="6" t="n">
        <v>18481</v>
      </c>
    </row>
    <row r="14">
      <c r="A14" s="4" t="inlineStr">
        <is>
          <t>Restricted cash</t>
        </is>
      </c>
      <c r="B14" s="6" t="n">
        <v>6189</v>
      </c>
      <c r="C14" s="6" t="n">
        <v>18609</v>
      </c>
    </row>
    <row r="15">
      <c r="A15" s="4" t="inlineStr">
        <is>
          <t>Other assets</t>
        </is>
      </c>
      <c r="B15" s="6" t="n">
        <v>11</v>
      </c>
      <c r="C15" s="6" t="n">
        <v>11</v>
      </c>
    </row>
    <row r="16">
      <c r="A16" s="4" t="inlineStr">
        <is>
          <t>Total assets</t>
        </is>
      </c>
      <c r="B16" s="6" t="n">
        <v>455470</v>
      </c>
      <c r="C16" s="6" t="n">
        <v>632680</v>
      </c>
    </row>
    <row r="17">
      <c r="A17" s="3" t="inlineStr">
        <is>
          <t>Current liabilities:</t>
        </is>
      </c>
    </row>
    <row r="18">
      <c r="A18" s="4" t="inlineStr">
        <is>
          <t>Accounts payable</t>
        </is>
      </c>
      <c r="B18" s="6" t="n">
        <v>10845</v>
      </c>
      <c r="C18" s="6" t="n">
        <v>12155</v>
      </c>
    </row>
    <row r="19">
      <c r="A19" s="4" t="inlineStr">
        <is>
          <t>Accrued expenses and other current liabilities</t>
        </is>
      </c>
      <c r="B19" s="6" t="n">
        <v>28605</v>
      </c>
      <c r="C19" s="6" t="n">
        <v>38167</v>
      </c>
    </row>
    <row r="20">
      <c r="A20" s="4" t="inlineStr">
        <is>
          <t>Current portion of loans payable</t>
        </is>
      </c>
      <c r="C20" s="6" t="n">
        <v>68631</v>
      </c>
    </row>
    <row r="21">
      <c r="A21" s="4" t="inlineStr">
        <is>
          <t>Current portion of liability related to sale of future royalties</t>
        </is>
      </c>
      <c r="B21" s="6" t="n">
        <v>4460</v>
      </c>
      <c r="C21" s="6" t="n">
        <v>8731</v>
      </c>
    </row>
    <row r="22">
      <c r="A22" s="4" t="inlineStr">
        <is>
          <t>Current portion of lease liability</t>
        </is>
      </c>
      <c r="B22" s="6" t="n">
        <v>8186</v>
      </c>
      <c r="C22" s="6" t="n">
        <v>7944</v>
      </c>
    </row>
    <row r="23">
      <c r="A23" s="4" t="inlineStr">
        <is>
          <t>Current portion of acquired contingent consideration</t>
        </is>
      </c>
      <c r="B23" s="6" t="n">
        <v>1929</v>
      </c>
      <c r="C23" s="6" t="n">
        <v>1624</v>
      </c>
    </row>
    <row r="24">
      <c r="A24" s="4" t="inlineStr">
        <is>
          <t>Total current liabilities</t>
        </is>
      </c>
      <c r="B24" s="6" t="n">
        <v>54025</v>
      </c>
      <c r="C24" s="6" t="n">
        <v>137252</v>
      </c>
    </row>
    <row r="25">
      <c r="A25" s="4" t="inlineStr">
        <is>
          <t>Convertible senior notes</t>
        </is>
      </c>
      <c r="B25" s="6" t="n">
        <v>151025</v>
      </c>
      <c r="C25" s="6" t="n">
        <v>137619</v>
      </c>
    </row>
    <row r="26">
      <c r="A26" s="4" t="inlineStr">
        <is>
          <t>Derivative liability</t>
        </is>
      </c>
      <c r="B26" s="6" t="n">
        <v>37</v>
      </c>
      <c r="C26" s="6" t="n">
        <v>1193</v>
      </c>
    </row>
    <row r="27">
      <c r="A27" s="4" t="inlineStr">
        <is>
          <t>Non-current portion of acquired contingent consideration</t>
        </is>
      </c>
      <c r="B27" s="6" t="n">
        <v>47671</v>
      </c>
      <c r="C27" s="6" t="n">
        <v>46576</v>
      </c>
    </row>
    <row r="28">
      <c r="A28" s="4" t="inlineStr">
        <is>
          <t>Non-current portion of loans payable</t>
        </is>
      </c>
      <c r="B28" s="6" t="n">
        <v>27645</v>
      </c>
      <c r="C28" s="6" t="n">
        <v>28555</v>
      </c>
    </row>
    <row r="29">
      <c r="A29" s="4" t="inlineStr">
        <is>
          <t>Deferred tax liability</t>
        </is>
      </c>
      <c r="B29" s="6" t="n">
        <v>13930</v>
      </c>
      <c r="C29" s="6" t="n">
        <v>19116</v>
      </c>
    </row>
    <row r="30">
      <c r="A30" s="4" t="inlineStr">
        <is>
          <t>Non-current portion of liability related to sale of future royalties</t>
        </is>
      </c>
      <c r="C30" s="6" t="n">
        <v>6526</v>
      </c>
    </row>
    <row r="31">
      <c r="A31" s="4" t="inlineStr">
        <is>
          <t>Non-current portion of lease liability</t>
        </is>
      </c>
      <c r="B31" s="6" t="n">
        <v>4086</v>
      </c>
      <c r="C31" s="6" t="n">
        <v>17200</v>
      </c>
    </row>
    <row r="32">
      <c r="A32" s="4" t="inlineStr">
        <is>
          <t>Other non-current liabilities</t>
        </is>
      </c>
      <c r="B32" s="6" t="n">
        <v>5914</v>
      </c>
      <c r="C32" s="6" t="n">
        <v>688</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per share. Authorized 1,000,000 shares at December 31, 2021 and 2020; no shares issued as of December 31, 2021 and 2020</t>
        </is>
      </c>
      <c r="B35" s="4" t="inlineStr">
        <is>
          <t xml:space="preserve"> </t>
        </is>
      </c>
      <c r="C35" s="4" t="inlineStr">
        <is>
          <t xml:space="preserve"> </t>
        </is>
      </c>
    </row>
    <row r="36">
      <c r="A36" s="4" t="inlineStr">
        <is>
          <t>Common stock, $0.001 par value per share. Authorized 61,666,666 shares at December 31, 2021 and 2020; issued 13,249,802 and 9,475,631 shares, including those held in treasury, as of December 31, 2021 and 2020, respectively</t>
        </is>
      </c>
      <c r="B36" s="6" t="n">
        <v>13</v>
      </c>
      <c r="C36" s="6" t="n">
        <v>9</v>
      </c>
    </row>
    <row r="37">
      <c r="A37" s="4" t="inlineStr">
        <is>
          <t>Treasury stock at cost (5,543 shares at December 31, 2021 and December 31, 2020)</t>
        </is>
      </c>
      <c r="B37" s="6" t="n">
        <v>-638</v>
      </c>
      <c r="C37" s="6" t="n">
        <v>-638</v>
      </c>
    </row>
    <row r="38">
      <c r="A38" s="4" t="inlineStr">
        <is>
          <t>Additional paid-in capital</t>
        </is>
      </c>
      <c r="B38" s="6" t="n">
        <v>1023136</v>
      </c>
      <c r="C38" s="6" t="n">
        <v>1007790</v>
      </c>
    </row>
    <row r="39">
      <c r="A39" s="4" t="inlineStr">
        <is>
          <t>Accumulated deficit</t>
        </is>
      </c>
      <c r="B39" s="6" t="n">
        <v>-870357</v>
      </c>
      <c r="C39" s="6" t="n">
        <v>-766403</v>
      </c>
    </row>
    <row r="40">
      <c r="A40" s="4" t="inlineStr">
        <is>
          <t>Accumulated other comprehensive loss</t>
        </is>
      </c>
      <c r="B40" s="6" t="n">
        <v>-1017</v>
      </c>
      <c r="C40" s="6" t="n">
        <v>-2803</v>
      </c>
    </row>
    <row r="41">
      <c r="A41" s="4" t="inlineStr">
        <is>
          <t>Total stockholders’ equity</t>
        </is>
      </c>
      <c r="B41" s="6" t="n">
        <v>151137</v>
      </c>
      <c r="C41" s="6" t="n">
        <v>237955</v>
      </c>
    </row>
    <row r="42">
      <c r="A42" s="4" t="inlineStr">
        <is>
          <t>Total liabilities and stockholders’ equity</t>
        </is>
      </c>
      <c r="B42" s="5" t="n">
        <v>455470</v>
      </c>
      <c r="C42" s="5" t="n">
        <v>632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12) Accrued Expenses and Other Current Liabilities Accrued expenses and other current liabilities consisted of the following:
(In thousands)
December 31, 2021
December 31, 2020
Product allowances accruals
$
10,394
$
14,969
Bonus payable
4,439
8,615
Accrued inventory
—
1,678
Sales force commissions and incentive payments payable
727
1,109
Administrative expenses
757
1,028
Vacation accrual
1,505
1,969
Research and development expense accruals
702
926
Commercial and marketing expense accruals
728
1,005
Royalties payable
264
727
Restructuring liability
1,851
—
Legal, accounting, and other professional services
1,325
564
Trade relations
706
697
Other accrued expenses
5,207
4,880
Total
$
28,605
$
38,1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The Company’s long-term contractual obligations include commitments and estimated purchase obligations entered into in the normal course of business. Under certain supply agreements and other agreements with manufacturers and suppliers, the Company is required to make payments for the manufacture and supply of its clinical and approved products. The Company’s major outstanding contractual obligations are for payments related to its convertible notes, capital loans, operating leases and commitments to purchase inventory. The following table summarizes the contractual obligations at December 31, 2021 and the effect such obligations are expected to have on the Company’s liquidity and cash flow in future periods:
Payments due by period (1) (3)
(In thousands)
Total
Less than 1 year
1-3 years
4-5 years
Convertible Senior Notes (2)
$
243,260
$
12,420
$
230,840
$
—
Operating leases (4)
13,439
8,354
2,468
2,617
Inventory purchase commitments (5) (6)
100,594
27,094
37,500
36,000
Total
357,293
47,868
270,808
38,617
(1)
Excludes a liability for uncertain tax positions totaling $6.4 million. This liability has been excluded because the Company cannot currently make a reliable estimate of the period in which the liability will be payable, if ever.
(2)
Represents the future payments of principal and interest to be made on the convertible senior secured notes due 2024 issued in December 2019. The notes will mature and will be payable on December 31, 2024 . Refer to Note 9.
(3)
Excludes a liability for the non-convertible capital loans totaling $27.6 million.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This liability has been excluded because the Company cannot currently make a reliable estimate of the period in which the liability will be payable, if ever.
(4)
Represents payments for the operating leases of the Company’s Ardsley, NY headquarters, the Company’s lab and office space in Waltham, MA, and excludes field auto leases which are for a one year term. Refer to Note 3.
(5)
Represents Ampyra and Inbrija inventory purchase commitments. The Ampyra inventory commitment is an estimate as the price paid for Ampyra inventory is based on a percentage of the net product sales during the quarter Alkermes ships inventory to the Company. Under the Company’s supply agreement with Alkermes, it provides Alkermes with monthly written 18-month forecasts, and with annual written five-year
(6)
Represents minimum purchase commitment from Catalent for Inbrija under the manufacturing services (supply) agreement. An amendment to the agreement has been signed by the parties for the period July 1, 2021 through June 30, 2022, which eliminates the minimum purchase obligation by Acorda and states that payment shall only be required upon successful production and delivery of Inbrija by Catalent. The maximum payment amount Acorda shall be obligated to pay upon receipt of Inbrija product is $23.2 million less any payments previously made in 2021. Additionally, pursuant to the amendment, Acorda agreed that it would reimburse a portion of Catalent’s costs in completing the installation and qualification of a larger size 7 spray dryer at the Chelsea manufacturing facility, which Acorda believes will be beneficial to its future production needs, in the amount of $1.5 million. This amount will be paid quarterly over a one-year period commencing no sooner than January 1, 2024. License Agreements Under the Company’s various other research, license and collaboration agreements with other parties, it is obligated to make milestone payments of up to an aggregate of approximately $18.5 million over the life of the contracts. Under certain agreements, the Company is required to pay royalties for the use of technologies and products in its R&amp;D activities and in the commercialization of products. The amount and timing of any of the foregoing payments are not known due to the uncertainty surrounding the successful research, development and commercialization of the products. See Note 15 to our Consolidated Financial Statements included in this report for a discussion on license, research, and collaboration agreements. Employment Agreements The Company has, or has agreed to enter into, employment agreements with all of its executive officers which provide for, among other benefits, certain severance, bonus and other payments and COBRA premium coverage, as well as certain rights relating to their equity compensation awards, if their employment is terminated for reasons other than cause or if they terminate their employment for good reason (as those terms are defined in the agreements). The agreements also provide for certain increased rights if their employment terminates following a change in control (as defined in the agreements). The Company’s contractual commitments table does not include these severance payment obligations. Other On November 9, 2020, Drug Royalty III, L.P., and LSRC III S.ar.l. (collectively, “DRI”) filed an arbitration claim against the Company with the American Arbitration Association under a September 26, 2003 License Agreement that it originally entered into with Rush-Presbyterian St. Luke’s Medical Center (“Rush”). DRI previously purchased license royalty rights under the license agreement from Rush. DRI alleges a dispute over the last-to-expire patent covering sales of the drug Ampyra under the license agreement, and is claiming damages based on unpaid license royalties of $6 million plus interest. The Company believe that it has valid defenses against this claim and intends to defend itself vigorously. While the Company is unable to determine the ultimate outcome of the dispute, the Company determined that it is probable that the Company may incur a liability related to the dispute which the Company estimated could be up to $2 million, inclusive of its legal costs. The Company recorded a liability of $2 million for the year ended December 31, 2020 in accrued expense and other current liabilities related to the dispute. However, the Company notes that depending upon the ultimate outcome of the dispute, the potential liability could be more or less than the amount recorded In addition to the arbitration described above, from time to time the Company is involved in litigation or other legal proceedings relating to claims arising out operations in the normal course of business. The Company has assessed all litigation and legal proceedings and does not believe that it is probable that a liability has been incurred or that the amount of any potential liability or range of losses can be reasonably estimated. As a result, the Company did not record any loss contingencies for these other matters. Litigation expenses are expensed as incurred. On February 10, 2021, the Company sold its Chelsea manufacturing operations to Catalent Pharma Solutions. In connection with the sale, we entered into a long-term, global manufacturing services (supply) agreement with a Catalent affiliate pursuant to which they have agreed to manufacture Inbrija for the Company at the Chelsea facility. The manufacturing services agreement provides that Catalent will manufacture Inbrija, to the Company’s specifications, and the Company will purchase Inbrija exclusively from Catalent during the term of the manufacturing services agreement; provided that such exclusivity requirement will not apply to Inbrija intended for sale in China. Under the Company’s agreement with Catalent, it is obligated to make minimum purchase commitments for Inbrija through the expiration of the agreement on December 31, 2030. Under the manufacturing services agreement, we agreed to purchase from Catalent at least $16 million of Inbrija in 2021 (pro-rated for a partial year) and $18 million of Inbrija each year from 2022 through 2030, subject to reduction in certain cases. In December 2021, we and Catalent amended the manufacturing services agreement to adjust the structure of the minimum payment terms the is replaced with payments to minimum , and with certain payments being made in the first half of 2022 instead of during the second half of 2021 We have submitted a binding forecast for Inbrija batches for the Adjustment Period, the total cost of which Additionally, pursuant to the amendment, we agreed that we would reimburse a portion of Catalent’s costs in completing the installation and qualification of a larger size 7 spray dryer at the Chelsea manufacturing facility, which we believe will be beneficial to our future production needs, in the amount of $1.5 million. This amount will be paid quarterly over a one-year period commencing no sooner than January 1, 2024. The manufacturing services agreement contains customary representations, warranties and covenants, including with respect to the ownership of any intellectual property created pursuant to the manufacturing services agreement, as well as provisions relating to ordering, payment and shipping terms, regulatory matters, reporting obligations, indemnity, confidentiality and other matters. During the year ended December 31, 2021, the Company incurred approximately $6.2 million of minimum purchase commitments with Catalent, which are recognized as cost of sales within the Company’s consolidated statement of operations for the year. As of December 31, 2021, the minimum remaining purchase commitment to Catalent was $ 0 million through December 31, 2021, $ 9 million for the year-ended December 31, 2022, and $ 18.0 million annually each year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4)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The Company utilizes a fair value hierarchy which requires it to maximize the use of observable inputs and minimize the use of unobservable inputs when measuring fair value. The Company primarily applies the market approach for recurring fair value measurements. There were no changes in valuation techniques during the year ended December 31, 2021.
•
•
•
Recurring The following table presents information about the Company’s assets and liabilities measured at fair value on a recurring basis as of December 31, 2021 and December 31, 2020, and indicates the fair value hierarchy of the valuation techniques utilized to determine such fair value.
(In thousands)
Level 1
Level 2
Level 3
2021
Assets Carried at Fair Value:
Money market funds
$
12,192
$
—
$
—
Liabilities Carried at Fair Value:
Acquired contingent consideration
—
—
49,600
Derivative liability - conversion option
—
—
37
2020
Assets Carried at Fair Value:
Money market funds
$
36,693
$
—
$
—
Liabilities Carried at Fair Value:
Acquired contingent consideration
—
—
48,200
Derivative liability - conversion option
—
—
1,193
The following table presents additional information about assets and/or liabilities measured at fair value on a recurring basis and for which the Company utilizes Level 3 inputs to determine fair value. Acquired contingent consideration
(In thousands)
Year ended December 31, 2021
Year ended December 31, 2020
Acquired contingent consideration:
Balance, beginning of period
$
48,200
$
80,300
Fair value change to contingent consideration (unrealized) included in the statement of operations
2,895
(30,889
)
Royalty payments
(1,495
)
(1,211
)
Balance, end of period
$
49,600
$
48,200
The Company estimates the fair value of its acquired contingent consideration using a probability weighted discounted cash flow valuation approach based on estimated future sales expected from Inbrija (levodopa inhalation powder), an FDA approved drug for the treatment of OFF periods of Parkinson’s disease. Using this approach, expected future cash flows are calculated over the expected life of the agreement and discounted to estimate the current value of the liability at the period end date and are included in the statement of operations. The acquired contingent consideration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sales estimates for Inbrija and estimated discount rates, the estimated fair value could be significantly higher or lower than the fair value determined. Derivative Liability The following table represents a reconciliation of the derivative liability recorded in connection with the issuance of the convertible senior secured notes due 2024:
(In thousands)
Year ended December 31, 2021
Year ended December 31, 2020
Derivative Liability-Conversion Option
Balance, beginning of period
$
1,193
$
59,409
Fair value recognized upon issuance of Convertible Senior Notes
—
—
Fair value adjustment
(1,156
)
(39,959
)
Fair value reclassification to shareholder's equity
—
(18,257
)
Balance, end of period
$
37
$
1,193
During 2019, a derivative liability was initially recorded as a result of the issuance of the 6.00% Convertible Senior Secured Notes due 2024 (see Note 9). The fair value measurement of the derivative liability is classified as Level 3 under the fair value hierarchy as it has been valued using certain unobservable inputs. These inputs include: (1) share price as of the valuation date, (2) assumed timing of conversion of the Notes, (3) historical volatility of share price and (4) the risk-adjusted discount rate used to present value the probability-weighted cash flows. Significant increases or decreases in any of those inputs in isolation could result in a significantly lower or higher fair value measurement. The fair value of the derivative liability was determined using a binomial model that calculates the fair value of the Notes with the conversion feature as compared to the fair value of the Notes without the conversion feature, with the difference representing the value of the conversion feature, or the derivative liability. There are several embedded features within the Notes which, upon issuance, did not meet the conditions for equity classification. As a result, these features were aggregated together and recorded as a derivative liability conversion option . The derivative liability conversion feature is measured at fair value on a quarterly basis and changes in the fair value will be recorded in the consolidated statement of operations. The Company received stockholder approval on August 28, 2020 to increase the number of authorized shares of the Company’s common stock from 13,333,333 shares to 61,666,666 shares. As a result of the share approval, the Company determined that multiple embedded conversion options met the conditions for equity classification. The Company performed a valuation of these conversion options as of September 17, 2020, which was the date the Company completed certain securities registration obligations. The resulting fair value of these conversion options was $ 18.3 million, which was reclassified to equity and presented in the statement of stockholder’s equity as of September 30, 2020, net of the $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The fair value of these conversion features was calculated to be negligible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Research and Collaboration Agreements</t>
        </is>
      </c>
      <c r="B1" s="2" t="inlineStr">
        <is>
          <t>12 Months Ended</t>
        </is>
      </c>
    </row>
    <row r="2">
      <c r="B2" s="2" t="inlineStr">
        <is>
          <t>Dec. 31, 2021</t>
        </is>
      </c>
    </row>
    <row r="3">
      <c r="A3" s="3" t="inlineStr">
        <is>
          <t>Collaborative Arrangement Disclosure [Abstract]</t>
        </is>
      </c>
    </row>
    <row r="4">
      <c r="A4" s="4" t="inlineStr">
        <is>
          <t>License, Research and Collaboration Agreements</t>
        </is>
      </c>
      <c r="B4" s="4" t="inlineStr">
        <is>
          <t>(15) License, Research and Collaboration Agreements Alkermes plc The Company is a party to a 2003 amended and restated license agreement and a 2003 supply agreement with Alkermes for Ampyra. Under the license agreement, the Company has exclusive worldwide rights to Ampyra, as well as Alkerme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Acorda. Subject to early termination provisions, the Alkermes license terminates on a country by country basis on the latter to occur of fifteen years from the date of the agreement, the expiration of the last Alkermes patent to expire or the existence of competition in that country. Under the supply agreement, Alkermes has the right to manufacture for the Company, subject to certain exceptions, Ampyra and other products covered by these agreements at specified prices calculated as a percentage of net product sales of the product shipped by Alkermes to Acorda. In the event Alkermes does not manufacture 100% of the products, it is entitled to a compensating payment for the quantities of product provided by the alternative manufacturer. Supply Agreement The Company is a party to a 2003 supply agreement with Alkermes relating to the manufacture and supply of Ampyra by Alkermes. The Company is obligated to purchase at least 75% of its annual requirements of Ampyra from Alkermes, unless Alkermes is unable or unwilling to meet its requirements, for a percentage of net product sales and the quantity of product shipped by Alkermes to Acorda. In those circumstances, where the Company elects to purchase less than 100% of its requirements from Alkermes, the Company is obligated to make certain compensatory payments to Alkermes. Alkermes is required to assist the Company in qualifying a second manufacturer to manufacture and supply the Company with Ampyra subject to its obligations to Alkermes. As permitted by the agreement with Alkermes, the Company has designated Patheon, Inc. (Patheon) as a qualified second manufacturing source of Ampyra. In connection with that designation, the Company entered into a manufacturing agreement with Patheon, and Alkermes assisted the Company in transferring manufacturing technology to Patheon. The Company and Alkermes have agreed that a purchase of up to 25% of annual requirements from Patheon is allowed if compensatory payments are made to Alkermes. In addition, Patheon may supply the Company with Ampyra if Alkermes is unable or unwilling to meet the Company’s requirements. The Company did not make any compensatory payment in 2021. Biogen Inc. The Company has an exclusive collaboration and license agreement with Biogen Inc.,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S., which grant includes a sublicense of the Company’s rights under an existing license agreement between the Company and Alkermes plc (Alkermes).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In 2020 Biogen paid the Company $15 million based on achievement of a specified sales milestone (all subject to the Company’s payment obligations to Alkermes under the Company’s license agreement with them). The Company is entitled to receive additional payments from Biogen that exceed $300 million in the aggregate based on achievement of future regulatory and sales milestones, although the Company does not anticipate achievement of any of those milestones in the foreseeable future. Alkermes (ARCUS products) In December 2010, Civitas, the Company’s wholly-owned subsidiary, entered into the Asset Purchase and License Agreement (“Alkermes Agreement”), in which Civitas licensed or acquired from Alkermes certain pulmonary development programs and INDs, underlying intellectual property and laboratory equipment associated with the pulmonary business of Alkermes. The assets acquired includes (i) patents, patent applications and related know-how and documentation; (ii) a formulation of inhaled L-dopa; (iii) several other pulmonary development programs and INDs, which are part of the platform device and formulation IP; (iv) instruments, laboratory equipment and apparatus; and (v) inhalers, inhaler molds, tools, and the associated assembled equipment. In addition, Civitas leased the facility where the Alkermes operations were previously housed in Chelsea, Massachusetts. Under the terms of the Alkermes Agreement, Civitas will also pay to Alkermes royalties for each licensed product as follows: (i) for all licensed products sold by Civitas, Civitas will pay Alkermes a mid-single digit percentage of net sales of such licensed products and (ii) for all licensed products sold by a collaboration partner, Civitas will pay Alkermes the lower of a mid-single digit percentage of net sales of such licensed products in a given calendar year or a percentage in the low-to-mid-double digits of all collaboration partner revenue received in such calendar year. Notwithstanding the foregoing, in no event shall the royalty paid be less than a low-single digit percentage of net sales of a licensed product in any calendar year. As consideration for the agreement with Alkermes, Civitas issued stock and also agreed to pay Alkermes royalties on future net product sales from products developed from licensed technology under the Alkermes Agreement. The fair value of the future royalties is classified as contingent consideration. The Company estimates the fair value of this contingent consideration based on future revenue projections and estimated probabilities of receiving regulatory approval and commercializing such products. Refer to Note 14 –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The domestic and foreign components of (loss) income before income taxes were as follows:
(In thousands)
Year ended December 31, 2021
Year ended December 31, 2020
Domestic
$
(112,530
)
$
(112,371
)
Foreign
3,456
4,704
Total
$
(109,074
)
$
(107,667
) The benefit (expense) from income taxes in 2021 and 2020 consists of current and deferred federal, state and foreign taxes as follows:
(In thousands)
Year ended December 31, 2021
Year ended December 31, 2020
Current:
Federal
$
230
$
11,770
State
(182
)
(184
)
Foreign
(113
)
(65
)
(65
)
11,521
Deferred:
Federal
4,412
(478
)
State
711
(3,896
)
Foreign
62
926
5,185
(3,448
)
Total benefit from income taxes
$
5,120
$
8,073
As of December 31, 2021, Acorda’s U.S. consolidated tax return has a federal NOL carryforward of approximately $112.4 million which can be carried forward indefinitely and, under the Act, limited to 80% of taxable income in any year in which it will be utilized. Biotie Therapies, Inc. (“Biotie US”), which files a separate company federal income tax return has an NOL carryforward of approximately $121.6 million as of December 31, 2021. The Biotie US NOLs are offset entirely by a valuation allowance and are expected to begin to expire in 2026. The Company’s capital loss carryforward of approximately $471.0 million is fully offset with a valuation allowance. The Company had available state NOL carryforwards of approximately $304.8 million and $267.0 million as of December 31, 2021 and 2020, respectively. The state losses are expected to begin to expire in 2027, although not all states conform to the federal carryforward period and occasionally limit the use of net operating losses for a period of time. The Company has $48.2 million of net operating loss carryforwards outside of the U.S. as of December 31, 2021, that begin to expire in 2022 all of which are fully reserved with a valuation allowance. The Company’s U.S. Federal research and development and orphan drug credit carry-forwards of $35.3 million and $35.3 million as of December 31, 2021 and 2020, respectively, begin to expire in 2022. The Company does not expect to pay U.S. Federal or state cash taxes as they are in a current year taxable loss. The Company generated a tax liability for its operations in Puerto Rico. The Internal Revenue Code of 1986 contains certain provisions that can limit a taxpayer's ability to utilize net operating loss and tax credit carryforwards in any given year resulting from cumulative changes in ownership interests in excess of 50 percent over a three-year The temporary differences between the book and tax treatment of income and expenses results in deferred tax assets and liabilities, which are included within the consolidated balance sheet. The Company must assess the likelihood that any recorded deferred tax assets will be recovered against future taxable income. To the extent the Company believes it is more likely than not that any portion of the deferred tax asset will not be recoverable, a valuation allowance must be established. To the extent the Company establishes a valuation allowance or changes the allowance in a future period, income tax expense will be impacted. The Company continued to maintain a full valuation allowance against its net U.S. and net foreign deferred tax assets of Biotie at December 31, 2021. The Company had a net increase of $6.8 million of valuation allowance. The reconciliation of the statutory U.S. federal income tax rate to the Company’s effective income tax rate is as follows:
Year ended December 31, 2021
Year ended December 31, 2020
U.S. federal statutory tax rate
21.0
%
21.0
%
State and local income taxes
0.4
%
(3.0
)%
Stock option compensation
(0.1
)%
0.3
%
Stock option shortfall
(5.0
)%
(5.8
)%
Research and development and orphan drug credits
—
(0.4
)%
Uncertain tax positions
0.5
%
0.1
%
Other nondeductible and permanent differences
(2.6
)%
(2.5
)%
Valuation allowance, net of foreign tax rate differential
(9.5
)%
(7.6
)%
Tax effect of NOL carryback - CARES Act
—
5.4
%
Effective income tax rate
4.7
%
7.5
% The Company’s overall effective tax rate is affected by the increase in the valuation allowance and the forfeitures of equity of which no tax deduction is recorded.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In thousands)
December 31, 2021
December 31, 2020
Deferred tax assets:
Net operating loss carryforward
$
77,510
$
61,774
Capital loss carryforward
116,717
106,371
Tax credits
34,332
33,577
Stock based compensation
12,257
17,454
Contingent consideration
12,730
11,975
Employee compensation
1,513
2,638
Rebate and returns reserve
2,290
3,339
Capitalized R&amp;D
10,696
11,564
Derivative liability
9
296
Asset impairment
—
14,384
Other
7,656
9,651
Total deferred tax assets
$
275,710
$
273,023
Valuation allowance
(193,253
)
(186,491
)
Total deferred tax assets net of valuation allowance
$
82,457
$
86,532
Deferred tax liabilities:
Intangible assets
(83,930
)
(88,547
)
Convertible debt
(12,842
)
(16,227
)
Depreciation
400
(803
)
Other
(15
)
(72
)
Total deferred tax liabilities
$
(96,387
)
$
(105,649
)
Net deferred tax liability
$
(13,930
)
$
(19,117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The beginning and ending amounts of unrecognized tax benefits reconciles as follows:
(In thousands)
Year ended December 31, 2021
Year ended December 31, 2020
Beginning of period balance
$
7,093
$
7,145
Increases for tax positions taken during a prior period
—
—
Decreases for tax positions taken during a prior period
(723
)
(52
)
Increases for tax positions taken during the current period
—
—
$
6,370
$
7,093
Due to the amount of the Company’s tax credit carryforwards, it has not accrued interest relating to these unrecognized tax benefits. Accrued interest and penalties, however, would be disclosed within the related liabilities lines in the consolidated balance sheet and recorded as a component of income tax expense. All of its unrecognized tax benefits, if recognized, would impact the effective tax rate. The Company is no longer subject to federal income tax audits for tax years prior to 2018, however, such net operating losses utilized by the Company in years subsequent to 2002 are subject to review. The Company was notified during the first quarter of 2021 that it is being audited by the state of Minnesota and Massachusetts for the tax years 2018 and 2019. There have been no proposed adjustments at this stage of the examination. The Company also has an ongoing state examination in New Jersey for the tax periods, 2015 through 2018. There have been no proposed adjustments at this stage of the examination. The Minnesota examinations for 2016 and 2017 were closed during 2021 with no changes. The Company is subject to taxation in the United States and various state and foreign jurisdictions. The Company has operations in the United States and Puerto Rico, as well as filing obligations in Finland, Switzerland and Germany. Typically, the period for the statute of limitations ranges from 3 to 5 years, however, this could be extended due to the Company’s NOL carryforward position in a number of its jurisdictions. The tax authorities generally have the ability to review income tax returns for periods where the statute of limitations has previously expired and can subsequently adjust the NOL carryforward or tax credit amounts. Accordingly, the Company does not expect to reverse any portion of the unrecognized tax benefits within the next year. The beginning and ending amounts of valuation allowances reconcile as follows:
Balance at
Balance at
(In thousands)
Beginning of Period
Additions
Deductions
End of Period
Valuation allowance for deferred tax assets:
Year ended December 31, 2020
$
177,572
8,964
(45
)
$
186,491
Year ended December 31, 2021
$
186,491
10,028
(3,266
)
$
193,2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7) Earnings Per Share The following table sets forth the computation of basic and diluted earnings per share for the years ended December 31, 2021 and 2020:
(In thousands, except per share data)
Year ended December 31, 2021
Year ended December 31, 2020
Basic and diluted
Net loss
$
(103,954
)
$
(99,594
)
Weighted average common shares outstanding used in computing net loss per share—basic
10,621
8,084
Plus: net effect of dilutive stock options and unvested restricted common shares
—
—
Weighted average common shares outstanding used in computing net loss per share—diluted
10,621
8,084
Net loss per share—basic
$
(9.79
)
$
(12.32
)
Net loss per share—diluted
$
(9.79
)
$
(12.32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Year ended December 31, 2021
Year ended December 31, 2020
Denominator
Stock options and restricted common shares
1,199
1,356
Additionally, the impact of the convertible debt was determined to be anti-dilutive and excluded from the calculation of net income per diluted share for the years ended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18) Employee Benefit Plan Effective September 1, 1999, the Company adopted a defined contribution 401(k) savings plan (the 401(k) plan) covering all employees of the Company. Participants may elect to defer a percentage of their annual pretax compensation to the 401(k) plan, subject to defined limitations. The plan includes an employer match contribution to employee deferrals. For each dollar an employee invests up to 6% of his or her earnings, the Company will contribute an additional 50 cents into the funds. The Company’s expense related to the plan was $0.9 million and $1.6 million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t>
        </is>
      </c>
    </row>
    <row r="5">
      <c r="A5" s="4" t="inlineStr">
        <is>
          <t>Basis of Presentation</t>
        </is>
      </c>
      <c r="B5" s="4" t="inlineStr">
        <is>
          <t>Basis of Presentation On December 31, 2020, the Company filed an amendment to its Certificate of Incorporation which effected a 1-for-6</t>
        </is>
      </c>
    </row>
    <row r="6">
      <c r="A6" s="4" t="inlineStr">
        <is>
          <t>Use of Estimates</t>
        </is>
      </c>
      <c r="B6" s="4" t="inlineStr">
        <is>
          <t>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derivative liability associated with the exchange of the convertible senior secured notes due 2024, which is marked to market each quarter based on a binomial model, estimates of reserves for obsolete and excess inventory, and estimates of unrecognized tax benefits and valuation allowances on deferred tax assets which are based on an assessment of recoverability of the deferred tax assets against future taxable income. Actual results could differ from those estimates.</t>
        </is>
      </c>
    </row>
    <row r="7">
      <c r="A7" s="4" t="inlineStr">
        <is>
          <t>Risks and Uncertainties</t>
        </is>
      </c>
      <c r="B7" s="4" t="inlineStr">
        <is>
          <t>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is>
      </c>
    </row>
    <row r="8">
      <c r="A8" s="4" t="inlineStr">
        <is>
          <t>Cash and Cash Equivalents</t>
        </is>
      </c>
      <c r="B8" s="4" t="inlineStr">
        <is>
          <t>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The Company does not anticipate any losses with respect to such cash balances.</t>
        </is>
      </c>
    </row>
    <row r="9">
      <c r="A9" s="4" t="inlineStr">
        <is>
          <t>Restricted Cash</t>
        </is>
      </c>
      <c r="B9" s="4" t="inlineStr">
        <is>
          <t>Restricted Cash Restricted cash represents an escrow account with funds to maintain the interest payments for an amount equal to all remaining scheduled interest payments on the outstanding convertible senior secured notes due 2024 through the interest payment date of June 1, 2023; and a interest payments on the outstanding convertible senior secured notes due 2024 The following table provides a reconciliation of cash, cash equivalents, and restricted cash reported within the statement of financial position that sum to the total of the same amounts shown in the statement of cash flows:
December 31, 2021
December 31, 2020
(In thousands)
Beginning of period
End of period
Beginning of period
End of period
Cash and cash equivalents
$
71,369
$
45,634
$
62,085
$
71,369
Restricted cash
12,917
13,400
12,836
12,917
Restricted cash-non current
18,609
6,189
30,270
18,609
Total Cash, cash equivalents and restricted cash per statement of cash flows
$
102,895
$
65,223
$
105,191
$
102,895</t>
        </is>
      </c>
    </row>
    <row r="10">
      <c r="A10" s="4" t="inlineStr">
        <is>
          <t>Investments</t>
        </is>
      </c>
      <c r="B10" s="4" t="inlineStr">
        <is>
          <t>Investments Short-term investments consist primarily of high-grade commercial paper and corporate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all its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There were no investments classified as short-term or long-term at December 31, 2021 or 2020.</t>
        </is>
      </c>
    </row>
    <row r="11">
      <c r="A11" s="4" t="inlineStr">
        <is>
          <t>Other Comprehensive Loss</t>
        </is>
      </c>
      <c r="B11" s="4" t="inlineStr">
        <is>
          <t>Other Comprehensive Income (Loss) The Company’s other comprehensive income (loss) consist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21 and 2020. The cumulative foreign currency translation adjustment reported in Other Comprehensive Income (Loss) was $ 1.8 million and $ (1.6) million for the period ended December 31, 2021 and 2020, respectively .</t>
        </is>
      </c>
    </row>
    <row r="12">
      <c r="A12" s="4" t="inlineStr">
        <is>
          <t>Inventory</t>
        </is>
      </c>
      <c r="B12" s="4" t="inlineStr">
        <is>
          <t>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The Company recorded an idle capacity charge related to the Chelsea manufacturing operations to cost of goods sold of $0.1 million and $6.3 million for the years ended The following table provides the major classes of inventory:
(In thousands)
December 31, 2021
December 31, 2020
Raw materials
$
3,338
$
3,434
Work-in-progress
—
6,602
Finished goods
15,210
18,641
Total
$
18,548
$
28,677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 No payments were made for the years ended December 31, 2021 and 2020.</t>
        </is>
      </c>
    </row>
    <row r="13">
      <c r="A13" s="4" t="inlineStr">
        <is>
          <t>Property and Equipment</t>
        </is>
      </c>
      <c r="B13" s="4" t="inlineStr">
        <is>
          <t xml:space="preserve">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 </t>
        </is>
      </c>
    </row>
    <row r="14">
      <c r="A14" s="4" t="inlineStr">
        <is>
          <t>Intangible Assets</t>
        </is>
      </c>
      <c r="B14" s="4" t="inlineStr">
        <is>
          <t>Intangible Assets In Process Research and Development The Company had indefinite lived intangible assets for the value of acquired in-process research and development. The Company recorded an impairment charge of $4.1 million for the year ended December 31, 2020 in the statement of operations and therefore, the indefinite-lived intangible asset was fully impaired. See Note 4 to the Company’s Consolidated Financial Statements included in this report for a discussion of intangible assets. Finite-Lived Intangible Assets The Company has finite lived intangible assets that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us or our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t>
        </is>
      </c>
    </row>
    <row r="15">
      <c r="A15" s="4" t="inlineStr">
        <is>
          <t>Contingent Consideration</t>
        </is>
      </c>
      <c r="B15" s="4" t="inlineStr">
        <is>
          <t>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5 to our Consolidated Financial Statements included in this report for a discussion on the Alkermes ARCUS agreement.</t>
        </is>
      </c>
    </row>
    <row r="16">
      <c r="A16" s="4" t="inlineStr">
        <is>
          <t>Impairment of Long-Lived Assets</t>
        </is>
      </c>
      <c r="B16" s="4" t="inlineStr">
        <is>
          <t>Impairment of Long-Lived Assets The Company continually evaluates whether events or circumstances have occurred that indicate that the estimated remaining useful lives of its long-lived assets ,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trading price of the Company's common stock during the year-ended December 31, 2021, and related decrease in the Company's market capitalization, was determined to be a triggering event in connection with the Company's review of the recoverability of its long-lived assets for the year ended December 31, 2021. The Company performed a recoverability test as of December 31, 2021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Management will continue to monitor any changes in circumstances for indicators of impairment. Any write‑downs are treated as permanent reductions in the carrying amount of the assets. The Company determined that there were relevant changes to the key assumptions that would negatively affect the value of the IPR&amp;D asset for BTT-1023. The Company noted that it received a final read-out of the results of the BUTEO study on March 31, 2020 and noted that the study did not meet its primary or secondary endpoints. Based on conclusions drawn from these results, management determined that the Company would not continue further development of the asset on March 31, 2020. Management also conferred with its independent consultant in March 2020 to review and opine on the results of the BUTEO study to assess whether the asset was a candidate for potential out-licensing since the Company would no longer continue to develop the asset. Based on the assessment and review of the BUTEO study results with the consultant, management determined that the results of the clinical trial did not meet the primary or secondary end-points, and the clinical trial was not large enough or expansive enough to be persuasive to generate interest by third parties for a possible licensing arrangement. Management determined that this assessment was the triggering event that indicated that the asset was fully impaired as there was no potential value with an out-licensing arrangement. Based on the qualitative assessment, management determined that the fair value of the IPR&amp;D asset was $0 and that the carrying value of the asset which was approximately $4.1 million at March 31, 2020 exceeded the fair value of the asset. As a result, the Company fully impaired the asset and recorded an impairment charge of $ 4.1 million in the three-month period ended March 31, 2020. Management determined that additional quantitative procedures were not relevant in this circumstance given the overwhelming qualitative evidence that indicated the asset was fully impaired .</t>
        </is>
      </c>
    </row>
    <row r="17">
      <c r="A17" s="4" t="inlineStr">
        <is>
          <t>Non-Cash Interest Expense on Liability Related to Sale of Future Royalties</t>
        </is>
      </c>
      <c r="B17" s="4" t="inlineStr">
        <is>
          <t>Non-Cash Interest Expense on Liability Related to Sale of Future Royalties As of October 1 , 2017, the Company completed a royalty purchase agreement with , or HCRP (“Royalty Agreement”). In exchange for the payment of $40 million to the Company, HCRP obtained the right to receive Fampyra royalties payable by Biogen under the Collaboration and Licensing Agreement between the Company and Biogen (the “Biogen Collaboration Agreement”), up to an agreed upon threshold of royalties. When this threshold is met, which we believe may occur in mid-2022, the Fampyra royalty revenue will revert back to the Company and the Company will continue to receive the Fampyra royalty revenue from Biogen until the revenue stream ends. The Royalty Agreement does not include potential future milestones to be paid by Biogen to Acorda. Since the Company maintained rights under the Biogen Collaboration Agreement, the Royalty Agreement has been accounted for as a liability that will be amortized using the effective interest method over the expected life of the arrangement, in accordance with the relevant accounting guidance. In order to determine the amortization of the liability, the Company is required to estimate the total amount of future net royalty payments to be made to HCRP over the term of the agreement up to the agreed upon threshold of royalties. The total threshold of net royalties to be paid, less the net proceeds received will be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required. Non-cash royalty revenue is reflected as royalty revenue and non-cash interest expense is reflected as interest and amortization of debt discount expense in the Statement of Operations.</t>
        </is>
      </c>
    </row>
    <row r="18">
      <c r="A18" s="4" t="inlineStr">
        <is>
          <t>Patent Costs</t>
        </is>
      </c>
      <c r="B18" s="4" t="inlineStr">
        <is>
          <t>Patent Costs Patent application and maintenance costs are expensed as incurred.</t>
        </is>
      </c>
    </row>
    <row r="19">
      <c r="A19" s="4" t="inlineStr">
        <is>
          <t>Research and Development</t>
        </is>
      </c>
      <c r="B19" s="4" t="inlineStr">
        <is>
          <t>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 Because of its limited financial resources, the Company previously suspended work on proprietary research and development programs, but it has been performing feasibility studies for potential collaborations with other companies that have expressed interest in formulating their novel molecules for pulmonary delivery using the Company’s proprietary ARCUS technology.</t>
        </is>
      </c>
    </row>
    <row r="20">
      <c r="A20" s="4" t="inlineStr">
        <is>
          <t>Employee Retention Credit under the CARES Act</t>
        </is>
      </c>
      <c r="B20" s="4" t="inlineStr">
        <is>
          <t>Employee Retention Credit under the CARES Act The Employee Retention Credit (ERC) was established by the Coronavirus Aid, Relief, and Economic Security (CARES) Act, P.L. 116-136 to provide a quarterly per employee credit to eligible businesses based on a percentage of qualified wages and health insurance benefits paid to employees. In 2021, the Company classified the $4.2 million credit received as a reduction to payroll tax expense in the Consolidated Statement of Operations.</t>
        </is>
      </c>
    </row>
    <row r="21">
      <c r="A21" s="4" t="inlineStr">
        <is>
          <t>Accounting for Income Taxes</t>
        </is>
      </c>
      <c r="B21" s="4" t="inlineStr">
        <is>
          <t>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is>
      </c>
    </row>
    <row r="22">
      <c r="A22" s="4" t="inlineStr">
        <is>
          <t>Revenue Recognition</t>
        </is>
      </c>
      <c r="B22" s="4" t="inlineStr">
        <is>
          <t>Revenue Recognition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December 31, 2021, we had contract liabilities of $5.9 million, which is the upfront payment received as part of the Esteve Germany distribution agreement entered into in 2021. We did not have any contract liabilities as of December 31, 2020. We did not have any contract assets as of December 31, 2021 or 2020. Product Revenues, Net Inbrija is distributed in the U.S. primarily through: Alliancerx Walgreens Prime, or Walgreens, a specialty pharmacy that delivers the medication to patients by mail; and ASD Specialty healthcare, Inc. (an AmeriSource Bergen affiliate). During the three-month period ended December 31, 2020, we completed the transition from a network of several specialty pharmacies to Walgreens as the sole specialty pharmacy for U.S. sales of Inbrija. The Company recently initiated a pilot program to evaluate distribution of Inbrija through a specialty pharmacy that supports electronic prescriptions, and the Company intends to expand this into a national program in 2022. The Company believes the convenience of electronic prescribing may be preferred by some physicians and patients. Ampyra is distributed primarily through a network of specialty pharmacies, which deliver the medication to patients by mail. Net revenues from product sales is recognized at the transaction price when the customer obtains control of the Company’s products, which occurs at a point in time, typically upon receipt of the product by the customer. The Company’s payment terms are between 30 to 35 days. The Company’s net revenues represent total revenues adjusted for discounts and allowances, including estimated cash discounts, chargebacks, rebates, returns, Discounts and Allowances Revenues from product sales are recorded at the transaction price, which includes estimates for discounts and allowances for which reserves are established and includes cash discounts, chargebacks, rebates, returns, copay assistance, data fees and wholesaler fees for services. Actual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Company’s allowances and accruals requiring critical estimates, and the specific considerations it uses in estimating their amounts are as follows: Government Chargebacks and Rebates: The Company contracts for Medicaid and other U.S. federal government programs to allow for our products to remain eligible for reimbursement under these programs. For Medicare, the Company also estimates the number of patients in the prescription drug coverage gap for whom the Company will owe an additional liability under the Medicare Part D program. Based on the Company’s contracts and the most recent experience with respect to sales through each of these channels, the Company provides an allowance for chargebacks and rebates. The Company monitors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The Company contracts with various managed care organizations including health insurance companies and pharmacy benefit managers. These contracts stipulate that rebates and, in some cases, administrative fees, are paid to these organizations provided our product is placed on a specific tier on the organization’s drug formulary. Based on the Company’s contracts and the most recent experience with respect to sales through managed care channels, the Company provides an allowance for managed care contract rebates. The Company monitors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The Company offers copay mitigation to commercially insured patients who have coverage for our products (in accordance with applicable law) and are responsible for a cost share. Based on the Company’s contracts and the most recent experience with respect to actual copay assistance provided, the Companys provides an allowance for copay mitigation rebates. The Company monitors the sales trends and adjust the rebate percentages on a regular basis to reflect the most recent rebate experience. Cash Discounts: The Company sells directly to companies in our distribution network, which primarily includes specialty pharmacies, which deliver the medication to patients by mail, and ASD Specialty Healthcare, Inc. (an AmeriSourceBergen affiliate). The Company generally provides invoice discounts for prompt payment for our products. The Company estimates our cash discounts based on the terms offered to our customers. Discounts are estimated based on rates that are explicitly stated in the Company’s contracts as it is expected they will take the discount and are recorded as a reduction of revenue at the time of product shipment when product revenue is recognized. The Company adjusts estimates based on actual activity as necessary. Product Returns: The Company offers no right of return except for products damaged upon receipt to Ampyra and Inbrija customers or a limited right of return based on the product’s expiration date to previous Zanaflex and Qutenza customers.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s Payable to Specialty Pharmacies: The Company has contracted with certain specialty pharmacies to obtain transactional data related to our products in order to develop a better understanding of its selling channel as well as patient activity and utilization by the Medicaid program and other government agencies and managed care organizations. The Company pays a variable fee to the specialty pharmacies to provide the Company the data. The Company also pays the specialty pharmacies a fee in exchange for providing distribution and inventory management services, including the provision of inventory management data to the Company. The Company estimates its fee for service accruals and allowances based on sales to each specialty pharmacy and the applicable contracted rate. Royalty Revenues Royalty revenues recorded by the Company relates exclusively to the Company’s License and Collaboration agreement with Biogen which provides for ongoing royalties based on sales of Fampyra outside of the U.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License Revenues License revenues relates to the Collaboration Agreement with Biogen which provides for milestone payments for the achievement of certain regulatory and sales milestones during the term of the agreement. Regulatory milestones are contingent upon the approval of Fampyra for new indications outside of the U.S. Sales milestones are contingent upon the achievement of certain net sales targets for Fampyra sales outside of the U.S. The Company recognizes license revenues under ASC 606, which provides constraints for entities to recognize license revenues which is deemed to be variable by requiring the Company to estimate the amount of consideration to which it is entitled in exchange for transferring the promised goods or services to a customer. The Company recognizes an estimate of revenues to the extent that it is probable that a significant reversal in the amount of cumulative revenue recognized will not occur when the milestone is achieved. For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rights and obligations, the Company determines whether the combined performance obligation is satisfied over time or at a point in time. If the combined performance obligation is satisfied over time, the Company uses it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Esteve Germany Distribution and Supply Agreement In November 2021, the Company entered into distribution and supply agreements with Esteve to commercialize Inbrija in Germany. Under the terms of the distribution agreement, the Company received a $5.9 million upfront payment, and is entitled to receive additional sales-based milestones. Under the terms of the supply agreement, the Company is entitled to receive a significant double-digit percent of the selling price of Inbrija in exchange for supply of the product. Esteve expects to launch Inbrija in Germany in mid-2022. The Company assessed this arrangement in accordance with ASC 606 and concluded that the contract counterparty, Esteve, is a customer. The Company identified the following promises in the arrangement: the trademark license and marketing and distribution rights and the supply of minimum purchase commitments. The Company further determined that the promise for additional supply exceeding minimum purchase commitments represented a customer option, which would create an obligation for the Company if exercised by Esteve. No additional or material upfront consideration is owed to the Company by Esteve upon exercise of the customer option for the right to additional supply and it is offered at the same percent of selling price as the supply of minimum purchase commitments. Accordingly, it was assessed as a material right and, therefore, a separate performance obligation in the arrangement. The Company then determined that the trademark license and marketing and distribution rights and the supply of minimum purchase commitments were not distinct from one another and must be combined as a performance obligation. Based on this determination, as well as the considerations noted above with respect to the material right for additional supply, the Company identified two distinct performance obligations at the inception of the contract: (i) the combined performance obligation, (ii) the material right for additional supply. The Company did not recognize any revenues during the year ended December 31, 2021 from its distribution agreement with Esteve. At December 31, 2021, other current and non-current liabilities related to the unsatisfied performance obligations were $5.9 million in aggregate. The Company will recognize the $5.9 million upfront payment ratably in proportion to sales. The Company will re-evaluate the transaction price in each reporting period and as certain events are resolved or other changes in circumstances occur. Additionally, the Company is eligible to receive additional payments based on the achievement by Esteve of sales-based milestones. Variable consideration related these sales-based milestones was fully constrained due to the fact that it was probable that a significant reversal of cumulative revenue would occur, given the inherent uncertainty of success with these future milestones. The following table disaggregates the Company’s revenues by major source (in thousands):
Year ended December 31,
Year ended December 31,
(In thousands)
2021
2020
Revenues:
Net product revenues:
Ampyra
$
84,555
$
98,887
Inbrija
29,634
24,233
Other
—
1,711
Total net product revenues
114,189
124,831
Milestone revenues
—
15,000
Royalty revenues
14,882
13,136
Total net revenues
$
129,071
$
152,967</t>
        </is>
      </c>
    </row>
    <row r="23">
      <c r="A23" s="4" t="inlineStr">
        <is>
          <t>Concentration of Risk</t>
        </is>
      </c>
      <c r="B23" s="4" t="inlineStr">
        <is>
          <t>Concentration of Risk Financial instruments that potentially subject the Company to concentrations of credit risk consist principally of investments in cash, cash equivalents, restricted cash, short-term investments and accounts receivable. The Company does not require any collateral for its accounts receivable. The Company maintains cash, cash equivalents and restricted cash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its product Ampyra. It relies and expects to continue to rely on third parties for the production and packaging of its commercial products and clinical trial materials for all of its products except Inbrija. Prior to the sale of the facility in February 2021, the Company leased a manufacturing facility in Chelsea, Massachusetts which produced Inbrija for clinical trials and commercial supply.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The Company’s principal direct customers for the year ended December 31, 2021 were a network of specialty pharmacies and ASD Specialty Healthcare, Inc. (an AmeriSource Bergen affiliate) for Inbrija and a network of specialty pharmacies for Ampyra. The Company periodically assesses the financial strength of these customers and establishes allowances for anticipated losses, if necessary. Four customers individually accounted for more than 10% of the Company’s revenues and approximately 91% of total revenues in 2021, and approximately 90% of total revenues in 2020. Four</t>
        </is>
      </c>
    </row>
    <row r="24">
      <c r="A24" s="4" t="inlineStr">
        <is>
          <t>Allowance for Cash Discounts</t>
        </is>
      </c>
      <c r="B24" s="4" t="inlineStr">
        <is>
          <t>Allowance for Cash Discounts An allowance for cash discounts is accrued based on historical usage rates at the time of product shipment. The Company adjusts accruals based on actual activity as necessary. Cash discounts are typically settled with customers within 34 days after the end of each calendar month. The Company provided cash discount allowances of $2.0 million and $1.0 million for the years ended December 31, 2021 and 2020, respectively. The Company’s reserve for cash discount allowances was $0.8 million and
(in thousands)
Cash discounts
Balance at December 31, 2019
$
412
Allowances for sales
$
954
Actual credits
$
(791
)
Balance at December 31, 2020
$
575
Allowances for sales
1,992
Actual credits
(1,787
)
Balance at December 31, 2021
$
780</t>
        </is>
      </c>
    </row>
    <row r="25">
      <c r="A25" s="4" t="inlineStr">
        <is>
          <t>Allowance for Doubtful Accounts</t>
        </is>
      </c>
      <c r="B25" s="4" t="inlineStr">
        <is>
          <t xml:space="preserve">Allowance for Doubtful Accounts A portion of the Company’s accounts receivable may not be collected. The Company provides reserves based on an evaluation of the aging of its trade receivable portfolio and an analysis of high-risk customers. The Company has not historically experienced material losses related to credit risk. The Company recognized an allowance for doubtful accounts of $0.2 million as of December 31, 2021 and had no recognized allowance for doubtful accounts as of December 31, 2020. There were provisions and write-offs of $0.2 million for the year ended December 31, 2021 and no provisions and write-offs for the years ended December 31, 2020. </t>
        </is>
      </c>
    </row>
    <row r="26">
      <c r="A26" s="4" t="inlineStr">
        <is>
          <t>Allowance for Chargebacks</t>
        </is>
      </c>
      <c r="B26" s="4" t="inlineStr">
        <is>
          <t>Allowance for Chargebacks Based upon the Company’s contracts and the most recent experience with respect to sales with the U.S. government, the Company provides an allowance for chargebacks. The Company monitors the sales trends and adjusts the chargebacks on a regular basis to reflect the most recent chargebacks experience. The Company recorded a charge of $1.0 million and $2.3 million for the years ended December 31, 2021 and December 31, 2020, respectively. The Company made a payment of $1.5 million and $2.0 million related to the chargebacks allowances for the years ended December 31, 2021 and December 31, 2020, respectively. The Company’s reserve for chargebacks allowance was negligible as of December 31, 2021 and $0.5 million as of December 31, 2020.</t>
        </is>
      </c>
    </row>
    <row r="27">
      <c r="A27" s="4" t="inlineStr">
        <is>
          <t>Contingencies</t>
        </is>
      </c>
      <c r="B27" s="4" t="inlineStr">
        <is>
          <t>Contingencies The Company accrues for amounts related to legal matters if it is probable that a liability has been incurred and the amount is reasonably estimable. Litigation expenses are expensed as incurred.</t>
        </is>
      </c>
    </row>
    <row r="28">
      <c r="A28" s="4" t="inlineStr">
        <is>
          <t>Fair Value of Financial Instruments</t>
        </is>
      </c>
      <c r="B28" s="4" t="inlineStr">
        <is>
          <t>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accounts receivable, accounts payable and accrued liabilities approximate their fair values due to the short-term nature of these instruments;
(b)
Short-term investments are recorded based primarily on quoted market prices;
(c)
Acquired contingent consideration related to the Civitas acquisition is measured at fair value using a probability weighted, discounted cash flow approach;
(d)
Capital and R&amp;D loans were measured at fair value based on a discounted cash flow approach;
(e)
Convertible senior secured notes due 2024 were measured at fair value based on market quoted prices of the debt securities; and
(f)
Derivate liability related to conversion options of the convertible senior secured notes due 2024 is measured at fair value using a binomial model.</t>
        </is>
      </c>
    </row>
    <row r="29">
      <c r="A29" s="4" t="inlineStr">
        <is>
          <t>Earnings per Share</t>
        </is>
      </c>
      <c r="B29" s="4" t="inlineStr">
        <is>
          <t>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s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The dilutive effect of outstanding shares is reflected in diluted earnings per share by application of the treasury stock method or if-converted method, as applicable, at each reporting period. See Note 17 to our Consolidated Financial Statements included in this report for a discussion on earnings (loss) per share.</t>
        </is>
      </c>
    </row>
    <row r="30">
      <c r="A30" s="4" t="inlineStr">
        <is>
          <t>Share-based Compensation</t>
        </is>
      </c>
      <c r="B30" s="4" t="inlineStr">
        <is>
          <t>Share‑based Compensation The Company has various share‑based employee and non-employee compensation plans. See Note 8 to our Consolidated Financial Statements included in this report for a discussion of share-based compensation.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service period.</t>
        </is>
      </c>
    </row>
    <row r="31">
      <c r="A31" s="4" t="inlineStr">
        <is>
          <t>Foreign Currency Translation</t>
        </is>
      </c>
      <c r="B31" s="4" t="inlineStr">
        <is>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 and reported in other income (expense) in consolidated statements of operations.</t>
        </is>
      </c>
    </row>
    <row r="32">
      <c r="A32" s="4" t="inlineStr">
        <is>
          <t>Segment and Geographic Information</t>
        </is>
      </c>
      <c r="B32" s="4" t="inlineStr">
        <is>
          <t xml:space="preserve">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to date are derived from the sales of Ampyra and Inbrija in the U.S. for the year ended December 31, 2021 and December 31, 2020. </t>
        </is>
      </c>
    </row>
    <row r="33">
      <c r="A33" s="4" t="inlineStr">
        <is>
          <t>Accumulated Other Comprehensive Income</t>
        </is>
      </c>
      <c r="B33" s="4" t="inlineStr">
        <is>
          <t>Accumulated Other Comprehensive Income Unrealized gains (losses) from the Company’s investment securities and adjustments for foreign currency translation are included in accumulated other comprehensive income within the consolidated balance sheet.</t>
        </is>
      </c>
    </row>
    <row r="34">
      <c r="A34" s="4" t="inlineStr">
        <is>
          <t>Liquidity</t>
        </is>
      </c>
      <c r="B34" s="4" t="inlineStr">
        <is>
          <t xml:space="preserve">Liquidity The Company’s ability to meet its future operating requirements, repay its liabilities, and meet its other obligations are dependent upon a number of factors, including its ability to generate cash from product sales, reduce planned expenditures, and obtain additional financing. If the Company is unable to generate sufficient cash flow from the sale of its products, the Company will be required to adopt one or more alternatives, subject to the restrictions contained in the indenture governing its convertible senior secured notes due 2024, such as further reducing expenses, selling assets, restructuring debt, or obtaining additional equity capital on terms that may be onerous and which are likely to be highly dilutive. Also, the Company’s ability to raise additional capital and repay or restructure its indebtedness will depend on the capital markets and its financial condition at such time, among other factors. In addition, financing may not be available when needed, at all, on terms acceptable to the Company or in accordance with the restrictions described above . As a result of these factors, the Company may not be able to engage in any of the alternative activities, or engage in such activities on desirable terms, which could harm the Company’s business, financial condition and results of operations, as well as result in a default on the Company’s debt obligations. If the Company is unable to take these actions, it may be forced to significantly alter its business strategy, substantially curtail its current operations, or cease operations altogether. At December 31, 2021, the Company had $45.6 million of cash and cash equivalents, compared to $71.4 million at December 31, 2020. The Company’s December 31, 2021 cash and cash equivalents balance includes approximately $5.3 million associated with a December 2021 amendment to the Company’s Catalent manufacturing services agreement that modified the Company’s payment schedule. The Company’s December 31, 2021 cash and cash equivalents balance does not include restricted cash, currently held in escrow under the terms of its convertible senior secured notes due 2024, which may potentially be released from escrow if the Company pays interest on those notes using shares of its common stock. The Company incurred net losses of $104.0 million and $99.6 million for the years ended December 31, 2021 and 2020, respectively. Based on the Company’s cash and cash equivalents at December 31, 2021 </t>
        </is>
      </c>
    </row>
    <row r="35">
      <c r="A35" s="4" t="inlineStr">
        <is>
          <t>Recent Accounting Pronouncements - Adopted</t>
        </is>
      </c>
      <c r="B35" s="4" t="inlineStr">
        <is>
          <t>Recent Accounting Pronouncements - Adopted In December 2019, the FASB issued ASU 2019-12, Simplifying the Accounting for Income Taxes.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adopted this guidance effective January 1, 2021. The adoption of this guidance did not have a significant impact on the consolidated financial statements.</t>
        </is>
      </c>
    </row>
    <row r="36">
      <c r="A36" s="4" t="inlineStr">
        <is>
          <t>Recent Accounting Pronouncements - Not Yet Adopted</t>
        </is>
      </c>
      <c r="B36" s="4" t="inlineStr">
        <is>
          <t>Recent Accounting Pronouncements - Not Yet Adopted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Accounting for Convertible Instruments and Contracts in an Entity’s Own Equity.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2020-06 is effective for smaller reporting companies for fiscal periods beginning after December 15, 2023, including interim periods within those fiscal years. Early adoption is permitted. The Company is currently evaluating the impact the adoption of this guidance may have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The Company is currently evaluating the impact the adoption of this guidance may have on its consolidated financial statements.</t>
        </is>
      </c>
    </row>
    <row r="37">
      <c r="A37" s="4" t="inlineStr">
        <is>
          <t>Subsequent Events</t>
        </is>
      </c>
      <c r="B37" s="4" t="inlineStr">
        <is>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i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within the statement of financial position that sum to the total of the same amounts shown in the statement of cash flows:
December 31, 2021
December 31, 2020
(In thousands)
Beginning of period
End of period
Beginning of period
End of period
Cash and cash equivalents
$
71,369
$
45,634
$
62,085
$
71,369
Restricted cash
12,917
13,400
12,836
12,917
Restricted cash-non current
18,609
6,189
30,270
18,609
Total Cash, cash equivalents and restricted cash per statement of cash flows
$
102,895
$
65,223
$
105,191
$
102,895</t>
        </is>
      </c>
    </row>
    <row r="5">
      <c r="A5" s="4" t="inlineStr">
        <is>
          <t>Schedule of Major Classes of Inventory</t>
        </is>
      </c>
      <c r="B5" s="4" t="inlineStr">
        <is>
          <t>The following table provides the major classes of inventory:
(In thousands)
December 31, 2021
December 31, 2020
Raw materials
$
3,338
$
3,434
Work-in-progress
—
6,602
Finished goods
15,210
18,641
Total
$
18,548
$
28,677</t>
        </is>
      </c>
    </row>
    <row r="6">
      <c r="A6" s="4" t="inlineStr">
        <is>
          <t>Disaggregation of Revenue</t>
        </is>
      </c>
      <c r="B6" s="4" t="inlineStr">
        <is>
          <t>The following table disaggregates the Company’s revenues by major source (in thousands):
Year ended December 31,
Year ended December 31,
(In thousands)
2021
2020
Revenues:
Net product revenues:
Ampyra
$
84,555
$
98,887
Inbrija
29,634
24,233
Other
—
1,711
Total net product revenues
114,189
124,831
Milestone revenues
—
15,000
Royalty revenues
14,882
13,136
Total net revenues
$
129,071
$
152,967</t>
        </is>
      </c>
    </row>
    <row r="7">
      <c r="A7" s="4" t="inlineStr">
        <is>
          <t>Summary of Allowance for Cash Discounts</t>
        </is>
      </c>
      <c r="B7" s="4" t="inlineStr">
        <is>
          <t>(in thousands)
Cash discounts
Balance at December 31, 2019
$
412
Allowances for sales
$
954
Actual credits
$
(791
)
Balance at December 31, 2020
$
575
Allowances for sales
1,992
Actual credits
(1,787
)
Balance at December 31, 2021
$
7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ease Liabilities Related to Operating Leases</t>
        </is>
      </c>
      <c r="B4" s="4" t="inlineStr">
        <is>
          <t>ROU assets and lease liabilities related to the Company’s operating leases are as follows:
(In thousands)
Balance Sheet Classification
December 31, 2021
December 31, 2020
Right-of-use assets
Right of use assets
$
6,751
$
18,481
Current lease liabilities
Current portion of lease liabilities
8,186
7,944
Non-current lease liabilities
Non-current portion of lease liabilities
4,086
17,200</t>
        </is>
      </c>
    </row>
    <row r="5">
      <c r="A5" s="4" t="inlineStr">
        <is>
          <t>Components of Lease Costs</t>
        </is>
      </c>
      <c r="B5" s="4" t="inlineStr">
        <is>
          <t>The components of lease costs were as follows:
Year ended December 31,
Year ended December 31,
(In thousands)
2021
2020
Operating lease cost
$
6,030
$
7,066
Variable lease cost
4,156
3,636
Short-term lease cost
851
1,653
Total lease cost
$
11,037
$
12,355</t>
        </is>
      </c>
    </row>
    <row r="6">
      <c r="A6" s="4" t="inlineStr">
        <is>
          <t>Schedule of Future Minimum Commitments under all Non-Cancelable Operating Leases</t>
        </is>
      </c>
      <c r="B6" s="4" t="inlineStr">
        <is>
          <t>Future minimum commitments under all non-cancelable operating leases are as follows:
(In thousands)
2022
$
8,354
2023
1,216
2024
1,252
2025
1,290
Later years
1,327
Total lease payments
13,439
Less: Imputed interest
(1,167
)
Present value of lease liabilities
12,272</t>
        </is>
      </c>
    </row>
    <row r="7">
      <c r="A7" s="4" t="inlineStr">
        <is>
          <t>Summary of Supplemental Cash Flow Information and Non-Cash Activity Related to Operating Leases</t>
        </is>
      </c>
      <c r="B7" s="4" t="inlineStr">
        <is>
          <t>Supplemental cash flow information activity related to the Company’s operating leases are as follows:
(In thousands)
December 31, 2021
December 31, 2020
Operating cash flow information:
Cash paid for amounts included in the measurement of lease liabilities
$
6,158
$
7,7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rade accounts receivable, allowances (in dollars)</t>
        </is>
      </c>
      <c r="B3" s="5" t="n">
        <v>1012</v>
      </c>
      <c r="C3" s="5" t="n">
        <v>1266</v>
      </c>
    </row>
    <row r="4">
      <c r="A4" s="4" t="inlineStr">
        <is>
          <t>Preferred stock, par value (in dollars per share)</t>
        </is>
      </c>
      <c r="B4" s="7" t="n">
        <v>0.001</v>
      </c>
      <c r="C4" s="7" t="n">
        <v>0.001</v>
      </c>
    </row>
    <row r="5">
      <c r="A5" s="4" t="inlineStr">
        <is>
          <t>Preferred stock, Authorized shares</t>
        </is>
      </c>
      <c r="B5" s="6" t="n">
        <v>1000000</v>
      </c>
      <c r="C5" s="6" t="n">
        <v>1000000</v>
      </c>
    </row>
    <row r="6">
      <c r="A6" s="4" t="inlineStr">
        <is>
          <t>Preferred stock, issued shares</t>
        </is>
      </c>
      <c r="B6" s="6" t="n">
        <v>0</v>
      </c>
      <c r="C6" s="6" t="n">
        <v>0</v>
      </c>
    </row>
    <row r="7">
      <c r="A7" s="4" t="inlineStr">
        <is>
          <t>Common stock, par value (in dollars per share)</t>
        </is>
      </c>
      <c r="B7" s="7" t="n">
        <v>0.001</v>
      </c>
      <c r="C7" s="7" t="n">
        <v>0.001</v>
      </c>
    </row>
    <row r="8">
      <c r="A8" s="4" t="inlineStr">
        <is>
          <t>Common stock, Authorized shares</t>
        </is>
      </c>
      <c r="B8" s="6" t="n">
        <v>61666666</v>
      </c>
      <c r="C8" s="6" t="n">
        <v>61666666</v>
      </c>
    </row>
    <row r="9">
      <c r="A9" s="4" t="inlineStr">
        <is>
          <t>Common stock, issued shares</t>
        </is>
      </c>
      <c r="B9" s="6" t="n">
        <v>13249802</v>
      </c>
      <c r="C9" s="6" t="n">
        <v>9475631</v>
      </c>
    </row>
    <row r="10">
      <c r="A10" s="4" t="inlineStr">
        <is>
          <t>Treasury stock, shares</t>
        </is>
      </c>
      <c r="B10" s="6" t="n">
        <v>5543</v>
      </c>
      <c r="C10" s="6" t="n">
        <v>5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December 31, 2021
December 31, 2020
(Dollars In thousands)
Estimated Remaining Useful Lives (Years)
Cost
Additions
Accumulated Amortization
Net Carrying Amount
Cost
Impairment
Accumulated Amortization
Foreign Currency Translation
Net Carrying Amount
In-process research &amp; development (1)
Indefinite-lived
$
—
$
—
$
—
$
—
$
4,212
$
(4,131
)
$
—
$
(81
)
$
—
Inbrija (2)
11
423,000
—
(87,164
)
335,836
423,000
—
(56,400
)
—
366,600
Website development costs
1-3
14,559
26
(14,441
)
144
14,559
—
(14,178
)
—
381
$
437,559
$
26
$
(101,605
)
$
335,980
$
441,771
$
(4,131
)
$
(70,578
)
$
(81
)
$
366,981
(1)
Includes the fair value of BTT1023.
(2)
In December 2018, the Company received FDA approval for Inbrija and accordingly reclassified the indefinite lived intangible assets to definite lived intangible assets and began amortizating the assets upon launch in February 2019</t>
        </is>
      </c>
    </row>
    <row r="5">
      <c r="A5" s="4" t="inlineStr">
        <is>
          <t>Schedule of Estimated Future Amortization Expense for Intangible Assets</t>
        </is>
      </c>
      <c r="B5" s="4" t="inlineStr">
        <is>
          <t>Estimated future amortization expense for intangible assets subsequent to December 31, 2021 is as follows:
(In thousands)
2022
$
30,894
2023
30,772
2024
30,768
2025
30,764
2026
30,764
Thereafter
182,018
$
335,9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In thousands)
December 31, 2021
December 31, 2020
Estimated useful lives used
Machinery and equipment
$
2,315
$
2,569
2-7 years
Leasehold improvements
15,317
15,317
Lesser of useful life or remaining lease term
Computer equipment
17,973
17,758
1-3 years
Laboratory equipment
1,644
5,343
2-5 years
Furniture and fixtures
2,130
2,129
4-7 years
Construction in progress
—
171
39,379
43,287
Less accumulated depreciation
(34,997
)
(36,024
)
$
4,382
$
7,2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Options and Restricted Stock (Tables)</t>
        </is>
      </c>
      <c r="B1" s="2" t="inlineStr">
        <is>
          <t>12 Months Ended</t>
        </is>
      </c>
    </row>
    <row r="2">
      <c r="B2" s="2" t="inlineStr">
        <is>
          <t>Dec. 31, 2021</t>
        </is>
      </c>
    </row>
    <row r="3">
      <c r="A3" s="3" t="inlineStr">
        <is>
          <t>Disclosure Of Compensation Related Costs Sharebased Payments [Abstract]</t>
        </is>
      </c>
    </row>
    <row r="4">
      <c r="A4" s="4" t="inlineStr">
        <is>
          <t>Schedule of Weighted Average Assumptions Using the Black-Scholes Option Pricing Model</t>
        </is>
      </c>
      <c r="B4" s="4" t="inlineStr">
        <is>
          <t>The fair value of each option granted is estimated on the date of grant using the Black‑Scholes option‑pricing model with the following weighted average assumptions:
Year ended December 31,
2021
2020
Employees and directors:
Estimated volatility%
84.26
%
80.28
%
Expected life in years
6.25
6.31
Risk free interest rate%
1.36
%
0.69
%
Dividend yield
—
—</t>
        </is>
      </c>
    </row>
    <row r="5">
      <c r="A5" s="4" t="inlineStr">
        <is>
          <t>Schedule of Share-based Compensation Expense</t>
        </is>
      </c>
      <c r="B5" s="4" t="inlineStr">
        <is>
          <t>The following table summarizes share-based compensation expense included within the Company’s consolidated statements of operations:
Year ended December 31,
(In thousands)
2021
2020
Research and development
$
694
$
1,745
Selling, general and administrative
2,282
6,020
Cost of sales
19
335
Total
$
2,995
$
8,100</t>
        </is>
      </c>
    </row>
    <row r="6">
      <c r="A6" s="4" t="inlineStr">
        <is>
          <t>Schedule of Stock Option Activity</t>
        </is>
      </c>
      <c r="B6" s="4" t="inlineStr">
        <is>
          <t>A summary of share‑based compensation activity for the year ended December 31, 2021 is presented below:
Number of Shares (In
Weighted Average Exercise Price
Weighted Average Remaining Contractual Term
Intrinsic Value (In thousands)
Balance at December 31, 2020
1,331
$
127.13
Granted
336
3.72
Forfeited and expired
(481
)
121.78
Exercised
—
—
Balance at December 31, 2021
1,186
$
94.38
5.5
$
Vested and expected to vest at December 31, 2021
1,172
$
95.42
5.5
$
Vested and exercisable at December 31, 2021
872
$
125.89
4.0
—</t>
        </is>
      </c>
    </row>
    <row r="7">
      <c r="A7" s="4" t="inlineStr">
        <is>
          <t>Schedule of Stock Options Activity, By Exercise Price Range</t>
        </is>
      </c>
      <c r="B7" s="4" t="inlineStr">
        <is>
          <t>Options Outstanding
Options Exercisable
Range of exercise price
Outstanding as of December 31, 2021 (In thousands)
Weighted- average remaining contractual life (In years)
Weighted- average exercise price
Exercisable as of December 31, 2021 (In thousands)
Weighted- average exercise price
$3.16 - $3.74
276
9.8
$
3.70
1
$
3.18
$3.75 - $14.46
284
7.1
11.98
257
$
12.77
$15.30 - $164.85
265
3.6
124.60
253
$
126.67
$165.30 - $214.44
277
2.5
197.68
277
$
197.70
$215.28 - $246.42
84
2.1
234.91
84
$
234.91
1,186
5.5
$
94.38
872
$
125.89</t>
        </is>
      </c>
    </row>
    <row r="8">
      <c r="A8" s="4" t="inlineStr">
        <is>
          <t>Schedule of Restricted Stock Activity</t>
        </is>
      </c>
      <c r="B8" s="4" t="inlineStr">
        <is>
          <t>Restricted Stock
Number of Shares (In thousands)
Nonvested at December 31, 2020
31
Granted
261
Vested
(104
)
Forfeited
(72
)
Nonvested at December 31, 2021
1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1</t>
        </is>
      </c>
    </row>
    <row r="3">
      <c r="A3" s="4" t="inlineStr">
        <is>
          <t>Convertible Senior Secured Notes due 2024</t>
        </is>
      </c>
    </row>
    <row r="4">
      <c r="A4" s="4" t="inlineStr">
        <is>
          <t>Summary of Outstanding Note Balances</t>
        </is>
      </c>
      <c r="B4" s="4" t="inlineStr">
        <is>
          <t>The outstanding 2024 Note balances as of December 31, 2021 and December 31, 2020 consisted of the following:
(In thousands)
December 31, 2021
December 31, 2020
Liability component:
Principal
$
207,000
$
207,000
Less: debt discount and debt issuance costs, net
(55,975
)
(69,381
)
Net carrying amount
151,025
137,619
Equity component
18,257
$
18,257
Derivative liability-conversion Option
$
37
$
1,193</t>
        </is>
      </c>
    </row>
    <row r="5">
      <c r="A5" s="4" t="inlineStr">
        <is>
          <t>Schedule of Interest Expense Recognized Related to the Notes</t>
        </is>
      </c>
      <c r="B5" s="4" t="inlineStr">
        <is>
          <t>The following table sets forth total interest expense recognized related to the 2024 Notes for the years ended December 31, 2021 and 2020:
(In thousands)
Year ended December 31, 2021
Year ended December 31, 2020
Contractual interest expense
$
12,420
$
12,420
Amortization of debt issuance costs
952
798
Amortization of debt discount
12,454
10,430
Total interest expense
$
25,826
$
23,648</t>
        </is>
      </c>
    </row>
    <row r="6">
      <c r="A6" s="4" t="inlineStr">
        <is>
          <t>Convertible Senior Notes due 2021</t>
        </is>
      </c>
    </row>
    <row r="7">
      <c r="A7" s="4" t="inlineStr">
        <is>
          <t>Summary of Outstanding Note Balances</t>
        </is>
      </c>
      <c r="B7" s="4" t="inlineStr">
        <is>
          <t>The outstanding 2021 Note balances as of December 31, 2021 and 2020 consisted of the following:
(In thousands)
December 31, 2021
December 31, 2020
Liability component:
Principal
$
—
$
69,000
Less: debt discount and debt issuance costs , net
—
(1,029
)
Net carrying amount
—
$
67,971
Equity component
$
—
$
22,791</t>
        </is>
      </c>
    </row>
    <row r="8">
      <c r="A8" s="4" t="inlineStr">
        <is>
          <t>Schedule of Interest Expense Recognized Related to the Notes</t>
        </is>
      </c>
      <c r="B8" s="4" t="inlineStr">
        <is>
          <t>The following table sets forth total interest expense recognized related to the 2021 Notes for the years ended December 31, 2021 and 2020:
(In thousands)
Year ended December 31, 2021
Year ended December 31, 2020
Contractual interest expense
$
428
$
1,208
Amortization of debt issuance costs
95
201
Amortization of debt discount
934
1,968
Total interest expense
$
1,457
$
3,3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12 Months Ended</t>
        </is>
      </c>
    </row>
    <row r="2">
      <c r="B2" s="2" t="inlineStr">
        <is>
          <t>Dec. 31, 2021</t>
        </is>
      </c>
    </row>
    <row r="3">
      <c r="A3" s="3" t="inlineStr">
        <is>
          <t>Deferred Revenue Disclosure [Abstract]</t>
        </is>
      </c>
    </row>
    <row r="4">
      <c r="A4" s="4" t="inlineStr">
        <is>
          <t>Schedule of Activity Within Liability Related to Sale of Future Royalties</t>
        </is>
      </c>
      <c r="B4" s="4" t="inlineStr">
        <is>
          <t>The following table shows the activity within the liability account for the years ended December 31, 2021 and December 2020.
(In thousands)
December 31, 2021
December 31, 2020
Liability related to sale of future royalties - beginning balance
$
15,257
$
24,401
Deferred transaction costs amortized
234
401
Non-cash royalty revenue payable to HCRP
(12,106
)
(11,486
)
Non-cash interest expense recognized
1,075
1,941
Liability related to sale of future royalties - ending balance
$
4,460
$
15,2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Tables)</t>
        </is>
      </c>
      <c r="B1" s="2" t="inlineStr">
        <is>
          <t>12 Months Ended</t>
        </is>
      </c>
    </row>
    <row r="2">
      <c r="B2" s="2" t="inlineStr">
        <is>
          <t>Dec. 31, 2021</t>
        </is>
      </c>
    </row>
    <row r="3">
      <c r="A3" s="3" t="inlineStr">
        <is>
          <t>Restructuring And Related Activities [Abstract]</t>
        </is>
      </c>
    </row>
    <row r="4">
      <c r="A4" s="4" t="inlineStr">
        <is>
          <t>Summary of Restructuring Costs</t>
        </is>
      </c>
      <c r="B4" s="4" t="inlineStr">
        <is>
          <t>A summary of the restructuring costs for the years ended December 31, 2021 and 2020 is as follows:
(In thousands)
Restructuring Costs
Restructuring Liability as of December 31, 2019
$
1,264
2020 Restructuring costs
343
2020 Payments
(1,607
)
Restructuring Liability as of December 31, 2020
$
—
2021 Restructuring costs
6,000
2021 Payments
(4,149
)
Restructuring Liability as of December 31, 2021
$
1,8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In thousands)
December 31, 2021
December 31, 2020
Product allowances accruals
$
10,394
$
14,969
Bonus payable
4,439
8,615
Accrued inventory
—
1,678
Sales force commissions and incentive payments payable
727
1,109
Administrative expenses
757
1,028
Vacation accrual
1,505
1,969
Research and development expense accruals
702
926
Commercial and marketing expense accruals
728
1,005
Royalties payable
264
727
Restructuring liability
1,851
—
Legal, accounting, and other professional services
1,325
564
Trade relations
706
697
Other accrued expenses
5,207
4,880
Total
$
28,605
$
38,1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Minimum Significant Contractual Obligations</t>
        </is>
      </c>
      <c r="B4" s="4" t="inlineStr">
        <is>
          <t xml:space="preserve">Payments due by period (1) (3)
(In thousands)
Total
Less than 1 year
1-3 years
4-5 years
Convertible Senior Notes (2)
$
243,260
$
12,420
$
230,840
$
—
Operating leases (4)
13,439
8,354
2,468
2,617
Inventory purchase commitments (5) (6)
100,594
27,094
37,500
36,000
Total
357,293
47,868
270,808
38,617
(1)
Excludes a liability for uncertain tax positions totaling $6.4 million. This liability has been excluded because the Company cannot currently make a reliable estimate of the period in which the liability will be payable, if ever.
(2)
Represents the future payments of principal and interest to be made on the convertible senior secured notes due 2024 issued in December 2019. The notes will mature and will be payable on December 31, 2024 . Refer to Note 9.
(3)
Excludes a liability for the non-convertible capital loans totaling $27.6 million.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This liability has been excluded because the Company cannot currently make a reliable estimate of the period in which the liability will be payable, if ever.
(4)
Represents payments for the operating leases of the Company’s Ardsley, NY headquarters, the Company’s lab and office space in Waltham, MA, and excludes field auto leases which are for a one year term. Refer to Note 3.
(5)
Represents Ampyra and Inbrija inventory purchase commitments. The Ampyra inventory commitment is an estimate as the price paid for Ampyra inventory is based on a percentage of the net product sales during the quarter Alkermes ships inventory to the Company. Under the Company’s supply agreement with Alkermes, it provides Alkermes with monthly written 18-month forecasts, and with annual written five-year
(6)
Represents minimum purchase commitment from Catalent for Inbrija under the manufacturing services (supply) agreement. An amendment to the agreement has been signed by the parties for the period July 1, 2021 through June 30, 2022, which eliminates the minimum purchase obligation by Acorda and states that payment shall only be required upon successful production and delivery of Inbrija by Catalent. The maximum payment amount Acorda shall be obligated to pay upon receipt of Inbrija product is $23.2 million less any payments previously made in 2021. Additionally, pursuant to the amendment, Acorda agreed that it would reimburse a portion of Catalent’s costs in completing the installation and qualification of a larger size 7 spray dryer at the Chelsea manufacturing facility, which Acorda believes will be beneficial to its future production needs, in the amount of $1.5 million. This amount will be paid quarterly over a one-year period commencing no sooner than January 1,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4" t="inlineStr">
        <is>
          <t>Schedule of Assets and Liabilities Measured at Fair Value on a Recurring Basis</t>
        </is>
      </c>
      <c r="B3" s="4" t="inlineStr">
        <is>
          <t>The following table presents information about the Company’s assets and liabilities measured at fair value on a recurring basis as of December 31, 2021 and December 31, 2020, and indicates the fair value hierarchy of the valuation techniques utilized to determine such fair value.
(In thousands)
Level 1
Level 2
Level 3
2021
Assets Carried at Fair Value:
Money market funds
$
12,192
$
—
$
—
Liabilities Carried at Fair Value:
Acquired contingent consideration
—
—
49,600
Derivative liability - conversion option
—
—
37
2020
Assets Carried at Fair Value:
Money market funds
$
36,693
$
—
$
—
Liabilities Carried at Fair Value:
Acquired contingent consideration
—
—
48,200
Derivative liability - conversion option
—
—
1,193</t>
        </is>
      </c>
    </row>
    <row r="4">
      <c r="A4" s="4" t="inlineStr">
        <is>
          <t>Contingent Consideration Liability</t>
        </is>
      </c>
    </row>
    <row r="5">
      <c r="A5" s="4" t="inlineStr">
        <is>
          <t>Schedule of Contingent Liabilities</t>
        </is>
      </c>
      <c r="B5" s="4" t="inlineStr">
        <is>
          <t>The following table presents additional information about assets and/or liabilities measured at fair value on a recurring basis and for which the Company utilizes Level 3 inputs to determine fair value.
(In thousands)
Year ended December 31, 2021
Year ended December 31, 2020
Acquired contingent consideration:
Balance, beginning of period
$
48,200
$
80,300
Fair value change to contingent consideration (unrealized) included in the statement of operations
2,895
(30,889
)
Royalty payments
(1,495
)
(1,211
)
Balance, end of period
$
49,600
$
48,200</t>
        </is>
      </c>
    </row>
    <row r="6">
      <c r="A6" s="4" t="inlineStr">
        <is>
          <t>Derivative Liability-Conversion Option</t>
        </is>
      </c>
    </row>
    <row r="7">
      <c r="A7" s="4" t="inlineStr">
        <is>
          <t>Schedule of Fair Value Reconciliation of Derivative Liabilities</t>
        </is>
      </c>
      <c r="B7" s="4" t="inlineStr">
        <is>
          <t>The following table represents a reconciliation of the derivative liability recorded in connection with the issuance of the convertible senior secured notes due 2024:
(In thousands)
Year ended December 31, 2021
Year ended December 31, 2020
Derivative Liability-Conversion Option
Balance, beginning of period
$
1,193
$
59,409
Fair value recognized upon issuance of Convertible Senior Notes
—
—
Fair value adjustment
(1,156
)
(39,959
)
Fair value reclassification to shareholder's equity
—
(18,257
)
Balance, end of period
$
37
$
1,1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Income Before Income Taxes</t>
        </is>
      </c>
      <c r="B4" s="4" t="inlineStr">
        <is>
          <t>The domestic and foreign components of (loss) income before income taxes were as follows:
(In thousands)
Year ended December 31, 2021
Year ended December 31, 2020
Domestic
$
(112,530
)
$
(112,371
)
Foreign
3,456
4,704
Total
$
(109,074
)
$
(107,667
)</t>
        </is>
      </c>
    </row>
    <row r="5">
      <c r="A5" s="4" t="inlineStr">
        <is>
          <t>Schedule of Benefit from Income Taxes</t>
        </is>
      </c>
      <c r="B5" s="4" t="inlineStr">
        <is>
          <t>The benefit (expense) from income taxes in 2021 and 2020 consists of current and deferred federal, state and foreign taxes as follows:
(In thousands)
Year ended December 31, 2021
Year ended December 31, 2020
Current:
Federal
$
230
$
11,770
State
(182
)
(184
)
Foreign
(113
)
(65
)
(65
)
11,521
Deferred:
Federal
4,412
(478
)
State
711
(3,896
)
Foreign
62
926
5,185
(3,448
)
Total benefit from income taxes
$
5,120
$
8,073</t>
        </is>
      </c>
    </row>
    <row r="6">
      <c r="A6" s="4" t="inlineStr">
        <is>
          <t>Schedule of Reconciliation of the Statutory U.S. Federal Income Tax Rate to the Entity's Effective Income Tax Rate</t>
        </is>
      </c>
      <c r="B6" s="4" t="inlineStr">
        <is>
          <t>The reconciliation of the statutory U.S. federal income tax rate to the Company’s effective income tax rate is as follows:
Year ended December 31, 2021
Year ended December 31, 2020
U.S. federal statutory tax rate
21.0
%
21.0
%
State and local income taxes
0.4
%
(3.0
)%
Stock option compensation
(0.1
)%
0.3
%
Stock option shortfall
(5.0
)%
(5.8
)%
Research and development and orphan drug credits
—
(0.4
)%
Uncertain tax positions
0.5
%
0.1
%
Other nondeductible and permanent differences
(2.6
)%
(2.5
)%
Valuation allowance, net of foreign tax rate differential
(9.5
)%
(7.6
)%
Tax effect of NOL carryback - CARES Act
—
5.4
%
Effective income tax rate
4.7
%
7.5
%</t>
        </is>
      </c>
    </row>
    <row r="7">
      <c r="A7" s="4" t="inlineStr">
        <is>
          <t>Schedule of Deferred Tax Assets and Liabilities</t>
        </is>
      </c>
      <c r="B7" s="4" t="inlineStr">
        <is>
          <t>The components of the deferred tax assets and liabilities are as follows:
(In thousands)
December 31, 2021
December 31, 2020
Deferred tax assets:
Net operating loss carryforward
$
77,510
$
61,774
Capital loss carryforward
116,717
106,371
Tax credits
34,332
33,577
Stock based compensation
12,257
17,454
Contingent consideration
12,730
11,975
Employee compensation
1,513
2,638
Rebate and returns reserve
2,290
3,339
Capitalized R&amp;D
10,696
11,564
Derivative liability
9
296
Asset impairment
—
14,384
Other
7,656
9,651
Total deferred tax assets
$
275,710
$
273,023
Valuation allowance
(193,253
)
(186,491
)
Total deferred tax assets net of valuation allowance
$
82,457
$
86,532
Deferred tax liabilities:
Intangible assets
(83,930
)
(88,547
)
Convertible debt
(12,842
)
(16,227
)
Depreciation
400
(803
)
Other
(15
)
(72
)
Total deferred tax liabilities
$
(96,387
)
$
(105,649
)
Net deferred tax liability
$
(13,930
)
$
(19,117
)</t>
        </is>
      </c>
    </row>
    <row r="8">
      <c r="A8" s="4" t="inlineStr">
        <is>
          <t>Schedule of Reconciliation of Beginning and Ending Amounts of Unrecognized Tax Benefits</t>
        </is>
      </c>
      <c r="B8" s="4" t="inlineStr">
        <is>
          <t>The beginning and ending amounts of unrecognized tax benefits reconciles as follows:
(In thousands)
Year ended December 31, 2021
Year ended December 31, 2020
Beginning of period balance
$
7,093
$
7,145
Increases for tax positions taken during a prior period
—
—
Decreases for tax positions taken during a prior period
(723
)
(52
)
Increases for tax positions taken during the current period
—
—
$
6,370
$
7,093</t>
        </is>
      </c>
    </row>
    <row r="9">
      <c r="A9" s="4" t="inlineStr">
        <is>
          <t>Reconciliation of Beginning and Ending Amounts of Valuation Allowances</t>
        </is>
      </c>
      <c r="B9" s="4" t="inlineStr">
        <is>
          <t>The beginning and ending amounts of valuation allowances reconcile as follows:
Balance at
Balance at
(In thousands)
Beginning of Period
Additions
Deductions
End of Period
Valuation allowance for deferred tax assets:
Year ended December 31, 2020
$
177,572
8,964
(45
)
$
186,491
Year ended December 31, 2021
$
186,491
10,028
(3,266
)
$
193,2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net revenues</t>
        </is>
      </c>
      <c r="B4" s="5" t="n">
        <v>129071</v>
      </c>
      <c r="C4" s="5" t="n">
        <v>152967</v>
      </c>
    </row>
    <row r="5">
      <c r="A5" s="3" t="inlineStr">
        <is>
          <t>Costs and expenses:</t>
        </is>
      </c>
    </row>
    <row r="6">
      <c r="A6" s="4" t="inlineStr">
        <is>
          <t>Cost of sales</t>
        </is>
      </c>
      <c r="B6" s="6" t="n">
        <v>40787</v>
      </c>
      <c r="C6" s="6" t="n">
        <v>33513</v>
      </c>
    </row>
    <row r="7">
      <c r="A7" s="4" t="inlineStr">
        <is>
          <t>Research and development</t>
        </is>
      </c>
      <c r="B7" s="6" t="n">
        <v>10420</v>
      </c>
      <c r="C7" s="6" t="n">
        <v>23012</v>
      </c>
    </row>
    <row r="8">
      <c r="A8" s="4" t="inlineStr">
        <is>
          <t>Selling, general and administrative</t>
        </is>
      </c>
      <c r="B8" s="6" t="n">
        <v>124399</v>
      </c>
      <c r="C8" s="6" t="n">
        <v>152576</v>
      </c>
    </row>
    <row r="9">
      <c r="A9" s="4" t="inlineStr">
        <is>
          <t>Intangible asset impairments</t>
        </is>
      </c>
      <c r="C9" s="6" t="n">
        <v>4131</v>
      </c>
    </row>
    <row r="10">
      <c r="A10" s="4" t="inlineStr">
        <is>
          <t>Loss on assets held for sale</t>
        </is>
      </c>
      <c r="C10" s="6" t="n">
        <v>57896</v>
      </c>
    </row>
    <row r="11">
      <c r="A11" s="4" t="inlineStr">
        <is>
          <t>Amortization of intangible assets</t>
        </is>
      </c>
      <c r="B11" s="6" t="n">
        <v>30764</v>
      </c>
      <c r="C11" s="6" t="n">
        <v>30763</v>
      </c>
    </row>
    <row r="12">
      <c r="A12" s="4" t="inlineStr">
        <is>
          <t>Changes in fair value of derivative liability</t>
        </is>
      </c>
      <c r="B12" s="6" t="n">
        <v>-1156</v>
      </c>
      <c r="C12" s="6" t="n">
        <v>-39959</v>
      </c>
    </row>
    <row r="13">
      <c r="A13" s="4" t="inlineStr">
        <is>
          <t>Changes in fair value of acquired contingent consideration</t>
        </is>
      </c>
      <c r="B13" s="6" t="n">
        <v>2895</v>
      </c>
      <c r="C13" s="6" t="n">
        <v>-30889</v>
      </c>
    </row>
    <row r="14">
      <c r="A14" s="4" t="inlineStr">
        <is>
          <t>Total operating expenses</t>
        </is>
      </c>
      <c r="B14" s="6" t="n">
        <v>208109</v>
      </c>
      <c r="C14" s="6" t="n">
        <v>231043</v>
      </c>
    </row>
    <row r="15">
      <c r="A15" s="4" t="inlineStr">
        <is>
          <t>Operating loss</t>
        </is>
      </c>
      <c r="B15" s="6" t="n">
        <v>-79038</v>
      </c>
      <c r="C15" s="6" t="n">
        <v>-78076</v>
      </c>
    </row>
    <row r="16">
      <c r="A16" s="3" t="inlineStr">
        <is>
          <t>Other income (expense), net:</t>
        </is>
      </c>
    </row>
    <row r="17">
      <c r="A17" s="4" t="inlineStr">
        <is>
          <t>Interest and amortization of debt discount expense</t>
        </is>
      </c>
      <c r="B17" s="6" t="n">
        <v>-30035</v>
      </c>
      <c r="C17" s="6" t="n">
        <v>-30574</v>
      </c>
    </row>
    <row r="18">
      <c r="A18" s="4" t="inlineStr">
        <is>
          <t>Interest income</t>
        </is>
      </c>
      <c r="B18" s="6" t="n">
        <v>5</v>
      </c>
      <c r="C18" s="6" t="n">
        <v>816</v>
      </c>
    </row>
    <row r="19">
      <c r="A19" s="4" t="inlineStr">
        <is>
          <t>Other income (expense)</t>
        </is>
      </c>
      <c r="B19" s="6" t="n">
        <v>-6</v>
      </c>
      <c r="C19" s="6" t="n">
        <v>167</v>
      </c>
    </row>
    <row r="20">
      <c r="A20" s="4" t="inlineStr">
        <is>
          <t>Total other income (expense), net</t>
        </is>
      </c>
      <c r="B20" s="6" t="n">
        <v>-30036</v>
      </c>
      <c r="C20" s="6" t="n">
        <v>-29591</v>
      </c>
    </row>
    <row r="21">
      <c r="A21" s="4" t="inlineStr">
        <is>
          <t>Loss before taxes</t>
        </is>
      </c>
      <c r="B21" s="6" t="n">
        <v>-109074</v>
      </c>
      <c r="C21" s="6" t="n">
        <v>-107667</v>
      </c>
    </row>
    <row r="22">
      <c r="A22" s="4" t="inlineStr">
        <is>
          <t>Benefit from income taxes</t>
        </is>
      </c>
      <c r="B22" s="6" t="n">
        <v>5120</v>
      </c>
      <c r="C22" s="6" t="n">
        <v>8073</v>
      </c>
    </row>
    <row r="23">
      <c r="A23" s="4" t="inlineStr">
        <is>
          <t>Net loss</t>
        </is>
      </c>
      <c r="B23" s="5" t="n">
        <v>-103954</v>
      </c>
      <c r="C23" s="5" t="n">
        <v>-99594</v>
      </c>
    </row>
    <row r="24">
      <c r="A24" s="4" t="inlineStr">
        <is>
          <t>Net loss per share—basic</t>
        </is>
      </c>
      <c r="B24" s="8" t="n">
        <v>-9.789999999999999</v>
      </c>
      <c r="C24" s="8" t="n">
        <v>-12.32</v>
      </c>
    </row>
    <row r="25">
      <c r="A25" s="4" t="inlineStr">
        <is>
          <t>Net loss per share—diluted</t>
        </is>
      </c>
      <c r="B25" s="8" t="n">
        <v>-9.789999999999999</v>
      </c>
      <c r="C25" s="8" t="n">
        <v>-12.32</v>
      </c>
    </row>
    <row r="26">
      <c r="A26" s="4" t="inlineStr">
        <is>
          <t>Weighted average common shares outstanding used in computing net loss per share—basic</t>
        </is>
      </c>
      <c r="B26" s="6" t="n">
        <v>10621</v>
      </c>
      <c r="C26" s="6" t="n">
        <v>8084</v>
      </c>
    </row>
    <row r="27">
      <c r="A27" s="4" t="inlineStr">
        <is>
          <t>Weighted average common shares outstanding used in computing net loss per share—diluted</t>
        </is>
      </c>
      <c r="B27" s="6" t="n">
        <v>10621</v>
      </c>
      <c r="C27" s="6" t="n">
        <v>8084</v>
      </c>
    </row>
    <row r="28">
      <c r="A28" s="4" t="inlineStr">
        <is>
          <t>Net Product Revenues</t>
        </is>
      </c>
    </row>
    <row r="29">
      <c r="A29" s="3" t="inlineStr">
        <is>
          <t>Revenues:</t>
        </is>
      </c>
    </row>
    <row r="30">
      <c r="A30" s="4" t="inlineStr">
        <is>
          <t>Total net revenues</t>
        </is>
      </c>
      <c r="B30" s="5" t="n">
        <v>114189</v>
      </c>
      <c r="C30" s="5" t="n">
        <v>124831</v>
      </c>
    </row>
    <row r="31">
      <c r="A31" s="4" t="inlineStr">
        <is>
          <t>Milestone Revenues</t>
        </is>
      </c>
    </row>
    <row r="32">
      <c r="A32" s="3" t="inlineStr">
        <is>
          <t>Revenues:</t>
        </is>
      </c>
    </row>
    <row r="33">
      <c r="A33" s="4" t="inlineStr">
        <is>
          <t>Total net revenues</t>
        </is>
      </c>
      <c r="C33" s="6" t="n">
        <v>15000</v>
      </c>
    </row>
    <row r="34">
      <c r="A34" s="4" t="inlineStr">
        <is>
          <t>Royalty Revenues</t>
        </is>
      </c>
    </row>
    <row r="35">
      <c r="A35" s="3" t="inlineStr">
        <is>
          <t>Revenues:</t>
        </is>
      </c>
    </row>
    <row r="36">
      <c r="A36" s="4" t="inlineStr">
        <is>
          <t>Total net revenues</t>
        </is>
      </c>
      <c r="B36" s="5" t="n">
        <v>14882</v>
      </c>
      <c r="C36" s="5" t="n">
        <v>13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for the years ended December 31, 2021 and 2020:
(In thousands, except per share data)
Year ended December 31, 2021
Year ended December 31, 2020
Basic and diluted
Net loss
$
(103,954
)
$
(99,594
)
Weighted average common shares outstanding used in computing net loss per share—basic
10,621
8,084
Plus: net effect of dilutive stock options and unvested restricted common shares
—
—
Weighted average common shares outstanding used in computing net loss per share—diluted
10,621
8,084
Net loss per share—basic
$
(9.79
)
$
(12.32
)
Net loss per share—diluted
$
(9.79
)
$
(12.32
)</t>
        </is>
      </c>
    </row>
    <row r="5">
      <c r="A5" s="4" t="inlineStr">
        <is>
          <t>Schedule of Anti-dilutive Securities Excluded from Calculation of Net Income per Diluted Share</t>
        </is>
      </c>
      <c r="B5" s="4" t="inlineStr">
        <is>
          <t>The following amounts were not included in the calculation of net income per diluted share because their effects were anti-dilutive:
(In thousands)
Year ended December 31, 2021
Year ended December 31, 2020
Denominator
Stock options and restricted common shares
1,199
1,3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42" customWidth="1" min="6" max="6"/>
    <col width="34" customWidth="1" min="7" max="7"/>
    <col width="20" customWidth="1" min="8" max="8"/>
    <col width="20" customWidth="1" min="9" max="9"/>
    <col width="20" customWidth="1" min="10" max="10"/>
  </cols>
  <sheetData>
    <row r="1">
      <c r="A1" s="1" t="inlineStr">
        <is>
          <t>Summary of Significant Accounting Policies - Additional Information (Details)</t>
        </is>
      </c>
      <c r="B1" s="2" t="inlineStr">
        <is>
          <t>Oct. 01, 2017USD ($)</t>
        </is>
      </c>
      <c r="C1" s="2" t="inlineStr">
        <is>
          <t>Nov. 30, 2021USD ($)</t>
        </is>
      </c>
      <c r="D1" s="2" t="inlineStr">
        <is>
          <t>Mar. 31, 2020USD ($)</t>
        </is>
      </c>
      <c r="E1" s="2" t="inlineStr">
        <is>
          <t>Mar. 31, 2020USD ($)</t>
        </is>
      </c>
      <c r="F1" s="2" t="inlineStr">
        <is>
          <t>Dec. 31, 2021USD ($)CustomerSegmentshares</t>
        </is>
      </c>
      <c r="G1" s="2" t="inlineStr">
        <is>
          <t>Dec. 31, 2020USD ($)Segmentshares</t>
        </is>
      </c>
      <c r="H1" s="2" t="inlineStr">
        <is>
          <t>Sep. 30, 2020shares</t>
        </is>
      </c>
      <c r="I1" s="2" t="inlineStr">
        <is>
          <t>Sep. 17, 2020shares</t>
        </is>
      </c>
      <c r="J1" s="2" t="inlineStr">
        <is>
          <t>Dec. 31, 2019shares</t>
        </is>
      </c>
    </row>
    <row r="2">
      <c r="A2" s="3" t="inlineStr">
        <is>
          <t>New Accounting Pronouncements Or Change In Accounting Principle [Line Items]</t>
        </is>
      </c>
    </row>
    <row r="3">
      <c r="A3" s="4" t="inlineStr">
        <is>
          <t>Reverse stock split, description</t>
        </is>
      </c>
      <c r="G3" s="4" t="inlineStr">
        <is>
          <t>1-for-6 reverse stock split</t>
        </is>
      </c>
    </row>
    <row r="4">
      <c r="A4" s="4" t="inlineStr">
        <is>
          <t>Stockholders' equity note, stock split, conversion ratio</t>
        </is>
      </c>
      <c r="G4" s="10" t="n">
        <v>0.167</v>
      </c>
    </row>
    <row r="5">
      <c r="A5" s="4" t="inlineStr">
        <is>
          <t>Common stock, Authorized shares | shares</t>
        </is>
      </c>
      <c r="F5" s="6" t="n">
        <v>61666666</v>
      </c>
      <c r="G5" s="6" t="n">
        <v>61666666</v>
      </c>
      <c r="I5" s="6" t="n">
        <v>61666666</v>
      </c>
      <c r="J5" s="6" t="n">
        <v>13333333</v>
      </c>
    </row>
    <row r="6">
      <c r="A6" s="3" t="inlineStr">
        <is>
          <t>Restricted Cash</t>
        </is>
      </c>
    </row>
    <row r="7">
      <c r="A7" s="4" t="inlineStr">
        <is>
          <t>Investments</t>
        </is>
      </c>
      <c r="F7" s="5" t="n">
        <v>0</v>
      </c>
      <c r="G7" s="5" t="n">
        <v>0</v>
      </c>
    </row>
    <row r="8">
      <c r="A8" s="3" t="inlineStr">
        <is>
          <t>Other Comprehensive Income (Loss)</t>
        </is>
      </c>
    </row>
    <row r="9">
      <c r="A9" s="4" t="inlineStr">
        <is>
          <t>Foreign currency translation adjustment, Tax</t>
        </is>
      </c>
      <c r="F9" s="6" t="n">
        <v>0</v>
      </c>
      <c r="G9" s="6" t="n">
        <v>0</v>
      </c>
    </row>
    <row r="10">
      <c r="A10" s="4" t="inlineStr">
        <is>
          <t>Foreign currency translation adjustment</t>
        </is>
      </c>
      <c r="F10" s="6" t="n">
        <v>1786000</v>
      </c>
      <c r="G10" s="6" t="n">
        <v>-1607000</v>
      </c>
    </row>
    <row r="11">
      <c r="A11" s="3" t="inlineStr">
        <is>
          <t>Non-Cash Interest Expense on Liability Related to Sale of Future Royalties</t>
        </is>
      </c>
    </row>
    <row r="12">
      <c r="A12" s="4" t="inlineStr">
        <is>
          <t>Credit received as reduction to payroll tax expense</t>
        </is>
      </c>
      <c r="F12" s="6" t="n">
        <v>4200000</v>
      </c>
    </row>
    <row r="13">
      <c r="A13" s="4" t="inlineStr">
        <is>
          <t>Contract Liabilities</t>
        </is>
      </c>
      <c r="F13" s="6" t="n">
        <v>5900000</v>
      </c>
      <c r="G13" s="6" t="n">
        <v>0</v>
      </c>
    </row>
    <row r="14">
      <c r="A14" s="4" t="inlineStr">
        <is>
          <t>Contract Assets</t>
        </is>
      </c>
      <c r="F14" s="5" t="n">
        <v>0</v>
      </c>
      <c r="G14" s="6" t="n">
        <v>0</v>
      </c>
    </row>
    <row r="15">
      <c r="A15" s="3" t="inlineStr">
        <is>
          <t>Allowance for Cash Discounts</t>
        </is>
      </c>
    </row>
    <row r="16">
      <c r="A16" s="4" t="inlineStr">
        <is>
          <t>Time period needed typically to settle cash discounts</t>
        </is>
      </c>
      <c r="F16" s="4" t="inlineStr">
        <is>
          <t>34 days</t>
        </is>
      </c>
    </row>
    <row r="17">
      <c r="A17" s="4" t="inlineStr">
        <is>
          <t>Allowance for cash discounts</t>
        </is>
      </c>
      <c r="F17" s="5" t="n">
        <v>2000000</v>
      </c>
      <c r="G17" s="6" t="n">
        <v>1000000</v>
      </c>
    </row>
    <row r="18">
      <c r="A18" s="4" t="inlineStr">
        <is>
          <t>Reserve for allowance for cash discounts</t>
        </is>
      </c>
      <c r="F18" s="6" t="n">
        <v>800000</v>
      </c>
      <c r="G18" s="6" t="n">
        <v>600000</v>
      </c>
    </row>
    <row r="19">
      <c r="A19" s="3" t="inlineStr">
        <is>
          <t>Allowance for Doubtful Accounts</t>
        </is>
      </c>
    </row>
    <row r="20">
      <c r="A20" s="4" t="inlineStr">
        <is>
          <t>Allowance for doubtful accounts, provisions</t>
        </is>
      </c>
      <c r="F20" s="6" t="n">
        <v>200000</v>
      </c>
      <c r="G20" s="6" t="n">
        <v>0</v>
      </c>
    </row>
    <row r="21">
      <c r="A21" s="4" t="inlineStr">
        <is>
          <t>Allowance for doubtful accounts, write-offs</t>
        </is>
      </c>
      <c r="F21" s="6" t="n">
        <v>200000</v>
      </c>
      <c r="G21" s="6" t="n">
        <v>0</v>
      </c>
    </row>
    <row r="22">
      <c r="A22" s="4" t="inlineStr">
        <is>
          <t>Allowance related to chargebacks</t>
        </is>
      </c>
      <c r="F22" s="6" t="n">
        <v>1000000</v>
      </c>
      <c r="G22" s="6" t="n">
        <v>2300000</v>
      </c>
    </row>
    <row r="23">
      <c r="A23" s="4" t="inlineStr">
        <is>
          <t>Payment related to chargebacks</t>
        </is>
      </c>
      <c r="F23" s="5" t="n">
        <v>1500000</v>
      </c>
      <c r="G23" s="6" t="n">
        <v>2000000</v>
      </c>
    </row>
    <row r="24">
      <c r="A24" s="4" t="inlineStr">
        <is>
          <t>Reserve for chargebacks allowance</t>
        </is>
      </c>
      <c r="G24" s="5" t="n">
        <v>500000</v>
      </c>
    </row>
    <row r="25">
      <c r="A25" s="3" t="inlineStr">
        <is>
          <t>Segment and Geographic Information</t>
        </is>
      </c>
    </row>
    <row r="26">
      <c r="A26" s="4" t="inlineStr">
        <is>
          <t>Number of operating segments | Segment</t>
        </is>
      </c>
      <c r="F26" s="6" t="n">
        <v>1</v>
      </c>
      <c r="G26" s="6" t="n">
        <v>1</v>
      </c>
    </row>
    <row r="27">
      <c r="A27" s="4" t="inlineStr">
        <is>
          <t>Number of reportable operating segments | Segment</t>
        </is>
      </c>
      <c r="F27" s="6" t="n">
        <v>1</v>
      </c>
      <c r="G27" s="6" t="n">
        <v>1</v>
      </c>
    </row>
    <row r="28">
      <c r="A28" s="4" t="inlineStr">
        <is>
          <t>Cash and cash equivalents</t>
        </is>
      </c>
      <c r="F28" s="5" t="n">
        <v>45600000</v>
      </c>
      <c r="G28" s="5" t="n">
        <v>71400000</v>
      </c>
    </row>
    <row r="29">
      <c r="A29" s="4" t="inlineStr">
        <is>
          <t>Net loss</t>
        </is>
      </c>
      <c r="F29" s="6" t="n">
        <v>-103954000</v>
      </c>
      <c r="G29" s="5" t="n">
        <v>-99594000</v>
      </c>
    </row>
    <row r="30">
      <c r="A30" s="4" t="inlineStr">
        <is>
          <t>Cash And Cash Equivalents Not Obligated To Pay</t>
        </is>
      </c>
      <c r="F30" s="5" t="n">
        <v>5300</v>
      </c>
    </row>
    <row r="31">
      <c r="A31" s="4" t="inlineStr">
        <is>
          <t>Product revenue</t>
        </is>
      </c>
    </row>
    <row r="32">
      <c r="A32" s="3" t="inlineStr">
        <is>
          <t>Non-Cash Interest Expense on Liability Related to Sale of Future Royalties</t>
        </is>
      </c>
    </row>
    <row r="33">
      <c r="A33" s="4" t="inlineStr">
        <is>
          <t>Number of customers | Customer</t>
        </is>
      </c>
      <c r="F33" s="6" t="n">
        <v>4</v>
      </c>
    </row>
    <row r="34">
      <c r="A34" s="4" t="inlineStr">
        <is>
          <t>Accounts receivable</t>
        </is>
      </c>
    </row>
    <row r="35">
      <c r="A35" s="3" t="inlineStr">
        <is>
          <t>Non-Cash Interest Expense on Liability Related to Sale of Future Royalties</t>
        </is>
      </c>
    </row>
    <row r="36">
      <c r="A36" s="4" t="inlineStr">
        <is>
          <t>Number of customers | Customer</t>
        </is>
      </c>
      <c r="F36" s="6" t="n">
        <v>4</v>
      </c>
    </row>
    <row r="37">
      <c r="A37" s="4" t="inlineStr">
        <is>
          <t>Esteve Germany [Member]</t>
        </is>
      </c>
    </row>
    <row r="38">
      <c r="A38" s="3" t="inlineStr">
        <is>
          <t>Non-Cash Interest Expense on Liability Related to Sale of Future Royalties</t>
        </is>
      </c>
    </row>
    <row r="39">
      <c r="A39" s="4" t="inlineStr">
        <is>
          <t>Upfront Payment Received</t>
        </is>
      </c>
      <c r="C39" s="5" t="n">
        <v>5900000</v>
      </c>
      <c r="F39" s="5" t="n">
        <v>5900</v>
      </c>
    </row>
    <row r="40">
      <c r="A40" s="4" t="inlineStr">
        <is>
          <t>Deferred Revenue</t>
        </is>
      </c>
      <c r="F40" s="6" t="n">
        <v>0</v>
      </c>
    </row>
    <row r="41">
      <c r="A41" s="4" t="inlineStr">
        <is>
          <t>Deferred Revenue Related To Unsatisfied Performance Obligations</t>
        </is>
      </c>
      <c r="F41" s="6" t="n">
        <v>5900</v>
      </c>
    </row>
    <row r="42">
      <c r="A42" s="4" t="inlineStr">
        <is>
          <t>Upfront Payment Recognized</t>
        </is>
      </c>
      <c r="C42" s="5" t="n">
        <v>5900000</v>
      </c>
      <c r="F42" s="5" t="n">
        <v>5900</v>
      </c>
    </row>
    <row r="43">
      <c r="A43" s="4" t="inlineStr">
        <is>
          <t>Royalty Agreement</t>
        </is>
      </c>
    </row>
    <row r="44">
      <c r="A44" s="3" t="inlineStr">
        <is>
          <t>Non-Cash Interest Expense on Liability Related to Sale of Future Royalties</t>
        </is>
      </c>
    </row>
    <row r="45">
      <c r="A45" s="4" t="inlineStr">
        <is>
          <t>Non cash royalty payment received</t>
        </is>
      </c>
      <c r="B45" s="5" t="n">
        <v>40000000</v>
      </c>
    </row>
    <row r="46">
      <c r="A46" s="4" t="inlineStr">
        <is>
          <t>Estimated effective annual interest rate</t>
        </is>
      </c>
      <c r="F46" s="4" t="inlineStr">
        <is>
          <t>15.00%</t>
        </is>
      </c>
    </row>
    <row r="47">
      <c r="A47" s="4" t="inlineStr">
        <is>
          <t>IPR&amp;D</t>
        </is>
      </c>
    </row>
    <row r="48">
      <c r="A48" s="3" t="inlineStr">
        <is>
          <t>Property and Equipment</t>
        </is>
      </c>
    </row>
    <row r="49">
      <c r="A49" s="4" t="inlineStr">
        <is>
          <t>Impairment Charges</t>
        </is>
      </c>
      <c r="E49" s="5" t="n">
        <v>4100000</v>
      </c>
    </row>
    <row r="50">
      <c r="A50" s="4" t="inlineStr">
        <is>
          <t>Fair value of the IPR&amp;D asset</t>
        </is>
      </c>
      <c r="D50" s="5" t="n">
        <v>0</v>
      </c>
      <c r="E50" s="6" t="n">
        <v>0</v>
      </c>
    </row>
    <row r="51">
      <c r="A51" s="4" t="inlineStr">
        <is>
          <t>Carrying value of the asset</t>
        </is>
      </c>
      <c r="D51" s="5" t="n">
        <v>4100000</v>
      </c>
      <c r="E51" s="5" t="n">
        <v>4100000</v>
      </c>
    </row>
    <row r="52">
      <c r="A52" s="4" t="inlineStr">
        <is>
          <t>Minimum</t>
        </is>
      </c>
    </row>
    <row r="53">
      <c r="A53" s="3" t="inlineStr">
        <is>
          <t>Property and Equipment</t>
        </is>
      </c>
    </row>
    <row r="54">
      <c r="A54" s="4" t="inlineStr">
        <is>
          <t>Estimated useful lives</t>
        </is>
      </c>
      <c r="F54" s="4" t="inlineStr">
        <is>
          <t>1 year</t>
        </is>
      </c>
    </row>
    <row r="55">
      <c r="A55" s="3" t="inlineStr">
        <is>
          <t>Non-Cash Interest Expense on Liability Related to Sale of Future Royalties</t>
        </is>
      </c>
    </row>
    <row r="56">
      <c r="A56" s="4" t="inlineStr">
        <is>
          <t>Product revenue payment term</t>
        </is>
      </c>
      <c r="F56" s="4" t="inlineStr">
        <is>
          <t>30 days</t>
        </is>
      </c>
    </row>
    <row r="57">
      <c r="A57" s="4" t="inlineStr">
        <is>
          <t>Minimum | Supply agreement | Alkermes License Agreement</t>
        </is>
      </c>
    </row>
    <row r="58">
      <c r="A58" s="3" t="inlineStr">
        <is>
          <t>Non-Cash Interest Expense on Liability Related to Sale of Future Royalties</t>
        </is>
      </c>
    </row>
    <row r="59">
      <c r="A59" s="4" t="inlineStr">
        <is>
          <t>Compensatory Payments Purchase Requirements Threshold Percentage</t>
        </is>
      </c>
      <c r="F59" s="4" t="inlineStr">
        <is>
          <t>75.00%</t>
        </is>
      </c>
    </row>
    <row r="60">
      <c r="A60" s="4" t="inlineStr">
        <is>
          <t>Maximum</t>
        </is>
      </c>
    </row>
    <row r="61">
      <c r="A61" s="3" t="inlineStr">
        <is>
          <t>Property and Equipment</t>
        </is>
      </c>
    </row>
    <row r="62">
      <c r="A62" s="4" t="inlineStr">
        <is>
          <t>Estimated useful lives</t>
        </is>
      </c>
      <c r="F62" s="4" t="inlineStr">
        <is>
          <t>7 years</t>
        </is>
      </c>
    </row>
    <row r="63">
      <c r="A63" s="3" t="inlineStr">
        <is>
          <t>Non-Cash Interest Expense on Liability Related to Sale of Future Royalties</t>
        </is>
      </c>
    </row>
    <row r="64">
      <c r="A64" s="4" t="inlineStr">
        <is>
          <t>Product revenue payment term</t>
        </is>
      </c>
      <c r="F64" s="4" t="inlineStr">
        <is>
          <t>35 days</t>
        </is>
      </c>
    </row>
    <row r="65">
      <c r="A65" s="4" t="inlineStr">
        <is>
          <t>Maximum | Supply agreement | Alkermes License Agreement</t>
        </is>
      </c>
    </row>
    <row r="66">
      <c r="A66" s="3" t="inlineStr">
        <is>
          <t>Non-Cash Interest Expense on Liability Related to Sale of Future Royalties</t>
        </is>
      </c>
    </row>
    <row r="67">
      <c r="A67" s="4" t="inlineStr">
        <is>
          <t>Compensatory Payments Purchase Requirements Threshold Percentage</t>
        </is>
      </c>
      <c r="F67" s="4" t="inlineStr">
        <is>
          <t>100.00%</t>
        </is>
      </c>
    </row>
    <row r="68">
      <c r="A68" s="4" t="inlineStr">
        <is>
          <t>Maximum | Supply agreement | Patheon Inc Second Manufacturing agreement</t>
        </is>
      </c>
    </row>
    <row r="69">
      <c r="A69" s="3" t="inlineStr">
        <is>
          <t>Non-Cash Interest Expense on Liability Related to Sale of Future Royalties</t>
        </is>
      </c>
    </row>
    <row r="70">
      <c r="A70" s="4" t="inlineStr">
        <is>
          <t>Compensatory Payments Purchase Requirements Threshold Percentage</t>
        </is>
      </c>
      <c r="F70" s="4" t="inlineStr">
        <is>
          <t>25.00%</t>
        </is>
      </c>
    </row>
    <row r="71">
      <c r="A71" s="4" t="inlineStr">
        <is>
          <t>UNITED STATES | Customers | Product revenue</t>
        </is>
      </c>
    </row>
    <row r="72">
      <c r="A72" s="3" t="inlineStr">
        <is>
          <t>Non-Cash Interest Expense on Liability Related to Sale of Future Royalties</t>
        </is>
      </c>
    </row>
    <row r="73">
      <c r="A73" s="4" t="inlineStr">
        <is>
          <t>Concentration risk, percentage</t>
        </is>
      </c>
      <c r="F73" s="4" t="inlineStr">
        <is>
          <t>91.00%</t>
        </is>
      </c>
      <c r="G73" s="4" t="inlineStr">
        <is>
          <t>90.00%</t>
        </is>
      </c>
    </row>
    <row r="74">
      <c r="A74" s="4" t="inlineStr">
        <is>
          <t>UNITED STATES | Customers | Accounts receivable</t>
        </is>
      </c>
    </row>
    <row r="75">
      <c r="A75" s="3" t="inlineStr">
        <is>
          <t>Non-Cash Interest Expense on Liability Related to Sale of Future Royalties</t>
        </is>
      </c>
    </row>
    <row r="76">
      <c r="A76" s="4" t="inlineStr">
        <is>
          <t>Concentration risk, percentage</t>
        </is>
      </c>
      <c r="F76" s="4" t="inlineStr">
        <is>
          <t>92.00%</t>
        </is>
      </c>
      <c r="G76" s="4" t="inlineStr">
        <is>
          <t>84.00%</t>
        </is>
      </c>
    </row>
    <row r="77">
      <c r="A77" s="4" t="inlineStr">
        <is>
          <t>Cost of Goods Sold | Chelsea, Massachusetts</t>
        </is>
      </c>
    </row>
    <row r="78">
      <c r="A78" s="3" t="inlineStr">
        <is>
          <t>Other Comprehensive Income (Loss)</t>
        </is>
      </c>
    </row>
    <row r="79">
      <c r="A79" s="4" t="inlineStr">
        <is>
          <t>Idle capacity charge</t>
        </is>
      </c>
      <c r="F79" s="5" t="n">
        <v>100000</v>
      </c>
      <c r="G79" s="5" t="n">
        <v>6300000</v>
      </c>
    </row>
    <row r="80">
      <c r="A80" s="4" t="inlineStr">
        <is>
          <t>Research And Development [Member]</t>
        </is>
      </c>
    </row>
    <row r="81">
      <c r="A81" s="3" t="inlineStr">
        <is>
          <t>Property and Equipment</t>
        </is>
      </c>
    </row>
    <row r="82">
      <c r="A82" s="4" t="inlineStr">
        <is>
          <t>Impairment Charges</t>
        </is>
      </c>
      <c r="G82" s="5" t="n">
        <v>4100</v>
      </c>
    </row>
    <row r="83">
      <c r="A83" s="4" t="inlineStr">
        <is>
          <t>Letters of Credit</t>
        </is>
      </c>
    </row>
    <row r="84">
      <c r="A84" s="3" t="inlineStr">
        <is>
          <t>Restricted Cash</t>
        </is>
      </c>
    </row>
    <row r="85">
      <c r="A85" s="4" t="inlineStr">
        <is>
          <t>Restricted Cash and Cash Equivalents</t>
        </is>
      </c>
      <c r="F85" s="6" t="n">
        <v>300000</v>
      </c>
    </row>
    <row r="86">
      <c r="A86" s="4" t="inlineStr">
        <is>
          <t>Restricted Cash - Non Current</t>
        </is>
      </c>
    </row>
    <row r="87">
      <c r="A87" s="3" t="inlineStr">
        <is>
          <t>Restricted Cash</t>
        </is>
      </c>
    </row>
    <row r="88">
      <c r="A88" s="4" t="inlineStr">
        <is>
          <t>Escrow account for interest payments</t>
        </is>
      </c>
      <c r="F88" s="5" t="n">
        <v>5900000</v>
      </c>
    </row>
    <row r="89">
      <c r="A89" s="4" t="inlineStr">
        <is>
          <t>Previously Reported</t>
        </is>
      </c>
    </row>
    <row r="90">
      <c r="A90" s="3" t="inlineStr">
        <is>
          <t>New Accounting Pronouncements Or Change In Accounting Principle [Line Items]</t>
        </is>
      </c>
    </row>
    <row r="91">
      <c r="A91" s="4" t="inlineStr">
        <is>
          <t>Common stock, Authorized shares | shares</t>
        </is>
      </c>
      <c r="H91" s="6" t="n">
        <v>370000000</v>
      </c>
      <c r="J91" s="6" t="n">
        <v>8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45634</v>
      </c>
      <c r="C3" s="5" t="n">
        <v>71369</v>
      </c>
      <c r="D3" s="5" t="n">
        <v>62085</v>
      </c>
    </row>
    <row r="4">
      <c r="A4" s="4" t="inlineStr">
        <is>
          <t>Restricted cash</t>
        </is>
      </c>
      <c r="B4" s="6" t="n">
        <v>13400</v>
      </c>
      <c r="C4" s="6" t="n">
        <v>12917</v>
      </c>
      <c r="D4" s="6" t="n">
        <v>12836</v>
      </c>
    </row>
    <row r="5">
      <c r="A5" s="4" t="inlineStr">
        <is>
          <t>Restricted cash-non current</t>
        </is>
      </c>
      <c r="B5" s="6" t="n">
        <v>6189</v>
      </c>
      <c r="C5" s="6" t="n">
        <v>18609</v>
      </c>
      <c r="D5" s="6" t="n">
        <v>30270</v>
      </c>
    </row>
    <row r="6">
      <c r="A6" s="4" t="inlineStr">
        <is>
          <t>Total Cash, cash equivalents and restricted cash per statement of cash flows</t>
        </is>
      </c>
      <c r="B6" s="5" t="n">
        <v>65223</v>
      </c>
      <c r="C6" s="5" t="n">
        <v>102895</v>
      </c>
      <c r="D6" s="5" t="n">
        <v>105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Inventory (Details) - USD ($) $ in Thousands</t>
        </is>
      </c>
      <c r="B1" s="2" t="inlineStr">
        <is>
          <t>Dec. 31, 2021</t>
        </is>
      </c>
      <c r="C1" s="2" t="inlineStr">
        <is>
          <t>Dec. 31, 2020</t>
        </is>
      </c>
    </row>
    <row r="2">
      <c r="A2" s="3" t="inlineStr">
        <is>
          <t>Inventory Disclosure [Abstract]</t>
        </is>
      </c>
    </row>
    <row r="3">
      <c r="A3" s="4" t="inlineStr">
        <is>
          <t>Raw materials</t>
        </is>
      </c>
      <c r="B3" s="5" t="n">
        <v>3338</v>
      </c>
      <c r="C3" s="5" t="n">
        <v>3434</v>
      </c>
    </row>
    <row r="4">
      <c r="A4" s="4" t="inlineStr">
        <is>
          <t>Work-in-progress</t>
        </is>
      </c>
      <c r="C4" s="6" t="n">
        <v>6602</v>
      </c>
    </row>
    <row r="5">
      <c r="A5" s="4" t="inlineStr">
        <is>
          <t>Finished goods</t>
        </is>
      </c>
      <c r="B5" s="6" t="n">
        <v>15210</v>
      </c>
      <c r="C5" s="6" t="n">
        <v>18641</v>
      </c>
    </row>
    <row r="6">
      <c r="A6" s="4" t="inlineStr">
        <is>
          <t>Total</t>
        </is>
      </c>
      <c r="B6" s="5" t="n">
        <v>18548</v>
      </c>
      <c r="C6" s="5" t="n">
        <v>286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net revenues</t>
        </is>
      </c>
      <c r="B4" s="5" t="n">
        <v>129071</v>
      </c>
      <c r="C4" s="5" t="n">
        <v>152967</v>
      </c>
    </row>
    <row r="5">
      <c r="A5" s="4" t="inlineStr">
        <is>
          <t>Ampyra</t>
        </is>
      </c>
    </row>
    <row r="6">
      <c r="A6" s="3" t="inlineStr">
        <is>
          <t>Disaggregation Of Revenue [Line Items]</t>
        </is>
      </c>
    </row>
    <row r="7">
      <c r="A7" s="4" t="inlineStr">
        <is>
          <t>Total net revenues</t>
        </is>
      </c>
      <c r="B7" s="6" t="n">
        <v>84555</v>
      </c>
      <c r="C7" s="6" t="n">
        <v>98887</v>
      </c>
    </row>
    <row r="8">
      <c r="A8" s="4" t="inlineStr">
        <is>
          <t>Inbrija</t>
        </is>
      </c>
    </row>
    <row r="9">
      <c r="A9" s="3" t="inlineStr">
        <is>
          <t>Disaggregation Of Revenue [Line Items]</t>
        </is>
      </c>
    </row>
    <row r="10">
      <c r="A10" s="4" t="inlineStr">
        <is>
          <t>Total net revenues</t>
        </is>
      </c>
      <c r="B10" s="6" t="n">
        <v>29634</v>
      </c>
      <c r="C10" s="6" t="n">
        <v>24233</v>
      </c>
    </row>
    <row r="11">
      <c r="A11" s="4" t="inlineStr">
        <is>
          <t>Other</t>
        </is>
      </c>
    </row>
    <row r="12">
      <c r="A12" s="3" t="inlineStr">
        <is>
          <t>Disaggregation Of Revenue [Line Items]</t>
        </is>
      </c>
    </row>
    <row r="13">
      <c r="A13" s="4" t="inlineStr">
        <is>
          <t>Total net revenues</t>
        </is>
      </c>
      <c r="C13" s="6" t="n">
        <v>1711</v>
      </c>
    </row>
    <row r="14">
      <c r="A14" s="4" t="inlineStr">
        <is>
          <t>Net Product Revenues</t>
        </is>
      </c>
    </row>
    <row r="15">
      <c r="A15" s="3" t="inlineStr">
        <is>
          <t>Disaggregation Of Revenue [Line Items]</t>
        </is>
      </c>
    </row>
    <row r="16">
      <c r="A16" s="4" t="inlineStr">
        <is>
          <t>Total net revenues</t>
        </is>
      </c>
      <c r="B16" s="6" t="n">
        <v>114189</v>
      </c>
      <c r="C16" s="6" t="n">
        <v>124831</v>
      </c>
    </row>
    <row r="17">
      <c r="A17" s="4" t="inlineStr">
        <is>
          <t>Milestone Revenue [Member]</t>
        </is>
      </c>
    </row>
    <row r="18">
      <c r="A18" s="3" t="inlineStr">
        <is>
          <t>Disaggregation Of Revenue [Line Items]</t>
        </is>
      </c>
    </row>
    <row r="19">
      <c r="A19" s="4" t="inlineStr">
        <is>
          <t>Total net revenues</t>
        </is>
      </c>
      <c r="C19" s="6" t="n">
        <v>15000</v>
      </c>
    </row>
    <row r="20">
      <c r="A20" s="4" t="inlineStr">
        <is>
          <t>Royalty Revenues</t>
        </is>
      </c>
    </row>
    <row r="21">
      <c r="A21" s="3" t="inlineStr">
        <is>
          <t>Disaggregation Of Revenue [Line Items]</t>
        </is>
      </c>
    </row>
    <row r="22">
      <c r="A22" s="4" t="inlineStr">
        <is>
          <t>Total net revenues</t>
        </is>
      </c>
      <c r="B22" s="5" t="n">
        <v>14882</v>
      </c>
      <c r="C22" s="5" t="n">
        <v>131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Cash Discounts (Details) - Cash discounts - USD ($) $ in Thousand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Beginning balance</t>
        </is>
      </c>
      <c r="B4" s="5" t="n">
        <v>575</v>
      </c>
      <c r="C4" s="5" t="n">
        <v>412</v>
      </c>
    </row>
    <row r="5">
      <c r="A5" s="4" t="inlineStr">
        <is>
          <t>Allowances for sales</t>
        </is>
      </c>
      <c r="B5" s="6" t="n">
        <v>1992</v>
      </c>
      <c r="C5" s="6" t="n">
        <v>954</v>
      </c>
    </row>
    <row r="6">
      <c r="A6" s="4" t="inlineStr">
        <is>
          <t>Actual credits</t>
        </is>
      </c>
      <c r="B6" s="6" t="n">
        <v>-1787</v>
      </c>
      <c r="C6" s="6" t="n">
        <v>-791</v>
      </c>
    </row>
    <row r="7">
      <c r="A7" s="4" t="inlineStr">
        <is>
          <t>Ending balance</t>
        </is>
      </c>
      <c r="B7" s="5" t="n">
        <v>780</v>
      </c>
      <c r="C7" s="5" t="n">
        <v>5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4" customWidth="1" min="1" max="1"/>
    <col width="80" customWidth="1" min="2" max="2"/>
    <col width="21" customWidth="1" min="3" max="3"/>
    <col width="17" customWidth="1" min="4" max="4"/>
    <col width="24" customWidth="1" min="5" max="5"/>
    <col width="17" customWidth="1" min="6" max="6"/>
    <col width="17" customWidth="1" min="7" max="7"/>
  </cols>
  <sheetData>
    <row r="1">
      <c r="A1" s="1" t="inlineStr">
        <is>
          <t>Leases - Additional Information (Details) $ in Thousands</t>
        </is>
      </c>
      <c r="B1" s="2" t="inlineStr">
        <is>
          <t>12 Months Ended</t>
        </is>
      </c>
    </row>
    <row r="2">
      <c r="B2" s="2" t="inlineStr">
        <is>
          <t>Dec. 31, 2021USD ($)</t>
        </is>
      </c>
      <c r="C2" s="2" t="inlineStr">
        <is>
          <t>Dec. 31, 2020USD ($)</t>
        </is>
      </c>
      <c r="D2" s="2" t="inlineStr">
        <is>
          <t>Dec. 31, 2018ft²</t>
        </is>
      </c>
      <c r="E2" s="2" t="inlineStr">
        <is>
          <t>Oct. 31, 2016USD ($)ft²</t>
        </is>
      </c>
      <c r="F2" s="2" t="inlineStr">
        <is>
          <t>Dec. 31, 2014ft²</t>
        </is>
      </c>
      <c r="G2" s="2" t="inlineStr">
        <is>
          <t>Jun. 30, 2011ft²</t>
        </is>
      </c>
    </row>
    <row r="3">
      <c r="A3" s="3" t="inlineStr">
        <is>
          <t>Operating Lease Information</t>
        </is>
      </c>
    </row>
    <row r="4">
      <c r="A4" s="4" t="inlineStr">
        <is>
          <t>ROU assets</t>
        </is>
      </c>
      <c r="B4" s="5" t="n">
        <v>6751</v>
      </c>
      <c r="C4" s="5" t="n">
        <v>18481</v>
      </c>
    </row>
    <row r="5">
      <c r="A5" s="4" t="inlineStr">
        <is>
          <t>Lease liabilities</t>
        </is>
      </c>
      <c r="B5" s="5" t="n">
        <v>12272</v>
      </c>
    </row>
    <row r="6">
      <c r="A6" s="4" t="inlineStr">
        <is>
          <t>Operating lease description</t>
        </is>
      </c>
      <c r="B6" s="4" t="inlineStr">
        <is>
          <t>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s leases have remaining lease terms of 0.5 years to 5 years.   The Company has exercised the option to terminate the Ardsley lease with a termination date of June 22, 2022.</t>
        </is>
      </c>
    </row>
    <row r="7">
      <c r="A7" s="4" t="inlineStr">
        <is>
          <t>Operating lease renewal option</t>
        </is>
      </c>
      <c r="B7" s="4" t="inlineStr">
        <is>
          <t>true</t>
        </is>
      </c>
    </row>
    <row r="8">
      <c r="A8" s="4" t="inlineStr">
        <is>
          <t>Operating lease termination option</t>
        </is>
      </c>
      <c r="B8" s="4" t="inlineStr">
        <is>
          <t>true</t>
        </is>
      </c>
    </row>
    <row r="9">
      <c r="A9" s="4" t="inlineStr">
        <is>
          <t>Operating lease termination date</t>
        </is>
      </c>
      <c r="B9" s="4" t="inlineStr">
        <is>
          <t>Jun. 22,
		2022</t>
        </is>
      </c>
    </row>
    <row r="10">
      <c r="A10" s="4" t="inlineStr">
        <is>
          <t>Operating lease weighted-average remaining lease term</t>
        </is>
      </c>
      <c r="B10" s="4" t="inlineStr">
        <is>
          <t>2 years 4 months 24 days</t>
        </is>
      </c>
    </row>
    <row r="11">
      <c r="A11" s="4" t="inlineStr">
        <is>
          <t>Operating lease weighted-average discount rate</t>
        </is>
      </c>
      <c r="B11" s="4" t="inlineStr">
        <is>
          <t>7.13%</t>
        </is>
      </c>
    </row>
    <row r="12">
      <c r="A12" s="4" t="inlineStr">
        <is>
          <t>Ardsley, New York | Office and Laboratory Space</t>
        </is>
      </c>
    </row>
    <row r="13">
      <c r="A13" s="3" t="inlineStr">
        <is>
          <t>Operating Lease Information</t>
        </is>
      </c>
    </row>
    <row r="14">
      <c r="A14" s="4" t="inlineStr">
        <is>
          <t>Operating lease renewal option</t>
        </is>
      </c>
      <c r="B14" s="4" t="inlineStr">
        <is>
          <t>true</t>
        </is>
      </c>
    </row>
    <row r="15">
      <c r="A15" s="4" t="inlineStr">
        <is>
          <t>Operating lease termination option</t>
        </is>
      </c>
      <c r="B15" s="4" t="inlineStr">
        <is>
          <t>true</t>
        </is>
      </c>
    </row>
    <row r="16">
      <c r="A16" s="4" t="inlineStr">
        <is>
          <t>Lease term</t>
        </is>
      </c>
      <c r="G16" s="4" t="inlineStr">
        <is>
          <t>15 years</t>
        </is>
      </c>
    </row>
    <row r="17">
      <c r="A17" s="4" t="inlineStr">
        <is>
          <t>Area of leased property | ft²</t>
        </is>
      </c>
      <c r="G17" s="6" t="n">
        <v>138000</v>
      </c>
    </row>
    <row r="18">
      <c r="A18" s="4" t="inlineStr">
        <is>
          <t>Additional Lease Option Rights Exercised (In Square Feet) | ft²</t>
        </is>
      </c>
      <c r="F18" s="6" t="n">
        <v>25405</v>
      </c>
    </row>
    <row r="19">
      <c r="A19" s="4" t="inlineStr">
        <is>
          <t>Termination Option Date</t>
        </is>
      </c>
      <c r="B19" s="4" t="inlineStr">
        <is>
          <t>--06-22</t>
        </is>
      </c>
    </row>
    <row r="20">
      <c r="A20" s="4" t="inlineStr">
        <is>
          <t>Base Rent</t>
        </is>
      </c>
      <c r="B20" s="5" t="n">
        <v>5000</v>
      </c>
    </row>
    <row r="21">
      <c r="A21" s="4" t="inlineStr">
        <is>
          <t>Termination Fee</t>
        </is>
      </c>
      <c r="B21" s="6" t="n">
        <v>4700</v>
      </c>
    </row>
    <row r="22">
      <c r="A22" s="4" t="inlineStr">
        <is>
          <t>Chelsea, Massachusetts | Manufacturing Facility</t>
        </is>
      </c>
    </row>
    <row r="23">
      <c r="A23" s="3" t="inlineStr">
        <is>
          <t>Operating Lease Information</t>
        </is>
      </c>
    </row>
    <row r="24">
      <c r="A24" s="4" t="inlineStr">
        <is>
          <t>Area of leased property | ft²</t>
        </is>
      </c>
      <c r="D24" s="6" t="n">
        <v>95000</v>
      </c>
    </row>
    <row r="25">
      <c r="A25" s="4" t="inlineStr">
        <is>
          <t>Contribution Of Fund Agreed</t>
        </is>
      </c>
      <c r="B25" s="5" t="n">
        <v>1500</v>
      </c>
    </row>
    <row r="26">
      <c r="A26" s="4" t="inlineStr">
        <is>
          <t>Waltham, MA | Office and Laboratory Space</t>
        </is>
      </c>
    </row>
    <row r="27">
      <c r="A27" s="3" t="inlineStr">
        <is>
          <t>Operating Lease Information</t>
        </is>
      </c>
    </row>
    <row r="28">
      <c r="A28" s="4" t="inlineStr">
        <is>
          <t>Lease term</t>
        </is>
      </c>
      <c r="E28" s="4" t="inlineStr">
        <is>
          <t>10 years</t>
        </is>
      </c>
    </row>
    <row r="29">
      <c r="A29" s="4" t="inlineStr">
        <is>
          <t>Area of leased property | ft²</t>
        </is>
      </c>
      <c r="E29" s="6" t="n">
        <v>26000</v>
      </c>
    </row>
    <row r="30">
      <c r="A30" s="4" t="inlineStr">
        <is>
          <t>Base Rent</t>
        </is>
      </c>
      <c r="E30" s="5" t="n">
        <v>1100</v>
      </c>
    </row>
    <row r="31">
      <c r="A31" s="4" t="inlineStr">
        <is>
          <t>Minimum</t>
        </is>
      </c>
    </row>
    <row r="32">
      <c r="A32" s="3" t="inlineStr">
        <is>
          <t>Operating Lease Information</t>
        </is>
      </c>
    </row>
    <row r="33">
      <c r="A33" s="4" t="inlineStr">
        <is>
          <t>Operating lease remaining lease term</t>
        </is>
      </c>
      <c r="B33" s="4" t="inlineStr">
        <is>
          <t>6 months</t>
        </is>
      </c>
    </row>
    <row r="34">
      <c r="A34" s="4" t="inlineStr">
        <is>
          <t>Maximum</t>
        </is>
      </c>
    </row>
    <row r="35">
      <c r="A35" s="3" t="inlineStr">
        <is>
          <t>Operating Lease Information</t>
        </is>
      </c>
    </row>
    <row r="36">
      <c r="A36" s="4" t="inlineStr">
        <is>
          <t>Operating lease remaining lease term</t>
        </is>
      </c>
      <c r="B3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ease Liabilities Related to Operating Leases (Details) - USD ($) $ in Thousands</t>
        </is>
      </c>
      <c r="B1" s="2" t="inlineStr">
        <is>
          <t>Dec. 31, 2021</t>
        </is>
      </c>
      <c r="C1" s="2" t="inlineStr">
        <is>
          <t>Dec. 31, 2020</t>
        </is>
      </c>
    </row>
    <row r="2">
      <c r="A2" s="3" t="inlineStr">
        <is>
          <t>Leases [Abstract]</t>
        </is>
      </c>
    </row>
    <row r="3">
      <c r="A3" s="4" t="inlineStr">
        <is>
          <t>Right-of-use assets</t>
        </is>
      </c>
      <c r="B3" s="5" t="n">
        <v>6751</v>
      </c>
      <c r="C3" s="5" t="n">
        <v>18481</v>
      </c>
    </row>
    <row r="4">
      <c r="A4" s="4" t="inlineStr">
        <is>
          <t>Current lease liabilities</t>
        </is>
      </c>
      <c r="B4" s="6" t="n">
        <v>8186</v>
      </c>
      <c r="C4" s="6" t="n">
        <v>7944</v>
      </c>
    </row>
    <row r="5">
      <c r="A5" s="4" t="inlineStr">
        <is>
          <t>Non-current lease liabilities</t>
        </is>
      </c>
      <c r="B5" s="5" t="n">
        <v>4086</v>
      </c>
      <c r="C5" s="5" t="n">
        <v>17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6030</v>
      </c>
      <c r="C4" s="5" t="n">
        <v>7066</v>
      </c>
    </row>
    <row r="5">
      <c r="A5" s="4" t="inlineStr">
        <is>
          <t>Variable lease cost</t>
        </is>
      </c>
      <c r="B5" s="6" t="n">
        <v>4156</v>
      </c>
      <c r="C5" s="6" t="n">
        <v>3636</v>
      </c>
    </row>
    <row r="6">
      <c r="A6" s="4" t="inlineStr">
        <is>
          <t>Short-term lease cost</t>
        </is>
      </c>
      <c r="B6" s="6" t="n">
        <v>851</v>
      </c>
      <c r="C6" s="6" t="n">
        <v>1653</v>
      </c>
    </row>
    <row r="7">
      <c r="A7" s="4" t="inlineStr">
        <is>
          <t>Total lease cost</t>
        </is>
      </c>
      <c r="B7" s="5" t="n">
        <v>11037</v>
      </c>
      <c r="C7" s="5" t="n">
        <v>123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Commitments under all Non-Cancelable Operating Leases (Details) $ in Thousands</t>
        </is>
      </c>
      <c r="B1" s="2" t="inlineStr">
        <is>
          <t>Dec. 31, 2021USD ($)</t>
        </is>
      </c>
    </row>
    <row r="2">
      <c r="A2" s="3" t="inlineStr">
        <is>
          <t>Leases [Abstract]</t>
        </is>
      </c>
    </row>
    <row r="3">
      <c r="A3" s="4" t="inlineStr">
        <is>
          <t>2022</t>
        </is>
      </c>
      <c r="B3" s="5" t="n">
        <v>8354</v>
      </c>
    </row>
    <row r="4">
      <c r="A4" s="4" t="inlineStr">
        <is>
          <t>2023</t>
        </is>
      </c>
      <c r="B4" s="6" t="n">
        <v>1216</v>
      </c>
    </row>
    <row r="5">
      <c r="A5" s="4" t="inlineStr">
        <is>
          <t>2024</t>
        </is>
      </c>
      <c r="B5" s="6" t="n">
        <v>1252</v>
      </c>
    </row>
    <row r="6">
      <c r="A6" s="4" t="inlineStr">
        <is>
          <t>2025</t>
        </is>
      </c>
      <c r="B6" s="6" t="n">
        <v>1290</v>
      </c>
    </row>
    <row r="7">
      <c r="A7" s="4" t="inlineStr">
        <is>
          <t>Later years</t>
        </is>
      </c>
      <c r="B7" s="6" t="n">
        <v>1327</v>
      </c>
    </row>
    <row r="8">
      <c r="A8" s="4" t="inlineStr">
        <is>
          <t>Total lease payments</t>
        </is>
      </c>
      <c r="B8" s="6" t="n">
        <v>13439</v>
      </c>
    </row>
    <row r="9">
      <c r="A9" s="4" t="inlineStr">
        <is>
          <t>Less: Imputed interest</t>
        </is>
      </c>
      <c r="B9" s="6" t="n">
        <v>-1167</v>
      </c>
    </row>
    <row r="10">
      <c r="A10" s="4" t="inlineStr">
        <is>
          <t>Present value of lease liabilities</t>
        </is>
      </c>
      <c r="B10" s="5" t="n">
        <v>122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5" t="n">
        <v>-103954</v>
      </c>
      <c r="C4" s="5" t="n">
        <v>-99594</v>
      </c>
    </row>
    <row r="5">
      <c r="A5" s="3" t="inlineStr">
        <is>
          <t>Other comprehensive income (loss):</t>
        </is>
      </c>
    </row>
    <row r="6">
      <c r="A6" s="4" t="inlineStr">
        <is>
          <t>Foreign currency translation adjustment</t>
        </is>
      </c>
      <c r="B6" s="6" t="n">
        <v>1786</v>
      </c>
      <c r="C6" s="6" t="n">
        <v>-1607</v>
      </c>
    </row>
    <row r="7">
      <c r="A7" s="4" t="inlineStr">
        <is>
          <t>Unrealized losses on available-for-sale securities, net of tax</t>
        </is>
      </c>
      <c r="C7" s="6" t="n">
        <v>-27</v>
      </c>
    </row>
    <row r="8">
      <c r="A8" s="4" t="inlineStr">
        <is>
          <t>Other comprehensive income (loss), net of tax</t>
        </is>
      </c>
      <c r="B8" s="6" t="n">
        <v>1786</v>
      </c>
      <c r="C8" s="6" t="n">
        <v>-1634</v>
      </c>
    </row>
    <row r="9">
      <c r="A9" s="4" t="inlineStr">
        <is>
          <t>Comprehensive loss</t>
        </is>
      </c>
      <c r="B9" s="5" t="n">
        <v>-102168</v>
      </c>
      <c r="C9" s="5" t="n">
        <v>-1012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and Non-Cash Activity Related to Operating Leases (Details) - USD ($) $ in Thousands</t>
        </is>
      </c>
      <c r="B1" s="2" t="inlineStr">
        <is>
          <t>12 Months Ended</t>
        </is>
      </c>
    </row>
    <row r="2">
      <c r="B2" s="2" t="inlineStr">
        <is>
          <t>Dec. 31, 2021</t>
        </is>
      </c>
      <c r="C2" s="2" t="inlineStr">
        <is>
          <t>Dec. 31, 2020</t>
        </is>
      </c>
    </row>
    <row r="3">
      <c r="A3" s="3" t="inlineStr">
        <is>
          <t>Operating cash flow information:</t>
        </is>
      </c>
    </row>
    <row r="4">
      <c r="A4" s="4" t="inlineStr">
        <is>
          <t>Cash paid for amounts included in the measurement of lease liabilities</t>
        </is>
      </c>
      <c r="B4" s="5" t="n">
        <v>6158</v>
      </c>
      <c r="C4" s="5" t="n">
        <v>77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Intangible Assets - Additional Information (Details) - USD ($) $ in Thousands</t>
        </is>
      </c>
      <c r="B1" s="2" t="inlineStr">
        <is>
          <t>1 Months Ended</t>
        </is>
      </c>
      <c r="C1" s="2" t="inlineStr">
        <is>
          <t>3 Months Ended</t>
        </is>
      </c>
      <c r="D1" s="2" t="inlineStr">
        <is>
          <t>12 Months Ended</t>
        </is>
      </c>
    </row>
    <row r="2">
      <c r="B2" s="2" t="inlineStr">
        <is>
          <t>Mar. 31, 2020</t>
        </is>
      </c>
      <c r="C2" s="2" t="inlineStr">
        <is>
          <t>Mar. 31, 2020</t>
        </is>
      </c>
      <c r="D2" s="2" t="inlineStr">
        <is>
          <t>Dec. 31, 2021</t>
        </is>
      </c>
      <c r="E2" s="2" t="inlineStr">
        <is>
          <t>Dec. 31, 2020</t>
        </is>
      </c>
      <c r="F2" s="2" t="inlineStr">
        <is>
          <t>Dec. 31, 2018</t>
        </is>
      </c>
    </row>
    <row r="3">
      <c r="A3" s="3" t="inlineStr">
        <is>
          <t>Intangible Assets</t>
        </is>
      </c>
    </row>
    <row r="4">
      <c r="A4" s="4" t="inlineStr">
        <is>
          <t>Amortization expense of intangible assets including website development</t>
        </is>
      </c>
      <c r="D4" s="5" t="n">
        <v>31000</v>
      </c>
      <c r="E4" s="5" t="n">
        <v>31100</v>
      </c>
    </row>
    <row r="5">
      <c r="A5" s="4" t="inlineStr">
        <is>
          <t>Amortization expense of intangible assets</t>
        </is>
      </c>
      <c r="D5" s="6" t="n">
        <v>30764</v>
      </c>
      <c r="E5" s="6" t="n">
        <v>30763</v>
      </c>
    </row>
    <row r="6">
      <c r="A6" s="4" t="inlineStr">
        <is>
          <t>Amortization expense of website development</t>
        </is>
      </c>
      <c r="D6" s="5" t="n">
        <v>300</v>
      </c>
      <c r="E6" s="6" t="n">
        <v>400</v>
      </c>
    </row>
    <row r="7">
      <c r="A7" s="4" t="inlineStr">
        <is>
          <t>Weighted-average remaining useful lives of all amortizable assets</t>
        </is>
      </c>
      <c r="D7" s="4" t="inlineStr">
        <is>
          <t>11 years</t>
        </is>
      </c>
    </row>
    <row r="8">
      <c r="A8" s="4" t="inlineStr">
        <is>
          <t>IPR&amp;D</t>
        </is>
      </c>
    </row>
    <row r="9">
      <c r="A9" s="3" t="inlineStr">
        <is>
          <t>Intangible Assets</t>
        </is>
      </c>
    </row>
    <row r="10">
      <c r="A10" s="4" t="inlineStr">
        <is>
          <t>Indefinite-lived intangible asset, Cost</t>
        </is>
      </c>
      <c r="E10" s="6" t="n">
        <v>4212</v>
      </c>
    </row>
    <row r="11">
      <c r="A11" s="4" t="inlineStr">
        <is>
          <t>Fair value of the IPR&amp;D asset</t>
        </is>
      </c>
      <c r="B11" s="5" t="n">
        <v>0</v>
      </c>
      <c r="C11" s="5" t="n">
        <v>0</v>
      </c>
    </row>
    <row r="12">
      <c r="A12" s="4" t="inlineStr">
        <is>
          <t>Carrying value of the asset</t>
        </is>
      </c>
      <c r="B12" s="5" t="n">
        <v>4100</v>
      </c>
      <c r="C12" s="6" t="n">
        <v>4100</v>
      </c>
    </row>
    <row r="13">
      <c r="A13" s="4" t="inlineStr">
        <is>
          <t>Impairment Charges</t>
        </is>
      </c>
      <c r="C13" s="5" t="n">
        <v>4100</v>
      </c>
    </row>
    <row r="14">
      <c r="A14" s="4" t="inlineStr">
        <is>
          <t>Inbrija</t>
        </is>
      </c>
    </row>
    <row r="15">
      <c r="A15" s="3" t="inlineStr">
        <is>
          <t>Intangible Assets</t>
        </is>
      </c>
    </row>
    <row r="16">
      <c r="A16" s="4" t="inlineStr">
        <is>
          <t>Amortization expense of intangible assets</t>
        </is>
      </c>
      <c r="D16" s="5" t="n">
        <v>30700</v>
      </c>
      <c r="E16" s="5" t="n">
        <v>30700</v>
      </c>
    </row>
    <row r="17">
      <c r="A17" s="4" t="inlineStr">
        <is>
          <t>Inbrija | IPR&amp;D</t>
        </is>
      </c>
    </row>
    <row r="18">
      <c r="A18" s="3" t="inlineStr">
        <is>
          <t>Intangible Assets</t>
        </is>
      </c>
    </row>
    <row r="19">
      <c r="A19" s="4" t="inlineStr">
        <is>
          <t>Indefinite-lived intangible asset, Cost</t>
        </is>
      </c>
      <c r="F19" s="5" t="n">
        <v>423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21</t>
        </is>
      </c>
    </row>
    <row r="3">
      <c r="A3" s="3" t="inlineStr">
        <is>
          <t>Intangible Assets</t>
        </is>
      </c>
    </row>
    <row r="4">
      <c r="A4" s="4" t="inlineStr">
        <is>
          <t>Finite-lived intangible asset, Accumulated Amortization</t>
        </is>
      </c>
      <c r="B4" s="5" t="n">
        <v>-70578</v>
      </c>
      <c r="C4" s="5" t="n">
        <v>-101605</v>
      </c>
    </row>
    <row r="5">
      <c r="A5" s="4" t="inlineStr">
        <is>
          <t>Indefinite-lived intangible asset, Impairment</t>
        </is>
      </c>
      <c r="B5" s="6" t="n">
        <v>-4131</v>
      </c>
    </row>
    <row r="6">
      <c r="A6" s="4" t="inlineStr">
        <is>
          <t>Finite-lived intangible asset, Net Carrying Amount</t>
        </is>
      </c>
      <c r="C6" s="6" t="n">
        <v>335980</v>
      </c>
    </row>
    <row r="7">
      <c r="A7" s="4" t="inlineStr">
        <is>
          <t>Intangible asset, Cost</t>
        </is>
      </c>
      <c r="B7" s="6" t="n">
        <v>441771</v>
      </c>
      <c r="C7" s="6" t="n">
        <v>437559</v>
      </c>
    </row>
    <row r="8">
      <c r="A8" s="4" t="inlineStr">
        <is>
          <t>Intangible asset, Additions</t>
        </is>
      </c>
      <c r="C8" s="6" t="n">
        <v>26</v>
      </c>
    </row>
    <row r="9">
      <c r="A9" s="4" t="inlineStr">
        <is>
          <t>Intangible asset, Foreign Currency Translation Adjustments</t>
        </is>
      </c>
      <c r="B9" s="6" t="n">
        <v>-81</v>
      </c>
    </row>
    <row r="10">
      <c r="A10" s="4" t="inlineStr">
        <is>
          <t>Intangible asset, Net Carrying Amount</t>
        </is>
      </c>
      <c r="B10" s="6" t="n">
        <v>366981</v>
      </c>
      <c r="C10" s="6" t="n">
        <v>335980</v>
      </c>
    </row>
    <row r="11">
      <c r="A11" s="4" t="inlineStr">
        <is>
          <t>Inbrija</t>
        </is>
      </c>
    </row>
    <row r="12">
      <c r="A12" s="3" t="inlineStr">
        <is>
          <t>Intangible Assets</t>
        </is>
      </c>
    </row>
    <row r="13">
      <c r="A13" s="4" t="inlineStr">
        <is>
          <t>Finite-lived intangible asset, Accumulated Amortization</t>
        </is>
      </c>
      <c r="B13" s="5" t="n">
        <v>-56400</v>
      </c>
      <c r="C13" s="6" t="n">
        <v>-87164</v>
      </c>
    </row>
    <row r="14">
      <c r="A14" s="4" t="inlineStr">
        <is>
          <t>Estimated Remaining Useful Lives (Years)</t>
        </is>
      </c>
      <c r="B14" s="4" t="inlineStr">
        <is>
          <t>11 years</t>
        </is>
      </c>
    </row>
    <row r="15">
      <c r="A15" s="4" t="inlineStr">
        <is>
          <t>Finite-lived intangible asset, Cost</t>
        </is>
      </c>
      <c r="B15" s="5" t="n">
        <v>423000</v>
      </c>
      <c r="C15" s="6" t="n">
        <v>423000</v>
      </c>
    </row>
    <row r="16">
      <c r="A16" s="4" t="inlineStr">
        <is>
          <t>Finite-lived intangible asset, Net Carrying Amount</t>
        </is>
      </c>
      <c r="B16" s="6" t="n">
        <v>366600</v>
      </c>
      <c r="C16" s="6" t="n">
        <v>335836</v>
      </c>
    </row>
    <row r="17">
      <c r="A17" s="4" t="inlineStr">
        <is>
          <t>Website Development Costs | Minimum</t>
        </is>
      </c>
    </row>
    <row r="18">
      <c r="A18" s="3" t="inlineStr">
        <is>
          <t>Intangible Assets</t>
        </is>
      </c>
    </row>
    <row r="19">
      <c r="A19" s="4" t="inlineStr">
        <is>
          <t>Finite-lived intangible asset, Accumulated Amortization</t>
        </is>
      </c>
      <c r="B19" s="5" t="n">
        <v>-14178</v>
      </c>
      <c r="C19" s="6" t="n">
        <v>-14441</v>
      </c>
    </row>
    <row r="20">
      <c r="A20" s="4" t="inlineStr">
        <is>
          <t>Estimated Remaining Useful Lives (Years)</t>
        </is>
      </c>
      <c r="B20" s="4" t="inlineStr">
        <is>
          <t>1 year</t>
        </is>
      </c>
    </row>
    <row r="21">
      <c r="A21" s="4" t="inlineStr">
        <is>
          <t>Finite-lived intangible asset, Cost</t>
        </is>
      </c>
      <c r="B21" s="5" t="n">
        <v>14559</v>
      </c>
      <c r="C21" s="6" t="n">
        <v>14559</v>
      </c>
    </row>
    <row r="22">
      <c r="A22" s="4" t="inlineStr">
        <is>
          <t>Finite-lived intangible asset, Additions</t>
        </is>
      </c>
      <c r="C22" s="6" t="n">
        <v>26</v>
      </c>
    </row>
    <row r="23">
      <c r="A23" s="4" t="inlineStr">
        <is>
          <t>Finite-lived intangible asset, Net Carrying Amount</t>
        </is>
      </c>
      <c r="B23" s="5" t="n">
        <v>381</v>
      </c>
      <c r="C23" s="5" t="n">
        <v>144</v>
      </c>
    </row>
    <row r="24">
      <c r="A24" s="4" t="inlineStr">
        <is>
          <t>Website Development Costs | Maximum</t>
        </is>
      </c>
    </row>
    <row r="25">
      <c r="A25" s="3" t="inlineStr">
        <is>
          <t>Intangible Assets</t>
        </is>
      </c>
    </row>
    <row r="26">
      <c r="A26" s="4" t="inlineStr">
        <is>
          <t>Estimated Remaining Useful Lives (Years)</t>
        </is>
      </c>
      <c r="B26" s="4" t="inlineStr">
        <is>
          <t>3 years</t>
        </is>
      </c>
    </row>
    <row r="27">
      <c r="A27" s="4" t="inlineStr">
        <is>
          <t>IPR&amp;D</t>
        </is>
      </c>
    </row>
    <row r="28">
      <c r="A28" s="3" t="inlineStr">
        <is>
          <t>Intangible Assets</t>
        </is>
      </c>
    </row>
    <row r="29">
      <c r="A29" s="4" t="inlineStr">
        <is>
          <t>Indefinite-lived intangible asset, Cost</t>
        </is>
      </c>
      <c r="B29" s="5" t="n">
        <v>4212</v>
      </c>
    </row>
    <row r="30">
      <c r="A30" s="4" t="inlineStr">
        <is>
          <t>Indefinite-lived intangible assets, Foreign Currency Translation</t>
        </is>
      </c>
      <c r="B30" s="6" t="n">
        <v>-81</v>
      </c>
    </row>
    <row r="31">
      <c r="A31" s="4" t="inlineStr">
        <is>
          <t>Indefinite-lived intangible asset, Impairment</t>
        </is>
      </c>
      <c r="B31" s="5" t="n">
        <v>-41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Future Amortization Expense for Intangible Assets (Details) $ in Thousands</t>
        </is>
      </c>
      <c r="B1" s="2" t="inlineStr">
        <is>
          <t>Dec. 31, 2021USD ($)</t>
        </is>
      </c>
    </row>
    <row r="2">
      <c r="A2" s="3" t="inlineStr">
        <is>
          <t>Estimated future amortization expense</t>
        </is>
      </c>
    </row>
    <row r="3">
      <c r="A3" s="4" t="inlineStr">
        <is>
          <t>2022</t>
        </is>
      </c>
      <c r="B3" s="5" t="n">
        <v>30894</v>
      </c>
    </row>
    <row r="4">
      <c r="A4" s="4" t="inlineStr">
        <is>
          <t>2023</t>
        </is>
      </c>
      <c r="B4" s="6" t="n">
        <v>30772</v>
      </c>
    </row>
    <row r="5">
      <c r="A5" s="4" t="inlineStr">
        <is>
          <t>2024</t>
        </is>
      </c>
      <c r="B5" s="6" t="n">
        <v>30768</v>
      </c>
    </row>
    <row r="6">
      <c r="A6" s="4" t="inlineStr">
        <is>
          <t>2025</t>
        </is>
      </c>
      <c r="B6" s="6" t="n">
        <v>30764</v>
      </c>
    </row>
    <row r="7">
      <c r="A7" s="4" t="inlineStr">
        <is>
          <t>2026</t>
        </is>
      </c>
      <c r="B7" s="6" t="n">
        <v>30764</v>
      </c>
    </row>
    <row r="8">
      <c r="A8" s="4" t="inlineStr">
        <is>
          <t>Thereafter</t>
        </is>
      </c>
      <c r="B8" s="6" t="n">
        <v>182018</v>
      </c>
    </row>
    <row r="9">
      <c r="A9" s="4" t="inlineStr">
        <is>
          <t>Finite-lived intangible asset, Net Carrying Amount</t>
        </is>
      </c>
      <c r="B9" s="5" t="n">
        <v>335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Dec. 31, 2021</t>
        </is>
      </c>
      <c r="C1" s="2" t="inlineStr">
        <is>
          <t>Dec. 31, 2020</t>
        </is>
      </c>
    </row>
    <row r="2">
      <c r="A2" s="3" t="inlineStr">
        <is>
          <t>Schedule Of Available For Sale Securities [Line Items]</t>
        </is>
      </c>
    </row>
    <row r="3">
      <c r="A3" s="4" t="inlineStr">
        <is>
          <t>Long-term investments</t>
        </is>
      </c>
      <c r="B3" s="5" t="n">
        <v>0</v>
      </c>
      <c r="C3" s="5" t="n">
        <v>0</v>
      </c>
    </row>
    <row r="4">
      <c r="A4" s="4" t="inlineStr">
        <is>
          <t>Short-term investments</t>
        </is>
      </c>
      <c r="B4" s="6" t="n">
        <v>0</v>
      </c>
      <c r="C4" s="6" t="n">
        <v>0</v>
      </c>
    </row>
    <row r="5">
      <c r="A5" s="4" t="inlineStr">
        <is>
          <t>Cash and cash equivalents</t>
        </is>
      </c>
      <c r="B5" s="6" t="n">
        <v>45600000</v>
      </c>
      <c r="C5" s="6" t="n">
        <v>71400000</v>
      </c>
    </row>
    <row r="6">
      <c r="A6" s="4" t="inlineStr">
        <is>
          <t>Short Term Investments</t>
        </is>
      </c>
    </row>
    <row r="7">
      <c r="A7" s="3" t="inlineStr">
        <is>
          <t>Schedule Of Available For Sale Securities [Line Items]</t>
        </is>
      </c>
    </row>
    <row r="8">
      <c r="A8" s="4" t="inlineStr">
        <is>
          <t>Cash and cash equivalents</t>
        </is>
      </c>
      <c r="B8" s="5" t="n">
        <v>12200000</v>
      </c>
      <c r="C8" s="5" t="n">
        <v>36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t>
        </is>
      </c>
      <c r="B4" s="5" t="n">
        <v>39379</v>
      </c>
      <c r="C4" s="5" t="n">
        <v>43287</v>
      </c>
    </row>
    <row r="5">
      <c r="A5" s="4" t="inlineStr">
        <is>
          <t>Less accumulated depreciation</t>
        </is>
      </c>
      <c r="B5" s="6" t="n">
        <v>-34997</v>
      </c>
      <c r="C5" s="6" t="n">
        <v>-36024</v>
      </c>
    </row>
    <row r="6">
      <c r="A6" s="4" t="inlineStr">
        <is>
          <t>Property and equipment, net</t>
        </is>
      </c>
      <c r="B6" s="5" t="n">
        <v>4382</v>
      </c>
      <c r="C6" s="6" t="n">
        <v>7263</v>
      </c>
    </row>
    <row r="7">
      <c r="A7" s="4" t="inlineStr">
        <is>
          <t>Minimum</t>
        </is>
      </c>
    </row>
    <row r="8">
      <c r="A8" s="3" t="inlineStr">
        <is>
          <t>Property and Equipment</t>
        </is>
      </c>
    </row>
    <row r="9">
      <c r="A9" s="4" t="inlineStr">
        <is>
          <t>Estimated useful lives used</t>
        </is>
      </c>
      <c r="B9" s="4" t="inlineStr">
        <is>
          <t>1 year</t>
        </is>
      </c>
    </row>
    <row r="10">
      <c r="A10" s="4" t="inlineStr">
        <is>
          <t>Maximum</t>
        </is>
      </c>
    </row>
    <row r="11">
      <c r="A11" s="3" t="inlineStr">
        <is>
          <t>Property and Equipment</t>
        </is>
      </c>
    </row>
    <row r="12">
      <c r="A12" s="4" t="inlineStr">
        <is>
          <t>Estimated useful lives used</t>
        </is>
      </c>
      <c r="B12" s="4" t="inlineStr">
        <is>
          <t>7 years</t>
        </is>
      </c>
    </row>
    <row r="13">
      <c r="A13" s="4" t="inlineStr">
        <is>
          <t>Machinery and equipment</t>
        </is>
      </c>
    </row>
    <row r="14">
      <c r="A14" s="3" t="inlineStr">
        <is>
          <t>Property and Equipment</t>
        </is>
      </c>
    </row>
    <row r="15">
      <c r="A15" s="4" t="inlineStr">
        <is>
          <t>Property and equipment</t>
        </is>
      </c>
      <c r="B15" s="5" t="n">
        <v>2315</v>
      </c>
      <c r="C15" s="6" t="n">
        <v>2569</v>
      </c>
    </row>
    <row r="16">
      <c r="A16" s="4" t="inlineStr">
        <is>
          <t>Machinery and equipment | Minimum</t>
        </is>
      </c>
    </row>
    <row r="17">
      <c r="A17" s="3" t="inlineStr">
        <is>
          <t>Property and Equipment</t>
        </is>
      </c>
    </row>
    <row r="18">
      <c r="A18" s="4" t="inlineStr">
        <is>
          <t>Estimated useful lives used</t>
        </is>
      </c>
      <c r="B18" s="4" t="inlineStr">
        <is>
          <t>2 years</t>
        </is>
      </c>
    </row>
    <row r="19">
      <c r="A19" s="4" t="inlineStr">
        <is>
          <t>Machinery and equipment | Maximum</t>
        </is>
      </c>
    </row>
    <row r="20">
      <c r="A20" s="3" t="inlineStr">
        <is>
          <t>Property and Equipment</t>
        </is>
      </c>
    </row>
    <row r="21">
      <c r="A21" s="4" t="inlineStr">
        <is>
          <t>Estimated useful lives used</t>
        </is>
      </c>
      <c r="B21" s="4" t="inlineStr">
        <is>
          <t>7 years</t>
        </is>
      </c>
    </row>
    <row r="22">
      <c r="A22" s="4" t="inlineStr">
        <is>
          <t>Leasehold improvements</t>
        </is>
      </c>
    </row>
    <row r="23">
      <c r="A23" s="3" t="inlineStr">
        <is>
          <t>Property and Equipment</t>
        </is>
      </c>
    </row>
    <row r="24">
      <c r="A24" s="4" t="inlineStr">
        <is>
          <t>Property and equipment</t>
        </is>
      </c>
      <c r="B24" s="5" t="n">
        <v>15317</v>
      </c>
      <c r="C24" s="6" t="n">
        <v>15317</v>
      </c>
    </row>
    <row r="25">
      <c r="A25" s="4" t="inlineStr">
        <is>
          <t>Estimated useful lives used</t>
        </is>
      </c>
      <c r="B25" s="4" t="inlineStr">
        <is>
          <t>Lesser of useful life or remaining lease term</t>
        </is>
      </c>
    </row>
    <row r="26">
      <c r="A26" s="4" t="inlineStr">
        <is>
          <t>Computer equipment</t>
        </is>
      </c>
    </row>
    <row r="27">
      <c r="A27" s="3" t="inlineStr">
        <is>
          <t>Property and Equipment</t>
        </is>
      </c>
    </row>
    <row r="28">
      <c r="A28" s="4" t="inlineStr">
        <is>
          <t>Property and equipment</t>
        </is>
      </c>
      <c r="B28" s="5" t="n">
        <v>17973</v>
      </c>
      <c r="C28" s="6" t="n">
        <v>17758</v>
      </c>
    </row>
    <row r="29">
      <c r="A29" s="4" t="inlineStr">
        <is>
          <t>Computer equipment | Minimum</t>
        </is>
      </c>
    </row>
    <row r="30">
      <c r="A30" s="3" t="inlineStr">
        <is>
          <t>Property and Equipment</t>
        </is>
      </c>
    </row>
    <row r="31">
      <c r="A31" s="4" t="inlineStr">
        <is>
          <t>Estimated useful lives used</t>
        </is>
      </c>
      <c r="B31" s="4" t="inlineStr">
        <is>
          <t>1 year</t>
        </is>
      </c>
    </row>
    <row r="32">
      <c r="A32" s="4" t="inlineStr">
        <is>
          <t>Computer equipment | Maximum</t>
        </is>
      </c>
    </row>
    <row r="33">
      <c r="A33" s="3" t="inlineStr">
        <is>
          <t>Property and Equipment</t>
        </is>
      </c>
    </row>
    <row r="34">
      <c r="A34" s="4" t="inlineStr">
        <is>
          <t>Estimated useful lives used</t>
        </is>
      </c>
      <c r="B34" s="4" t="inlineStr">
        <is>
          <t>3 years</t>
        </is>
      </c>
    </row>
    <row r="35">
      <c r="A35" s="4" t="inlineStr">
        <is>
          <t>Laboratory equipment</t>
        </is>
      </c>
    </row>
    <row r="36">
      <c r="A36" s="3" t="inlineStr">
        <is>
          <t>Property and Equipment</t>
        </is>
      </c>
    </row>
    <row r="37">
      <c r="A37" s="4" t="inlineStr">
        <is>
          <t>Property and equipment</t>
        </is>
      </c>
      <c r="B37" s="5" t="n">
        <v>1644</v>
      </c>
      <c r="C37" s="6" t="n">
        <v>5343</v>
      </c>
    </row>
    <row r="38">
      <c r="A38" s="4" t="inlineStr">
        <is>
          <t>Laboratory equipment | Minimum</t>
        </is>
      </c>
    </row>
    <row r="39">
      <c r="A39" s="3" t="inlineStr">
        <is>
          <t>Property and Equipment</t>
        </is>
      </c>
    </row>
    <row r="40">
      <c r="A40" s="4" t="inlineStr">
        <is>
          <t>Estimated useful lives used</t>
        </is>
      </c>
      <c r="B40" s="4" t="inlineStr">
        <is>
          <t>2 years</t>
        </is>
      </c>
    </row>
    <row r="41">
      <c r="A41" s="4" t="inlineStr">
        <is>
          <t>Laboratory equipment | Maximum</t>
        </is>
      </c>
    </row>
    <row r="42">
      <c r="A42" s="3" t="inlineStr">
        <is>
          <t>Property and Equipment</t>
        </is>
      </c>
    </row>
    <row r="43">
      <c r="A43" s="4" t="inlineStr">
        <is>
          <t>Estimated useful lives used</t>
        </is>
      </c>
      <c r="B43" s="4" t="inlineStr">
        <is>
          <t>5 years</t>
        </is>
      </c>
    </row>
    <row r="44">
      <c r="A44" s="4" t="inlineStr">
        <is>
          <t>Furniture and fixtures</t>
        </is>
      </c>
    </row>
    <row r="45">
      <c r="A45" s="3" t="inlineStr">
        <is>
          <t>Property and Equipment</t>
        </is>
      </c>
    </row>
    <row r="46">
      <c r="A46" s="4" t="inlineStr">
        <is>
          <t>Property and equipment</t>
        </is>
      </c>
      <c r="B46" s="5" t="n">
        <v>2130</v>
      </c>
      <c r="C46" s="6" t="n">
        <v>2129</v>
      </c>
    </row>
    <row r="47">
      <c r="A47" s="4" t="inlineStr">
        <is>
          <t>Furniture and fixtures | Minimum</t>
        </is>
      </c>
    </row>
    <row r="48">
      <c r="A48" s="3" t="inlineStr">
        <is>
          <t>Property and Equipment</t>
        </is>
      </c>
    </row>
    <row r="49">
      <c r="A49" s="4" t="inlineStr">
        <is>
          <t>Estimated useful lives used</t>
        </is>
      </c>
      <c r="B49" s="4" t="inlineStr">
        <is>
          <t>4 years</t>
        </is>
      </c>
    </row>
    <row r="50">
      <c r="A50" s="4" t="inlineStr">
        <is>
          <t>Furniture and fixtures | Maximum</t>
        </is>
      </c>
    </row>
    <row r="51">
      <c r="A51" s="3" t="inlineStr">
        <is>
          <t>Property and Equipment</t>
        </is>
      </c>
    </row>
    <row r="52">
      <c r="A52" s="4" t="inlineStr">
        <is>
          <t>Estimated useful lives used</t>
        </is>
      </c>
      <c r="B52" s="4" t="inlineStr">
        <is>
          <t>7 years</t>
        </is>
      </c>
    </row>
    <row r="53">
      <c r="A53" s="4" t="inlineStr">
        <is>
          <t>Construction In Progress</t>
        </is>
      </c>
    </row>
    <row r="54">
      <c r="A54" s="3" t="inlineStr">
        <is>
          <t>Property and Equipment</t>
        </is>
      </c>
    </row>
    <row r="55">
      <c r="A55" s="4" t="inlineStr">
        <is>
          <t>Property and equipment</t>
        </is>
      </c>
      <c r="C55" s="5" t="n">
        <v>1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9" t="n">
        <v>2.9</v>
      </c>
      <c r="C4" s="9" t="n">
        <v>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Assets Held for Sale - Additional Information (Details) - USD ($)</t>
        </is>
      </c>
      <c r="B1" s="2" t="inlineStr">
        <is>
          <t>1 Months Ended</t>
        </is>
      </c>
      <c r="C1" s="2" t="inlineStr">
        <is>
          <t>12 Months Ended</t>
        </is>
      </c>
    </row>
    <row r="2">
      <c r="B2" s="2" t="inlineStr">
        <is>
          <t>Jan. 12, 2021</t>
        </is>
      </c>
      <c r="C2" s="2" t="inlineStr">
        <is>
          <t>Dec. 31, 2021</t>
        </is>
      </c>
    </row>
    <row r="3">
      <c r="A3" s="3" t="inlineStr">
        <is>
          <t>Long Lived Assets Held For Sale [Line Items]</t>
        </is>
      </c>
    </row>
    <row r="4">
      <c r="A4" s="4" t="inlineStr">
        <is>
          <t>Transaction Closed Date</t>
        </is>
      </c>
      <c r="B4" s="4" t="inlineStr">
        <is>
          <t>Feb. 10,
		2021</t>
        </is>
      </c>
    </row>
    <row r="5">
      <c r="A5" s="4" t="inlineStr">
        <is>
          <t>estimated fair value of assets held for sale</t>
        </is>
      </c>
      <c r="C5" s="5" t="n">
        <v>71800000</v>
      </c>
    </row>
    <row r="6">
      <c r="A6" s="4" t="inlineStr">
        <is>
          <t>Carrying Value of the Assets Held For Sale</t>
        </is>
      </c>
      <c r="C6" s="6" t="n">
        <v>129700000</v>
      </c>
    </row>
    <row r="7">
      <c r="A7" s="4" t="inlineStr">
        <is>
          <t>Prepaid Expenses</t>
        </is>
      </c>
    </row>
    <row r="8">
      <c r="A8" s="3" t="inlineStr">
        <is>
          <t>Long Lived Assets Held For Sale [Line Items]</t>
        </is>
      </c>
    </row>
    <row r="9">
      <c r="A9" s="4" t="inlineStr">
        <is>
          <t>Carrying Value of the Assets Held For Sale</t>
        </is>
      </c>
      <c r="C9" s="6" t="n">
        <v>100000</v>
      </c>
    </row>
    <row r="10">
      <c r="A10" s="4" t="inlineStr">
        <is>
          <t>Property and Equipment</t>
        </is>
      </c>
    </row>
    <row r="11">
      <c r="A11" s="3" t="inlineStr">
        <is>
          <t>Long Lived Assets Held For Sale [Line Items]</t>
        </is>
      </c>
    </row>
    <row r="12">
      <c r="A12" s="4" t="inlineStr">
        <is>
          <t>Carrying Value of the Assets Held For Sale</t>
        </is>
      </c>
      <c r="C12" s="6" t="n">
        <v>129600000</v>
      </c>
    </row>
    <row r="13">
      <c r="A13" s="4" t="inlineStr">
        <is>
          <t>Chelsea, Massachusetts | Catalent Member</t>
        </is>
      </c>
    </row>
    <row r="14">
      <c r="A14" s="3" t="inlineStr">
        <is>
          <t>Long Lived Assets Held For Sale [Line Items]</t>
        </is>
      </c>
    </row>
    <row r="15">
      <c r="A15" s="4" t="inlineStr">
        <is>
          <t>Purchase price of assets related to manufacturing activities</t>
        </is>
      </c>
      <c r="B15" s="5" t="n">
        <v>80000000</v>
      </c>
    </row>
    <row r="16">
      <c r="A16" s="4" t="inlineStr">
        <is>
          <t>Additional raw materials purchase price</t>
        </is>
      </c>
      <c r="B16" s="5" t="n">
        <v>2300000</v>
      </c>
    </row>
    <row r="17">
      <c r="A17" s="4" t="inlineStr">
        <is>
          <t>Manufacturing Facility</t>
        </is>
      </c>
    </row>
    <row r="18">
      <c r="A18" s="3" t="inlineStr">
        <is>
          <t>Long Lived Assets Held For Sale [Line Items]</t>
        </is>
      </c>
    </row>
    <row r="19">
      <c r="A19" s="4" t="inlineStr">
        <is>
          <t>loss on assets held for sale</t>
        </is>
      </c>
      <c r="C19" s="5" t="n">
        <v>57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0" customWidth="1" min="6" max="6"/>
    <col width="30" customWidth="1" min="7" max="7"/>
  </cols>
  <sheetData>
    <row r="1">
      <c r="A1" s="1" t="inlineStr">
        <is>
          <t>Common Stock Options and Restricted Stock - Additional Information (Details) $ / shares in Units, $ in Thousands</t>
        </is>
      </c>
      <c r="B1" s="2" t="inlineStr">
        <is>
          <t>12 Months Ended</t>
        </is>
      </c>
    </row>
    <row r="2">
      <c r="B2" s="2" t="inlineStr">
        <is>
          <t>Dec. 31, 2021USD ($)$ / sharesshares</t>
        </is>
      </c>
      <c r="C2" s="2" t="inlineStr">
        <is>
          <t>Dec. 31, 2020USD ($)$ / sharesshares</t>
        </is>
      </c>
      <c r="D2" s="2" t="inlineStr">
        <is>
          <t>Sep. 30, 2020shares</t>
        </is>
      </c>
      <c r="E2" s="2" t="inlineStr">
        <is>
          <t>Sep. 17, 2020shares</t>
        </is>
      </c>
      <c r="F2" s="2" t="inlineStr">
        <is>
          <t>Dec. 31, 2019shares</t>
        </is>
      </c>
      <c r="G2" s="2" t="inlineStr">
        <is>
          <t>Jun. 19, 2019$ / sharesshares</t>
        </is>
      </c>
    </row>
    <row r="3">
      <c r="A3" s="3" t="inlineStr">
        <is>
          <t>Share-based compensation expense</t>
        </is>
      </c>
    </row>
    <row r="4">
      <c r="A4" s="4" t="inlineStr">
        <is>
          <t>Reverse stock split, description</t>
        </is>
      </c>
      <c r="C4" s="4" t="inlineStr">
        <is>
          <t>1-for-6 reverse stock split</t>
        </is>
      </c>
    </row>
    <row r="5">
      <c r="A5" s="4" t="inlineStr">
        <is>
          <t>Stockholders' equity note, stock split, conversion ratio</t>
        </is>
      </c>
      <c r="C5" s="10" t="n">
        <v>0.167</v>
      </c>
    </row>
    <row r="6">
      <c r="A6" s="4" t="inlineStr">
        <is>
          <t>Common stock, Authorized shares</t>
        </is>
      </c>
      <c r="B6" s="6" t="n">
        <v>61666666</v>
      </c>
      <c r="C6" s="6" t="n">
        <v>61666666</v>
      </c>
      <c r="E6" s="6" t="n">
        <v>61666666</v>
      </c>
      <c r="F6" s="6" t="n">
        <v>13333333</v>
      </c>
    </row>
    <row r="7">
      <c r="A7" s="4" t="inlineStr">
        <is>
          <t>Common stock, par value (in dollars per share) | $ / shares</t>
        </is>
      </c>
      <c r="B7" s="7" t="n">
        <v>0.001</v>
      </c>
      <c r="C7" s="7" t="n">
        <v>0.001</v>
      </c>
    </row>
    <row r="8">
      <c r="A8" s="4" t="inlineStr">
        <is>
          <t>Options granted (in shares)</t>
        </is>
      </c>
      <c r="B8" s="6" t="n">
        <v>336000</v>
      </c>
    </row>
    <row r="9">
      <c r="A9" s="4" t="inlineStr">
        <is>
          <t>Weighted average exercise price | $ / shares</t>
        </is>
      </c>
      <c r="B9" s="8" t="n">
        <v>94.38</v>
      </c>
      <c r="C9" s="8" t="n">
        <v>127.13</v>
      </c>
    </row>
    <row r="10">
      <c r="A10" s="4" t="inlineStr">
        <is>
          <t>Share-based compensation expense recognized | $</t>
        </is>
      </c>
      <c r="B10" s="5" t="n">
        <v>2995</v>
      </c>
      <c r="C10" s="5" t="n">
        <v>8100</v>
      </c>
    </row>
    <row r="11">
      <c r="A11" s="4" t="inlineStr">
        <is>
          <t>Total unrecognized compensation costs related to unvested stock options and restricted stock awards that the company expects to recognize | $</t>
        </is>
      </c>
      <c r="C11" s="5" t="n">
        <v>1600</v>
      </c>
    </row>
    <row r="12">
      <c r="A12" s="4" t="inlineStr">
        <is>
          <t>Weighted average period</t>
        </is>
      </c>
      <c r="B12" s="4" t="inlineStr">
        <is>
          <t>3 years 3 months 18 days</t>
        </is>
      </c>
    </row>
    <row r="13">
      <c r="A13" s="4" t="inlineStr">
        <is>
          <t>Stock Options | Employees and Directors</t>
        </is>
      </c>
    </row>
    <row r="14">
      <c r="A14" s="3" t="inlineStr">
        <is>
          <t>Share-based compensation expense</t>
        </is>
      </c>
    </row>
    <row r="15">
      <c r="A15" s="4" t="inlineStr">
        <is>
          <t>Weighted average fair value of options granted (in dollars per share) | $ / shares</t>
        </is>
      </c>
      <c r="B15" s="8" t="n">
        <v>2.57</v>
      </c>
      <c r="C15" s="8" t="n">
        <v>3.95</v>
      </c>
    </row>
    <row r="16">
      <c r="A16" s="4" t="inlineStr">
        <is>
          <t>Options granted (in shares)</t>
        </is>
      </c>
      <c r="B16" s="6" t="n">
        <v>596795</v>
      </c>
    </row>
    <row r="17">
      <c r="A17" s="4" t="inlineStr">
        <is>
          <t>Weighted average exercise price | $ / shares</t>
        </is>
      </c>
      <c r="B17" s="8" t="n">
        <v>3.72</v>
      </c>
    </row>
    <row r="18">
      <c r="A18" s="4" t="inlineStr">
        <is>
          <t>Total compensation charge to be recognized over service period | $</t>
        </is>
      </c>
      <c r="B18" s="5" t="n">
        <v>2000</v>
      </c>
    </row>
    <row r="19">
      <c r="A19" s="4" t="inlineStr">
        <is>
          <t>Share-based compensation expense recognized | $</t>
        </is>
      </c>
      <c r="B19" s="5" t="n">
        <v>900</v>
      </c>
    </row>
    <row r="20">
      <c r="A20" s="4" t="inlineStr">
        <is>
          <t>Stock Options | Non Employee</t>
        </is>
      </c>
    </row>
    <row r="21">
      <c r="A21" s="3" t="inlineStr">
        <is>
          <t>Share-based compensation expense</t>
        </is>
      </c>
    </row>
    <row r="22">
      <c r="A22" s="4" t="inlineStr">
        <is>
          <t>Options granted (in shares)</t>
        </is>
      </c>
      <c r="B22" s="6" t="n">
        <v>0</v>
      </c>
      <c r="C22" s="6" t="n">
        <v>0</v>
      </c>
    </row>
    <row r="23">
      <c r="A23" s="4" t="inlineStr">
        <is>
          <t>Stock Options and Restricted Stock Awards</t>
        </is>
      </c>
    </row>
    <row r="24">
      <c r="A24" s="3" t="inlineStr">
        <is>
          <t>Share-based compensation expense</t>
        </is>
      </c>
    </row>
    <row r="25">
      <c r="A25" s="4" t="inlineStr">
        <is>
          <t>Compensation costs capitalized in inventory balances | $</t>
        </is>
      </c>
      <c r="B25" s="5" t="n">
        <v>0</v>
      </c>
      <c r="C25" s="5" t="n">
        <v>300</v>
      </c>
    </row>
    <row r="26">
      <c r="A26" s="4" t="inlineStr">
        <is>
          <t>Stock Options and Restricted Stock Awards | Employees and Directors</t>
        </is>
      </c>
    </row>
    <row r="27">
      <c r="A27" s="3" t="inlineStr">
        <is>
          <t>Share-based compensation expense</t>
        </is>
      </c>
    </row>
    <row r="28">
      <c r="A28" s="4" t="inlineStr">
        <is>
          <t>Share-based compensation expense recognized | $</t>
        </is>
      </c>
      <c r="B28" s="5" t="n">
        <v>3000</v>
      </c>
      <c r="C28" s="5" t="n">
        <v>8100</v>
      </c>
    </row>
    <row r="29">
      <c r="A29" s="4" t="inlineStr">
        <is>
          <t>The 2006 Plan</t>
        </is>
      </c>
    </row>
    <row r="30">
      <c r="A30" s="3" t="inlineStr">
        <is>
          <t>Share-based compensation expense</t>
        </is>
      </c>
    </row>
    <row r="31">
      <c r="A31" s="4" t="inlineStr">
        <is>
          <t>Expiration period</t>
        </is>
      </c>
      <c r="B31" s="4" t="inlineStr">
        <is>
          <t>10 years</t>
        </is>
      </c>
    </row>
    <row r="32">
      <c r="A32" s="4" t="inlineStr">
        <is>
          <t>Number of shares authorized for issuance</t>
        </is>
      </c>
      <c r="C32" s="6" t="n">
        <v>2485342</v>
      </c>
    </row>
    <row r="33">
      <c r="A33" s="4" t="inlineStr">
        <is>
          <t>Aggregate restricted stock granted (in shares)</t>
        </is>
      </c>
      <c r="B33" s="6" t="n">
        <v>1955881</v>
      </c>
    </row>
    <row r="34">
      <c r="A34" s="4" t="inlineStr">
        <is>
          <t>Remaining restricted stock subject to outstanding options (in shares)</t>
        </is>
      </c>
      <c r="B34" s="6" t="n">
        <v>313569</v>
      </c>
    </row>
    <row r="35">
      <c r="A35" s="4" t="inlineStr">
        <is>
          <t>The 2015 Plan</t>
        </is>
      </c>
    </row>
    <row r="36">
      <c r="A36" s="3" t="inlineStr">
        <is>
          <t>Share-based compensation expense</t>
        </is>
      </c>
    </row>
    <row r="37">
      <c r="A37" s="4" t="inlineStr">
        <is>
          <t>Expiration period</t>
        </is>
      </c>
      <c r="B37" s="4" t="inlineStr">
        <is>
          <t>10 years</t>
        </is>
      </c>
    </row>
    <row r="38">
      <c r="A38" s="4" t="inlineStr">
        <is>
          <t>Number of shares authorized for issuance</t>
        </is>
      </c>
      <c r="B38" s="6" t="n">
        <v>1350000</v>
      </c>
    </row>
    <row r="39">
      <c r="A39" s="4" t="inlineStr">
        <is>
          <t>Aggregate restricted stock granted (in shares)</t>
        </is>
      </c>
      <c r="B39" s="6" t="n">
        <v>1408784</v>
      </c>
    </row>
    <row r="40">
      <c r="A40" s="4" t="inlineStr">
        <is>
          <t>Remaining restricted stock subject to outstanding options (in shares)</t>
        </is>
      </c>
      <c r="B40" s="6" t="n">
        <v>701976</v>
      </c>
    </row>
    <row r="41">
      <c r="A41" s="4" t="inlineStr">
        <is>
          <t>The 2016 Plan</t>
        </is>
      </c>
    </row>
    <row r="42">
      <c r="A42" s="3" t="inlineStr">
        <is>
          <t>Share-based compensation expense</t>
        </is>
      </c>
    </row>
    <row r="43">
      <c r="A43" s="4" t="inlineStr">
        <is>
          <t>Options Issued</t>
        </is>
      </c>
      <c r="B43" s="6" t="n">
        <v>170000</v>
      </c>
    </row>
    <row r="44">
      <c r="A44" s="4" t="inlineStr">
        <is>
          <t>The 2019 ESPP Plan</t>
        </is>
      </c>
    </row>
    <row r="45">
      <c r="A45" s="3" t="inlineStr">
        <is>
          <t>Share-based compensation expense</t>
        </is>
      </c>
    </row>
    <row r="46">
      <c r="A46" s="4" t="inlineStr">
        <is>
          <t>Common stock, Authorized shares</t>
        </is>
      </c>
      <c r="B46" s="6" t="n">
        <v>250000</v>
      </c>
      <c r="G46" s="6" t="n">
        <v>250000</v>
      </c>
    </row>
    <row r="47">
      <c r="A47" s="4" t="inlineStr">
        <is>
          <t>Common stock, par value (in dollars per share) | $ / shares</t>
        </is>
      </c>
      <c r="G47" s="7" t="n">
        <v>0.001</v>
      </c>
    </row>
    <row r="48">
      <c r="A48" s="4" t="inlineStr">
        <is>
          <t>Previously Reported</t>
        </is>
      </c>
    </row>
    <row r="49">
      <c r="A49" s="3" t="inlineStr">
        <is>
          <t>Share-based compensation expense</t>
        </is>
      </c>
    </row>
    <row r="50">
      <c r="A50" s="4" t="inlineStr">
        <is>
          <t>Common stock, Authorized shares</t>
        </is>
      </c>
      <c r="D50" s="6" t="n">
        <v>370000000</v>
      </c>
      <c r="F50" s="6" t="n">
        <v>8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on Stock Options and Restricted Stock - Schedule of Weighted Average Assumptions Using the Black-Scholes Option Pricing Model (Details) - Stock Opt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stimated volatility (as a percent)</t>
        </is>
      </c>
      <c r="B4" s="4" t="inlineStr">
        <is>
          <t>84.26%</t>
        </is>
      </c>
      <c r="C4" s="4" t="inlineStr">
        <is>
          <t>80.28%</t>
        </is>
      </c>
    </row>
    <row r="5">
      <c r="A5" s="4" t="inlineStr">
        <is>
          <t>Expected life</t>
        </is>
      </c>
      <c r="B5" s="4" t="inlineStr">
        <is>
          <t>6 years 3 months</t>
        </is>
      </c>
      <c r="C5" s="4" t="inlineStr">
        <is>
          <t>6 years 3 months 21 days</t>
        </is>
      </c>
    </row>
    <row r="6">
      <c r="A6" s="4" t="inlineStr">
        <is>
          <t>Risk free interest rate (as a percent)</t>
        </is>
      </c>
      <c r="B6" s="4" t="inlineStr">
        <is>
          <t>1.36%</t>
        </is>
      </c>
      <c r="C6" s="4" t="inlineStr">
        <is>
          <t>0.6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row>
    <row r="2">
      <c r="A2" s="4" t="inlineStr">
        <is>
          <t>Balance at Dec. 31, 2019</t>
        </is>
      </c>
      <c r="B2" s="5" t="n">
        <v>310820</v>
      </c>
      <c r="C2" s="5" t="n">
        <v>8</v>
      </c>
      <c r="D2" s="5" t="n">
        <v>-638</v>
      </c>
      <c r="E2" s="5" t="n">
        <v>979428</v>
      </c>
      <c r="F2" s="5" t="n">
        <v>-666809</v>
      </c>
      <c r="G2" s="5" t="n">
        <v>-1169</v>
      </c>
    </row>
    <row r="3">
      <c r="A3" s="4" t="inlineStr">
        <is>
          <t>Balance (in shares) at Dec. 31, 2019</t>
        </is>
      </c>
      <c r="C3" s="6" t="n">
        <v>7964</v>
      </c>
    </row>
    <row r="4">
      <c r="A4" s="4" t="inlineStr">
        <is>
          <t>Compensation expense for issuance of stock options to employees</t>
        </is>
      </c>
      <c r="B4" s="6" t="n">
        <v>5468</v>
      </c>
      <c r="E4" s="6" t="n">
        <v>5468</v>
      </c>
    </row>
    <row r="5">
      <c r="A5" s="4" t="inlineStr">
        <is>
          <t>Compensation expense for issuance of restricted stock to employees</t>
        </is>
      </c>
      <c r="B5" s="6" t="n">
        <v>2632</v>
      </c>
      <c r="E5" s="6" t="n">
        <v>2632</v>
      </c>
    </row>
    <row r="6">
      <c r="A6" s="4" t="inlineStr">
        <is>
          <t>Compensation expense for issuance of restricted stock to employees (in shares)</t>
        </is>
      </c>
      <c r="C6" s="6" t="n">
        <v>27</v>
      </c>
    </row>
    <row r="7">
      <c r="A7" s="4" t="inlineStr">
        <is>
          <t>Reclassification of derivative liability to equity, net of tax</t>
        </is>
      </c>
      <c r="B7" s="6" t="n">
        <v>14053</v>
      </c>
      <c r="E7" s="6" t="n">
        <v>14053</v>
      </c>
    </row>
    <row r="8">
      <c r="A8" s="4" t="inlineStr">
        <is>
          <t>Interest payment for convertible notes</t>
        </is>
      </c>
      <c r="B8" s="6" t="n">
        <v>6202</v>
      </c>
      <c r="C8" s="5" t="n">
        <v>1</v>
      </c>
      <c r="E8" s="6" t="n">
        <v>6201</v>
      </c>
    </row>
    <row r="9">
      <c r="A9" s="4" t="inlineStr">
        <is>
          <t>Interest payment for convertible notes (in shares)</t>
        </is>
      </c>
      <c r="C9" s="6" t="n">
        <v>1485</v>
      </c>
    </row>
    <row r="10">
      <c r="A10" s="4" t="inlineStr">
        <is>
          <t>Reverse stock split adjustment</t>
        </is>
      </c>
      <c r="B10" s="6" t="n">
        <v>8</v>
      </c>
      <c r="E10" s="6" t="n">
        <v>8</v>
      </c>
    </row>
    <row r="11">
      <c r="A11" s="4" t="inlineStr">
        <is>
          <t>Other comprehensive income (loss)</t>
        </is>
      </c>
      <c r="B11" s="6" t="n">
        <v>-1634</v>
      </c>
      <c r="G11" s="6" t="n">
        <v>-1634</v>
      </c>
    </row>
    <row r="12">
      <c r="A12" s="4" t="inlineStr">
        <is>
          <t>Net loss</t>
        </is>
      </c>
      <c r="B12" s="6" t="n">
        <v>-99594</v>
      </c>
      <c r="F12" s="6" t="n">
        <v>-99594</v>
      </c>
    </row>
    <row r="13">
      <c r="A13" s="4" t="inlineStr">
        <is>
          <t>Balance at Dec. 31, 2020</t>
        </is>
      </c>
      <c r="B13" s="6" t="n">
        <v>237955</v>
      </c>
      <c r="C13" s="5" t="n">
        <v>9</v>
      </c>
      <c r="D13" s="6" t="n">
        <v>-638</v>
      </c>
      <c r="E13" s="6" t="n">
        <v>1007790</v>
      </c>
      <c r="F13" s="6" t="n">
        <v>-766403</v>
      </c>
      <c r="G13" s="6" t="n">
        <v>-2803</v>
      </c>
    </row>
    <row r="14">
      <c r="A14" s="4" t="inlineStr">
        <is>
          <t>Balance (in shares) at Dec. 31, 2020</t>
        </is>
      </c>
      <c r="C14" s="6" t="n">
        <v>9476</v>
      </c>
    </row>
    <row r="15">
      <c r="A15" s="4" t="inlineStr">
        <is>
          <t>Compensation expense for issuance of stock options to employees</t>
        </is>
      </c>
      <c r="B15" s="6" t="n">
        <v>1635</v>
      </c>
      <c r="E15" s="6" t="n">
        <v>1635</v>
      </c>
    </row>
    <row r="16">
      <c r="A16" s="4" t="inlineStr">
        <is>
          <t>Compensation expense for issuance of restricted stock to employees</t>
        </is>
      </c>
      <c r="B16" s="6" t="n">
        <v>1295</v>
      </c>
      <c r="E16" s="6" t="n">
        <v>1295</v>
      </c>
    </row>
    <row r="17">
      <c r="A17" s="4" t="inlineStr">
        <is>
          <t>Compensation expense for issuance of restricted stock to employees (in shares)</t>
        </is>
      </c>
      <c r="C17" s="6" t="n">
        <v>89</v>
      </c>
    </row>
    <row r="18">
      <c r="A18" s="4" t="inlineStr">
        <is>
          <t>Interest payment for convertible notes</t>
        </is>
      </c>
      <c r="B18" s="6" t="n">
        <v>12420</v>
      </c>
      <c r="C18" s="5" t="n">
        <v>4</v>
      </c>
      <c r="E18" s="6" t="n">
        <v>12416</v>
      </c>
    </row>
    <row r="19">
      <c r="A19" s="4" t="inlineStr">
        <is>
          <t>Interest payment for convertible notes (in shares)</t>
        </is>
      </c>
      <c r="C19" s="6" t="n">
        <v>3685</v>
      </c>
    </row>
    <row r="20">
      <c r="A20" s="4" t="inlineStr">
        <is>
          <t>Other comprehensive income (loss)</t>
        </is>
      </c>
      <c r="B20" s="6" t="n">
        <v>1786</v>
      </c>
      <c r="G20" s="6" t="n">
        <v>1786</v>
      </c>
    </row>
    <row r="21">
      <c r="A21" s="4" t="inlineStr">
        <is>
          <t>Net loss</t>
        </is>
      </c>
      <c r="B21" s="6" t="n">
        <v>-103954</v>
      </c>
      <c r="F21" s="6" t="n">
        <v>-103954</v>
      </c>
    </row>
    <row r="22">
      <c r="A22" s="4" t="inlineStr">
        <is>
          <t>Balance at Dec. 31, 2021</t>
        </is>
      </c>
      <c r="B22" s="5" t="n">
        <v>151137</v>
      </c>
      <c r="C22" s="5" t="n">
        <v>13</v>
      </c>
      <c r="D22" s="5" t="n">
        <v>-638</v>
      </c>
      <c r="E22" s="5" t="n">
        <v>1023136</v>
      </c>
      <c r="F22" s="5" t="n">
        <v>-870357</v>
      </c>
      <c r="G22" s="5" t="n">
        <v>-1017</v>
      </c>
    </row>
    <row r="23">
      <c r="A23" s="4" t="inlineStr">
        <is>
          <t>Balance (in shares) at Dec. 31, 2021</t>
        </is>
      </c>
      <c r="C23" s="6" t="n">
        <v>13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Options and Restricted Stock - Schedule of Share-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hare-based compensation expense recognized</t>
        </is>
      </c>
      <c r="B4" s="5" t="n">
        <v>2995</v>
      </c>
      <c r="C4" s="5" t="n">
        <v>8100</v>
      </c>
    </row>
    <row r="5">
      <c r="A5" s="4" t="inlineStr">
        <is>
          <t>Research And Development [Member]</t>
        </is>
      </c>
    </row>
    <row r="6">
      <c r="A6" s="3" t="inlineStr">
        <is>
          <t>Share Based Compensation Arrangement By Share Based Payment Award [Line Items]</t>
        </is>
      </c>
    </row>
    <row r="7">
      <c r="A7" s="4" t="inlineStr">
        <is>
          <t>Share-based compensation expense recognized</t>
        </is>
      </c>
      <c r="B7" s="6" t="n">
        <v>694</v>
      </c>
      <c r="C7" s="6" t="n">
        <v>1745</v>
      </c>
    </row>
    <row r="8">
      <c r="A8" s="4" t="inlineStr">
        <is>
          <t>Selling, general and administrative</t>
        </is>
      </c>
    </row>
    <row r="9">
      <c r="A9" s="3" t="inlineStr">
        <is>
          <t>Share Based Compensation Arrangement By Share Based Payment Award [Line Items]</t>
        </is>
      </c>
    </row>
    <row r="10">
      <c r="A10" s="4" t="inlineStr">
        <is>
          <t>Share-based compensation expense recognized</t>
        </is>
      </c>
      <c r="B10" s="6" t="n">
        <v>2282</v>
      </c>
      <c r="C10" s="6" t="n">
        <v>6020</v>
      </c>
    </row>
    <row r="11">
      <c r="A11" s="4" t="inlineStr">
        <is>
          <t>Cost of sales</t>
        </is>
      </c>
    </row>
    <row r="12">
      <c r="A12" s="3" t="inlineStr">
        <is>
          <t>Share Based Compensation Arrangement By Share Based Payment Award [Line Items]</t>
        </is>
      </c>
    </row>
    <row r="13">
      <c r="A13" s="4" t="inlineStr">
        <is>
          <t>Share-based compensation expense recognized</t>
        </is>
      </c>
      <c r="B13" s="5" t="n">
        <v>19</v>
      </c>
      <c r="C13" s="5" t="n">
        <v>3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Common Stock Options and Restricted Stock - Schedule of Stock Options Activity (Details) shares in Thousands</t>
        </is>
      </c>
      <c r="B1" s="2" t="inlineStr">
        <is>
          <t>12 Months Ended</t>
        </is>
      </c>
    </row>
    <row r="2">
      <c r="B2" s="2" t="inlineStr">
        <is>
          <t>Dec. 31, 2021$ / sharesshares</t>
        </is>
      </c>
    </row>
    <row r="3">
      <c r="A3" s="3" t="inlineStr">
        <is>
          <t>Stock Option Activity</t>
        </is>
      </c>
    </row>
    <row r="4">
      <c r="A4" s="4" t="inlineStr">
        <is>
          <t>Beginning balance (in shares) | shares</t>
        </is>
      </c>
      <c r="B4" s="6" t="n">
        <v>1331</v>
      </c>
    </row>
    <row r="5">
      <c r="A5" s="4" t="inlineStr">
        <is>
          <t>Granted (in shares) | shares</t>
        </is>
      </c>
      <c r="B5" s="6" t="n">
        <v>336</v>
      </c>
    </row>
    <row r="6">
      <c r="A6" s="4" t="inlineStr">
        <is>
          <t>Forfeited and expired (in shares) | shares</t>
        </is>
      </c>
      <c r="B6" s="6" t="n">
        <v>-481</v>
      </c>
    </row>
    <row r="7">
      <c r="A7" s="4" t="inlineStr">
        <is>
          <t>Ending balance (in shares) | shares</t>
        </is>
      </c>
      <c r="B7" s="6" t="n">
        <v>1186</v>
      </c>
    </row>
    <row r="8">
      <c r="A8" s="4" t="inlineStr">
        <is>
          <t>Vested and expected to vest at the end of the period | shares</t>
        </is>
      </c>
      <c r="B8" s="6" t="n">
        <v>1172</v>
      </c>
    </row>
    <row r="9">
      <c r="A9" s="4" t="inlineStr">
        <is>
          <t>Vested and exercisable at the end of the period | shares</t>
        </is>
      </c>
      <c r="B9" s="6" t="n">
        <v>872</v>
      </c>
    </row>
    <row r="10">
      <c r="A10" s="3" t="inlineStr">
        <is>
          <t>Weighted Average Exercise Price</t>
        </is>
      </c>
    </row>
    <row r="11">
      <c r="A11" s="4" t="inlineStr">
        <is>
          <t>Balance at the beginning of the period (in dollars per share) | $ / shares</t>
        </is>
      </c>
      <c r="B11" s="8" t="n">
        <v>127.13</v>
      </c>
    </row>
    <row r="12">
      <c r="A12" s="4" t="inlineStr">
        <is>
          <t>Granted (in dollars per share) | $ / shares</t>
        </is>
      </c>
      <c r="B12" s="11" t="n">
        <v>3.72</v>
      </c>
    </row>
    <row r="13">
      <c r="A13" s="4" t="inlineStr">
        <is>
          <t>Forfeited and expired (in dollars per share) | $ / shares</t>
        </is>
      </c>
      <c r="B13" s="11" t="n">
        <v>121.78</v>
      </c>
    </row>
    <row r="14">
      <c r="A14" s="4" t="inlineStr">
        <is>
          <t>Balance at the end of the period (in dollars per share) | $ / shares</t>
        </is>
      </c>
      <c r="B14" s="11" t="n">
        <v>94.38</v>
      </c>
    </row>
    <row r="15">
      <c r="A15" s="4" t="inlineStr">
        <is>
          <t>Vested and expected to vest at the end of the period (in dollars per share) | $ / shares</t>
        </is>
      </c>
      <c r="B15" s="11" t="n">
        <v>95.42</v>
      </c>
    </row>
    <row r="16">
      <c r="A16" s="4" t="inlineStr">
        <is>
          <t>Vested and exercisable at the end of the period (in dollars per share) | $ / shares</t>
        </is>
      </c>
      <c r="B16" s="8" t="n">
        <v>125.89</v>
      </c>
    </row>
    <row r="17">
      <c r="A17" s="3" t="inlineStr">
        <is>
          <t>Weighted Average Remaining Contractual Term</t>
        </is>
      </c>
    </row>
    <row r="18">
      <c r="A18" s="4" t="inlineStr">
        <is>
          <t>Balance at the end of the period</t>
        </is>
      </c>
      <c r="B18" s="4" t="inlineStr">
        <is>
          <t>5 years 6 months</t>
        </is>
      </c>
    </row>
    <row r="19">
      <c r="A19" s="4" t="inlineStr">
        <is>
          <t>Vested and expected to vest at the end of the period</t>
        </is>
      </c>
      <c r="B19" s="4" t="inlineStr">
        <is>
          <t>5 years 6 months</t>
        </is>
      </c>
    </row>
    <row r="20">
      <c r="A20" s="4" t="inlineStr">
        <is>
          <t>Vested and exercisable at the end of the period</t>
        </is>
      </c>
      <c r="B20"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Common Stock Options and Restricted Stock - Schedule of Stock Options Activity, By Exercise Price Range (Details) shares in Thousands</t>
        </is>
      </c>
      <c r="B1" s="2" t="inlineStr">
        <is>
          <t>12 Months Ended</t>
        </is>
      </c>
    </row>
    <row r="2">
      <c r="B2" s="2" t="inlineStr">
        <is>
          <t>Dec. 31, 2021$ / sharesshares</t>
        </is>
      </c>
    </row>
    <row r="3">
      <c r="A3" s="3" t="inlineStr">
        <is>
          <t>Options Outstanding</t>
        </is>
      </c>
    </row>
    <row r="4">
      <c r="A4" s="4" t="inlineStr">
        <is>
          <t>Outstanding ending balance (in shares) | shares</t>
        </is>
      </c>
      <c r="B4" s="6" t="n">
        <v>1186</v>
      </c>
    </row>
    <row r="5">
      <c r="A5" s="4" t="inlineStr">
        <is>
          <t>Weighted-average remaining contractual life</t>
        </is>
      </c>
      <c r="B5" s="4" t="inlineStr">
        <is>
          <t>5 years 6 months</t>
        </is>
      </c>
    </row>
    <row r="6">
      <c r="A6" s="4" t="inlineStr">
        <is>
          <t>Weighted-average exercise price (in dollars per share)</t>
        </is>
      </c>
      <c r="B6" s="8" t="n">
        <v>94.38</v>
      </c>
    </row>
    <row r="7">
      <c r="A7" s="3" t="inlineStr">
        <is>
          <t>Options Exercisable</t>
        </is>
      </c>
    </row>
    <row r="8">
      <c r="A8" s="4" t="inlineStr">
        <is>
          <t>Exercisable ending balance (in shares) | shares</t>
        </is>
      </c>
      <c r="B8" s="6" t="n">
        <v>872</v>
      </c>
    </row>
    <row r="9">
      <c r="A9" s="4" t="inlineStr">
        <is>
          <t>Weighted-average exercise price (In dollars per share)</t>
        </is>
      </c>
      <c r="B9" s="8" t="n">
        <v>125.89</v>
      </c>
    </row>
    <row r="10">
      <c r="A10" s="4" t="inlineStr">
        <is>
          <t>Range $3.16 - $3.74</t>
        </is>
      </c>
    </row>
    <row r="11">
      <c r="A11" s="3" t="inlineStr">
        <is>
          <t>Range of Exercise Price</t>
        </is>
      </c>
    </row>
    <row r="12">
      <c r="A12" s="4" t="inlineStr">
        <is>
          <t>Stock option, exercise price range, lower limit (in dollars per share)</t>
        </is>
      </c>
      <c r="B12" s="11" t="n">
        <v>3.16</v>
      </c>
    </row>
    <row r="13">
      <c r="A13" s="4" t="inlineStr">
        <is>
          <t>Stock option, exercise price range, upper limit (in dollars per share)</t>
        </is>
      </c>
      <c r="B13" s="8" t="n">
        <v>3.74</v>
      </c>
    </row>
    <row r="14">
      <c r="A14" s="3" t="inlineStr">
        <is>
          <t>Options Outstanding</t>
        </is>
      </c>
    </row>
    <row r="15">
      <c r="A15" s="4" t="inlineStr">
        <is>
          <t>Outstanding ending balance (in shares) | shares</t>
        </is>
      </c>
      <c r="B15" s="6" t="n">
        <v>276</v>
      </c>
    </row>
    <row r="16">
      <c r="A16" s="4" t="inlineStr">
        <is>
          <t>Weighted-average remaining contractual life</t>
        </is>
      </c>
      <c r="B16" s="4" t="inlineStr">
        <is>
          <t>9 years 9 months 18 days</t>
        </is>
      </c>
    </row>
    <row r="17">
      <c r="A17" s="4" t="inlineStr">
        <is>
          <t>Weighted-average exercise price (in dollars per share)</t>
        </is>
      </c>
      <c r="B17" s="8" t="n">
        <v>3.7</v>
      </c>
    </row>
    <row r="18">
      <c r="A18" s="3" t="inlineStr">
        <is>
          <t>Options Exercisable</t>
        </is>
      </c>
    </row>
    <row r="19">
      <c r="A19" s="4" t="inlineStr">
        <is>
          <t>Exercisable ending balance (in shares) | shares</t>
        </is>
      </c>
      <c r="B19" s="6" t="n">
        <v>1</v>
      </c>
    </row>
    <row r="20">
      <c r="A20" s="4" t="inlineStr">
        <is>
          <t>Weighted-average exercise price (In dollars per share)</t>
        </is>
      </c>
      <c r="B20" s="8" t="n">
        <v>3.18</v>
      </c>
    </row>
    <row r="21">
      <c r="A21" s="4" t="inlineStr">
        <is>
          <t>Range $3.75 - $14.46</t>
        </is>
      </c>
    </row>
    <row r="22">
      <c r="A22" s="3" t="inlineStr">
        <is>
          <t>Range of Exercise Price</t>
        </is>
      </c>
    </row>
    <row r="23">
      <c r="A23" s="4" t="inlineStr">
        <is>
          <t>Stock option, exercise price range, lower limit (in dollars per share)</t>
        </is>
      </c>
      <c r="B23" s="11" t="n">
        <v>3.75</v>
      </c>
    </row>
    <row r="24">
      <c r="A24" s="4" t="inlineStr">
        <is>
          <t>Stock option, exercise price range, upper limit (in dollars per share)</t>
        </is>
      </c>
      <c r="B24" s="8" t="n">
        <v>14.46</v>
      </c>
    </row>
    <row r="25">
      <c r="A25" s="3" t="inlineStr">
        <is>
          <t>Options Outstanding</t>
        </is>
      </c>
    </row>
    <row r="26">
      <c r="A26" s="4" t="inlineStr">
        <is>
          <t>Outstanding ending balance (in shares) | shares</t>
        </is>
      </c>
      <c r="B26" s="6" t="n">
        <v>284</v>
      </c>
    </row>
    <row r="27">
      <c r="A27" s="4" t="inlineStr">
        <is>
          <t>Weighted-average remaining contractual life</t>
        </is>
      </c>
      <c r="B27" s="4" t="inlineStr">
        <is>
          <t>7 years 1 month 6 days</t>
        </is>
      </c>
    </row>
    <row r="28">
      <c r="A28" s="4" t="inlineStr">
        <is>
          <t>Weighted-average exercise price (in dollars per share)</t>
        </is>
      </c>
      <c r="B28" s="8" t="n">
        <v>11.98</v>
      </c>
    </row>
    <row r="29">
      <c r="A29" s="3" t="inlineStr">
        <is>
          <t>Options Exercisable</t>
        </is>
      </c>
    </row>
    <row r="30">
      <c r="A30" s="4" t="inlineStr">
        <is>
          <t>Exercisable ending balance (in shares) | shares</t>
        </is>
      </c>
      <c r="B30" s="6" t="n">
        <v>257</v>
      </c>
    </row>
    <row r="31">
      <c r="A31" s="4" t="inlineStr">
        <is>
          <t>Weighted-average exercise price (In dollars per share)</t>
        </is>
      </c>
      <c r="B31" s="8" t="n">
        <v>12.77</v>
      </c>
    </row>
    <row r="32">
      <c r="A32" s="4" t="inlineStr">
        <is>
          <t>Range $15.30 - $164.85</t>
        </is>
      </c>
    </row>
    <row r="33">
      <c r="A33" s="3" t="inlineStr">
        <is>
          <t>Range of Exercise Price</t>
        </is>
      </c>
    </row>
    <row r="34">
      <c r="A34" s="4" t="inlineStr">
        <is>
          <t>Stock option, exercise price range, lower limit (in dollars per share)</t>
        </is>
      </c>
      <c r="B34" s="11" t="n">
        <v>15.3</v>
      </c>
    </row>
    <row r="35">
      <c r="A35" s="4" t="inlineStr">
        <is>
          <t>Stock option, exercise price range, upper limit (in dollars per share)</t>
        </is>
      </c>
      <c r="B35" s="8" t="n">
        <v>164.85</v>
      </c>
    </row>
    <row r="36">
      <c r="A36" s="3" t="inlineStr">
        <is>
          <t>Options Outstanding</t>
        </is>
      </c>
    </row>
    <row r="37">
      <c r="A37" s="4" t="inlineStr">
        <is>
          <t>Outstanding ending balance (in shares) | shares</t>
        </is>
      </c>
      <c r="B37" s="6" t="n">
        <v>265</v>
      </c>
    </row>
    <row r="38">
      <c r="A38" s="4" t="inlineStr">
        <is>
          <t>Weighted-average remaining contractual life</t>
        </is>
      </c>
      <c r="B38" s="4" t="inlineStr">
        <is>
          <t>3 years 7 months 6 days</t>
        </is>
      </c>
    </row>
    <row r="39">
      <c r="A39" s="4" t="inlineStr">
        <is>
          <t>Weighted-average exercise price (in dollars per share)</t>
        </is>
      </c>
      <c r="B39" s="8" t="n">
        <v>124.6</v>
      </c>
    </row>
    <row r="40">
      <c r="A40" s="3" t="inlineStr">
        <is>
          <t>Options Exercisable</t>
        </is>
      </c>
    </row>
    <row r="41">
      <c r="A41" s="4" t="inlineStr">
        <is>
          <t>Exercisable ending balance (in shares) | shares</t>
        </is>
      </c>
      <c r="B41" s="6" t="n">
        <v>253</v>
      </c>
    </row>
    <row r="42">
      <c r="A42" s="4" t="inlineStr">
        <is>
          <t>Weighted-average exercise price (In dollars per share)</t>
        </is>
      </c>
      <c r="B42" s="8" t="n">
        <v>126.67</v>
      </c>
    </row>
    <row r="43">
      <c r="A43" s="4" t="inlineStr">
        <is>
          <t>Range $165.30 - $214.44</t>
        </is>
      </c>
    </row>
    <row r="44">
      <c r="A44" s="3" t="inlineStr">
        <is>
          <t>Range of Exercise Price</t>
        </is>
      </c>
    </row>
    <row r="45">
      <c r="A45" s="4" t="inlineStr">
        <is>
          <t>Stock option, exercise price range, lower limit (in dollars per share)</t>
        </is>
      </c>
      <c r="B45" s="11" t="n">
        <v>165.3</v>
      </c>
    </row>
    <row r="46">
      <c r="A46" s="4" t="inlineStr">
        <is>
          <t>Stock option, exercise price range, upper limit (in dollars per share)</t>
        </is>
      </c>
      <c r="B46" s="8" t="n">
        <v>214.44</v>
      </c>
    </row>
    <row r="47">
      <c r="A47" s="3" t="inlineStr">
        <is>
          <t>Options Outstanding</t>
        </is>
      </c>
    </row>
    <row r="48">
      <c r="A48" s="4" t="inlineStr">
        <is>
          <t>Outstanding ending balance (in shares) | shares</t>
        </is>
      </c>
      <c r="B48" s="6" t="n">
        <v>277</v>
      </c>
    </row>
    <row r="49">
      <c r="A49" s="4" t="inlineStr">
        <is>
          <t>Weighted-average remaining contractual life</t>
        </is>
      </c>
      <c r="B49" s="4" t="inlineStr">
        <is>
          <t>2 years 6 months</t>
        </is>
      </c>
    </row>
    <row r="50">
      <c r="A50" s="4" t="inlineStr">
        <is>
          <t>Weighted-average exercise price (in dollars per share)</t>
        </is>
      </c>
      <c r="B50" s="8" t="n">
        <v>197.68</v>
      </c>
    </row>
    <row r="51">
      <c r="A51" s="3" t="inlineStr">
        <is>
          <t>Options Exercisable</t>
        </is>
      </c>
    </row>
    <row r="52">
      <c r="A52" s="4" t="inlineStr">
        <is>
          <t>Exercisable ending balance (in shares) | shares</t>
        </is>
      </c>
      <c r="B52" s="6" t="n">
        <v>277</v>
      </c>
    </row>
    <row r="53">
      <c r="A53" s="4" t="inlineStr">
        <is>
          <t>Weighted-average exercise price (In dollars per share)</t>
        </is>
      </c>
      <c r="B53" s="8" t="n">
        <v>197.7</v>
      </c>
    </row>
    <row r="54">
      <c r="A54" s="4" t="inlineStr">
        <is>
          <t>Range $215.28 - $246.42</t>
        </is>
      </c>
    </row>
    <row r="55">
      <c r="A55" s="3" t="inlineStr">
        <is>
          <t>Range of Exercise Price</t>
        </is>
      </c>
    </row>
    <row r="56">
      <c r="A56" s="4" t="inlineStr">
        <is>
          <t>Stock option, exercise price range, lower limit (in dollars per share)</t>
        </is>
      </c>
      <c r="B56" s="11" t="n">
        <v>215.28</v>
      </c>
    </row>
    <row r="57">
      <c r="A57" s="4" t="inlineStr">
        <is>
          <t>Stock option, exercise price range, upper limit (in dollars per share)</t>
        </is>
      </c>
      <c r="B57" s="8" t="n">
        <v>246.42</v>
      </c>
    </row>
    <row r="58">
      <c r="A58" s="3" t="inlineStr">
        <is>
          <t>Options Outstanding</t>
        </is>
      </c>
    </row>
    <row r="59">
      <c r="A59" s="4" t="inlineStr">
        <is>
          <t>Outstanding ending balance (in shares) | shares</t>
        </is>
      </c>
      <c r="B59" s="6" t="n">
        <v>84</v>
      </c>
    </row>
    <row r="60">
      <c r="A60" s="4" t="inlineStr">
        <is>
          <t>Weighted-average remaining contractual life</t>
        </is>
      </c>
      <c r="B60" s="4" t="inlineStr">
        <is>
          <t>2 years 1 month 6 days</t>
        </is>
      </c>
    </row>
    <row r="61">
      <c r="A61" s="4" t="inlineStr">
        <is>
          <t>Weighted-average exercise price (in dollars per share)</t>
        </is>
      </c>
      <c r="B61" s="8" t="n">
        <v>234.91</v>
      </c>
    </row>
    <row r="62">
      <c r="A62" s="3" t="inlineStr">
        <is>
          <t>Options Exercisable</t>
        </is>
      </c>
    </row>
    <row r="63">
      <c r="A63" s="4" t="inlineStr">
        <is>
          <t>Exercisable ending balance (in shares) | shares</t>
        </is>
      </c>
      <c r="B63" s="6" t="n">
        <v>84</v>
      </c>
    </row>
    <row r="64">
      <c r="A64" s="4" t="inlineStr">
        <is>
          <t>Weighted-average exercise price (In dollars per share)</t>
        </is>
      </c>
      <c r="B64" s="8" t="n">
        <v>234.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ommon Stock Options and Restricted Stock - Schedule of Restricted Stock Activity (Details) - Restricted Stock shares in Thousands</t>
        </is>
      </c>
      <c r="B1" s="2" t="inlineStr">
        <is>
          <t>12 Months Ended</t>
        </is>
      </c>
    </row>
    <row r="2">
      <c r="B2" s="2" t="inlineStr">
        <is>
          <t>Dec. 31, 2021shares</t>
        </is>
      </c>
    </row>
    <row r="3">
      <c r="A3" s="3" t="inlineStr">
        <is>
          <t>Restricted Stock Activity</t>
        </is>
      </c>
    </row>
    <row r="4">
      <c r="A4" s="4" t="inlineStr">
        <is>
          <t>Nonvested at the beginning of the period (in shares)</t>
        </is>
      </c>
      <c r="B4" s="6" t="n">
        <v>31</v>
      </c>
    </row>
    <row r="5">
      <c r="A5" s="4" t="inlineStr">
        <is>
          <t>Granted (in shares)</t>
        </is>
      </c>
      <c r="B5" s="6" t="n">
        <v>261</v>
      </c>
    </row>
    <row r="6">
      <c r="A6" s="4" t="inlineStr">
        <is>
          <t>Vested (in shares)</t>
        </is>
      </c>
      <c r="B6" s="6" t="n">
        <v>-104</v>
      </c>
    </row>
    <row r="7">
      <c r="A7" s="4" t="inlineStr">
        <is>
          <t>Forfeited (in shares)</t>
        </is>
      </c>
      <c r="B7" s="6" t="n">
        <v>-72</v>
      </c>
    </row>
    <row r="8">
      <c r="A8" s="4" t="inlineStr">
        <is>
          <t>Nonvested at the end of the period (in shares)</t>
        </is>
      </c>
      <c r="B8" s="6" t="n">
        <v>1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7" customWidth="1" min="2" max="2"/>
    <col width="31" customWidth="1" min="3" max="3"/>
    <col width="37" customWidth="1" min="4" max="4"/>
    <col width="21" customWidth="1" min="5" max="5"/>
    <col width="41" customWidth="1" min="6" max="6"/>
    <col width="28" customWidth="1" min="7" max="7"/>
    <col width="27" customWidth="1" min="8" max="8"/>
    <col width="21" customWidth="1" min="9" max="9"/>
    <col width="21" customWidth="1" min="10" max="10"/>
    <col width="21" customWidth="1" min="11" max="11"/>
  </cols>
  <sheetData>
    <row r="1">
      <c r="A1" s="1" t="inlineStr">
        <is>
          <t>Debt - Additional Information (Details) $ / shares in Units, € in Millions</t>
        </is>
      </c>
      <c r="B1" s="2" t="inlineStr">
        <is>
          <t>Sep. 17, 2020USD ($)shares</t>
        </is>
      </c>
      <c r="C1" s="2" t="inlineStr">
        <is>
          <t>Dec. 24, 2019USD ($)TradingDay</t>
        </is>
      </c>
      <c r="D1" s="2" t="inlineStr">
        <is>
          <t>Dec. 31, 2021USD ($)$ / sharesshares</t>
        </is>
      </c>
      <c r="E1" s="2" t="inlineStr">
        <is>
          <t>Sep. 30, 2020USD ($)</t>
        </is>
      </c>
      <c r="F1" s="2" t="inlineStr">
        <is>
          <t>Dec. 31, 2021USD ($)Loan$ / sharesshares</t>
        </is>
      </c>
      <c r="G1" s="2" t="inlineStr">
        <is>
          <t>Dec. 31, 2020USD ($)shares</t>
        </is>
      </c>
      <c r="H1" s="2" t="inlineStr">
        <is>
          <t>Dec. 31, 2019USD ($)shares</t>
        </is>
      </c>
      <c r="I1" s="2" t="inlineStr">
        <is>
          <t>Apr. 18, 2016USD ($)</t>
        </is>
      </c>
      <c r="J1" s="2" t="inlineStr">
        <is>
          <t>Apr. 18, 2016EUR (€)</t>
        </is>
      </c>
      <c r="K1" s="2" t="inlineStr">
        <is>
          <t>Jun. 17, 2014USD ($)</t>
        </is>
      </c>
    </row>
    <row r="2">
      <c r="A2" s="3" t="inlineStr">
        <is>
          <t>Debt Instrument [Line Items]</t>
        </is>
      </c>
    </row>
    <row r="3">
      <c r="A3" s="4" t="inlineStr">
        <is>
          <t>Cash payment made for exchange of notes</t>
        </is>
      </c>
      <c r="C3" s="5" t="n">
        <v>200</v>
      </c>
    </row>
    <row r="4">
      <c r="A4" s="4" t="inlineStr">
        <is>
          <t>Aggregate payment on debt exchange</t>
        </is>
      </c>
      <c r="C4" s="6" t="n">
        <v>55200000</v>
      </c>
      <c r="F4" s="5" t="n">
        <v>69000000</v>
      </c>
    </row>
    <row r="5">
      <c r="A5" s="4" t="inlineStr">
        <is>
          <t>Debt instrument, principal amount outstanding</t>
        </is>
      </c>
      <c r="D5" s="5" t="n">
        <v>207000000</v>
      </c>
      <c r="F5" s="6" t="n">
        <v>207000000</v>
      </c>
    </row>
    <row r="6">
      <c r="A6" s="4" t="inlineStr">
        <is>
          <t>Reverse stock split, description</t>
        </is>
      </c>
      <c r="G6" s="4" t="inlineStr">
        <is>
          <t>1-for-6 reverse stock split</t>
        </is>
      </c>
    </row>
    <row r="7">
      <c r="A7" s="4" t="inlineStr">
        <is>
          <t>Gain on debt extinguishment</t>
        </is>
      </c>
      <c r="F7" s="6" t="n">
        <v>55100000</v>
      </c>
    </row>
    <row r="8">
      <c r="A8" s="4" t="inlineStr">
        <is>
          <t>Adjusted equity component of convertible notes exchange</t>
        </is>
      </c>
      <c r="F8" s="6" t="n">
        <v>38400000</v>
      </c>
    </row>
    <row r="9">
      <c r="A9" s="4" t="inlineStr">
        <is>
          <t>Fair value of derivative liability</t>
        </is>
      </c>
      <c r="D9" s="5" t="n">
        <v>37000</v>
      </c>
      <c r="F9" s="5" t="n">
        <v>37000</v>
      </c>
    </row>
    <row r="10">
      <c r="A10" s="4" t="inlineStr">
        <is>
          <t>Common stock, Authorized shares | shares</t>
        </is>
      </c>
      <c r="B10" s="6" t="n">
        <v>61666666</v>
      </c>
      <c r="D10" s="6" t="n">
        <v>61666666</v>
      </c>
      <c r="F10" s="6" t="n">
        <v>61666666</v>
      </c>
      <c r="G10" s="6" t="n">
        <v>61666666</v>
      </c>
      <c r="H10" s="6" t="n">
        <v>13333333</v>
      </c>
    </row>
    <row r="11">
      <c r="A11" s="4" t="inlineStr">
        <is>
          <t>Derivative liability reclassified to equity</t>
        </is>
      </c>
      <c r="B11" s="5" t="n">
        <v>18300000</v>
      </c>
    </row>
    <row r="12">
      <c r="A12" s="4" t="inlineStr">
        <is>
          <t>Income tax effects on equity transactions</t>
        </is>
      </c>
      <c r="E12" s="5" t="n">
        <v>4400000</v>
      </c>
      <c r="F12" s="5" t="n">
        <v>4400000</v>
      </c>
    </row>
    <row r="13">
      <c r="A13" s="4" t="inlineStr">
        <is>
          <t>Interest expense</t>
        </is>
      </c>
      <c r="F13" s="6" t="n">
        <v>30035000</v>
      </c>
      <c r="G13" s="5" t="n">
        <v>30574000</v>
      </c>
    </row>
    <row r="14">
      <c r="A14" s="4" t="inlineStr">
        <is>
          <t>Debt Issuance Costs, Gross</t>
        </is>
      </c>
      <c r="D14" s="5" t="n">
        <v>5700000</v>
      </c>
      <c r="F14" s="6" t="n">
        <v>5700000</v>
      </c>
    </row>
    <row r="15">
      <c r="A15" s="4" t="inlineStr">
        <is>
          <t>Reclassification of derivative liability to equity, net of tax</t>
        </is>
      </c>
      <c r="G15" s="6" t="n">
        <v>14053000</v>
      </c>
    </row>
    <row r="16">
      <c r="A16" s="4" t="inlineStr">
        <is>
          <t>Cash</t>
        </is>
      </c>
      <c r="D16" s="6" t="n">
        <v>5300000</v>
      </c>
      <c r="F16" s="6" t="n">
        <v>5300000</v>
      </c>
    </row>
    <row r="17">
      <c r="A17" s="4" t="inlineStr">
        <is>
          <t>Letters of Credit</t>
        </is>
      </c>
    </row>
    <row r="18">
      <c r="A18" s="3" t="inlineStr">
        <is>
          <t>Debt Instrument [Line Items]</t>
        </is>
      </c>
    </row>
    <row r="19">
      <c r="A19" s="4" t="inlineStr">
        <is>
          <t>Restricted Cash and Cash Equivalents</t>
        </is>
      </c>
      <c r="D19" s="6" t="n">
        <v>300000</v>
      </c>
      <c r="F19" s="6" t="n">
        <v>300000</v>
      </c>
    </row>
    <row r="20">
      <c r="A20" s="4" t="inlineStr">
        <is>
          <t>Research and development loans</t>
        </is>
      </c>
    </row>
    <row r="21">
      <c r="A21" s="3" t="inlineStr">
        <is>
          <t>Debt Instrument [Line Items]</t>
        </is>
      </c>
    </row>
    <row r="22">
      <c r="A22" s="4" t="inlineStr">
        <is>
          <t>Principal</t>
        </is>
      </c>
      <c r="D22" s="6" t="n">
        <v>0</v>
      </c>
      <c r="F22" s="5" t="n">
        <v>0</v>
      </c>
    </row>
    <row r="23">
      <c r="A23" s="4" t="inlineStr">
        <is>
          <t>Fair value of debt</t>
        </is>
      </c>
      <c r="I23" s="5" t="n">
        <v>2900000</v>
      </c>
      <c r="J23" s="12" t="n">
        <v>2.6</v>
      </c>
    </row>
    <row r="24">
      <c r="A24" s="4" t="inlineStr">
        <is>
          <t>Finland's Ministry of Finance | Research and development loans</t>
        </is>
      </c>
    </row>
    <row r="25">
      <c r="A25" s="3" t="inlineStr">
        <is>
          <t>Debt Instrument [Line Items]</t>
        </is>
      </c>
    </row>
    <row r="26">
      <c r="A26" s="4" t="inlineStr">
        <is>
          <t>Loan repayment ending period</t>
        </is>
      </c>
      <c r="F26" s="4" t="inlineStr">
        <is>
          <t>2021-01</t>
        </is>
      </c>
    </row>
    <row r="27">
      <c r="A27" s="4" t="inlineStr">
        <is>
          <t>Non-Convertible Capital Loan</t>
        </is>
      </c>
    </row>
    <row r="28">
      <c r="A28" s="3" t="inlineStr">
        <is>
          <t>Debt Instrument [Line Items]</t>
        </is>
      </c>
    </row>
    <row r="29">
      <c r="A29" s="4" t="inlineStr">
        <is>
          <t>Principal</t>
        </is>
      </c>
      <c r="D29" s="5" t="n">
        <v>27600000</v>
      </c>
      <c r="F29" s="5" t="n">
        <v>27600000</v>
      </c>
    </row>
    <row r="30">
      <c r="A30" s="4" t="inlineStr">
        <is>
          <t>Fair value of debt</t>
        </is>
      </c>
      <c r="I30" s="5" t="n">
        <v>20500000</v>
      </c>
      <c r="J30" s="12" t="n">
        <v>18.2</v>
      </c>
    </row>
    <row r="31">
      <c r="A31" s="4" t="inlineStr">
        <is>
          <t>Number of loans | Loan</t>
        </is>
      </c>
      <c r="F31" s="6" t="n">
        <v>14</v>
      </c>
    </row>
    <row r="32">
      <c r="A32" s="4" t="inlineStr">
        <is>
          <t>Non-Convertible Capital Loan | Finland's Ministry of Finance</t>
        </is>
      </c>
    </row>
    <row r="33">
      <c r="A33" s="3" t="inlineStr">
        <is>
          <t>Debt Instrument [Line Items]</t>
        </is>
      </c>
    </row>
    <row r="34">
      <c r="A34" s="4" t="inlineStr">
        <is>
          <t>Basis Spread to be reduced (as a percent)</t>
        </is>
      </c>
      <c r="F34" s="4" t="inlineStr">
        <is>
          <t>1.00%</t>
        </is>
      </c>
    </row>
    <row r="35">
      <c r="A35" s="4" t="inlineStr">
        <is>
          <t>Minimum | Non-Convertible Capital Loan</t>
        </is>
      </c>
    </row>
    <row r="36">
      <c r="A36" s="3" t="inlineStr">
        <is>
          <t>Debt Instrument [Line Items]</t>
        </is>
      </c>
    </row>
    <row r="37">
      <c r="A37" s="4" t="inlineStr">
        <is>
          <t>Maturity date</t>
        </is>
      </c>
      <c r="F37" s="4" t="inlineStr">
        <is>
          <t>8 years</t>
        </is>
      </c>
    </row>
    <row r="38">
      <c r="A38" s="4" t="inlineStr">
        <is>
          <t>Minimum | Non-Convertible Capital Loan | Finland's Ministry of Finance</t>
        </is>
      </c>
    </row>
    <row r="39">
      <c r="A39" s="3" t="inlineStr">
        <is>
          <t>Debt Instrument [Line Items]</t>
        </is>
      </c>
    </row>
    <row r="40">
      <c r="A40" s="4" t="inlineStr">
        <is>
          <t>Effective interest rate on liability component (as a percent)</t>
        </is>
      </c>
      <c r="D40" s="4" t="inlineStr">
        <is>
          <t>3.00%</t>
        </is>
      </c>
      <c r="F40" s="4" t="inlineStr">
        <is>
          <t>3.00%</t>
        </is>
      </c>
    </row>
    <row r="41">
      <c r="A41" s="4" t="inlineStr">
        <is>
          <t>Minimum | Non-Convertible Capital Loan | Finland's Ministry of Finance | Biotie U S</t>
        </is>
      </c>
    </row>
    <row r="42">
      <c r="A42" s="3" t="inlineStr">
        <is>
          <t>Debt Instrument [Line Items]</t>
        </is>
      </c>
    </row>
    <row r="43">
      <c r="A43" s="4" t="inlineStr">
        <is>
          <t>Cash</t>
        </is>
      </c>
      <c r="D43" s="5" t="n">
        <v>14800000</v>
      </c>
      <c r="F43" s="5" t="n">
        <v>14800000</v>
      </c>
    </row>
    <row r="44">
      <c r="A44" s="4" t="inlineStr">
        <is>
          <t>Maximum | Non-Convertible Capital Loan</t>
        </is>
      </c>
    </row>
    <row r="45">
      <c r="A45" s="3" t="inlineStr">
        <is>
          <t>Debt Instrument [Line Items]</t>
        </is>
      </c>
    </row>
    <row r="46">
      <c r="A46" s="4" t="inlineStr">
        <is>
          <t>Maturity date</t>
        </is>
      </c>
      <c r="F46" s="4" t="inlineStr">
        <is>
          <t>10 years</t>
        </is>
      </c>
    </row>
    <row r="47">
      <c r="A47" s="4" t="inlineStr">
        <is>
          <t>Convertible Senior Notes due 2021</t>
        </is>
      </c>
    </row>
    <row r="48">
      <c r="A48" s="3" t="inlineStr">
        <is>
          <t>Debt Instrument [Line Items]</t>
        </is>
      </c>
    </row>
    <row r="49">
      <c r="A49" s="4" t="inlineStr">
        <is>
          <t>Principal amount of debt exchanged</t>
        </is>
      </c>
      <c r="C49" s="5" t="n">
        <v>276000000</v>
      </c>
    </row>
    <row r="50">
      <c r="A50" s="4" t="inlineStr">
        <is>
          <t>Interest rate (as a percent)</t>
        </is>
      </c>
      <c r="C50" s="4" t="inlineStr">
        <is>
          <t>1.75%</t>
        </is>
      </c>
    </row>
    <row r="51">
      <c r="A51" s="4" t="inlineStr">
        <is>
          <t>Principal amount denomination for debt conversion</t>
        </is>
      </c>
      <c r="C51" s="5" t="n">
        <v>1000</v>
      </c>
    </row>
    <row r="52">
      <c r="A52" s="4" t="inlineStr">
        <is>
          <t>Principal</t>
        </is>
      </c>
      <c r="K52" s="5" t="n">
        <v>345000000</v>
      </c>
    </row>
    <row r="53">
      <c r="A53" s="4" t="inlineStr">
        <is>
          <t>Debt instrument, principal amount outstanding</t>
        </is>
      </c>
      <c r="D53" s="6" t="n">
        <v>69000000</v>
      </c>
      <c r="F53" s="5" t="n">
        <v>69000000</v>
      </c>
      <c r="G53" s="6" t="n">
        <v>69000000</v>
      </c>
      <c r="H53" s="5" t="n">
        <v>69000000</v>
      </c>
    </row>
    <row r="54">
      <c r="A54" s="4" t="inlineStr">
        <is>
          <t>Interest expense</t>
        </is>
      </c>
      <c r="F54" s="6" t="n">
        <v>1457000</v>
      </c>
      <c r="G54" s="6" t="n">
        <v>3377000</v>
      </c>
    </row>
    <row r="55">
      <c r="A55" s="4" t="inlineStr">
        <is>
          <t>Debt Issuance Costs, Gross</t>
        </is>
      </c>
      <c r="D55" s="5" t="n">
        <v>7500000</v>
      </c>
      <c r="F55" s="6" t="n">
        <v>7500000</v>
      </c>
    </row>
    <row r="56">
      <c r="A56" s="4" t="inlineStr">
        <is>
          <t>Reclassification of derivative liability to equity, net of tax</t>
        </is>
      </c>
      <c r="F56" s="6" t="n">
        <v>1300000</v>
      </c>
    </row>
    <row r="57">
      <c r="A57" s="4" t="inlineStr">
        <is>
          <t>Debt issuance costs allocated to liability component</t>
        </is>
      </c>
      <c r="F57" s="6" t="n">
        <v>6200000</v>
      </c>
    </row>
    <row r="58">
      <c r="A58" s="4" t="inlineStr">
        <is>
          <t>Debt issuance cost associated with exchange, written off</t>
        </is>
      </c>
      <c r="F58" s="5" t="n">
        <v>1200000</v>
      </c>
    </row>
    <row r="59">
      <c r="A59" s="4" t="inlineStr">
        <is>
          <t>Convertible Senior Secured Notes due 2024</t>
        </is>
      </c>
    </row>
    <row r="60">
      <c r="A60" s="3" t="inlineStr">
        <is>
          <t>Debt Instrument [Line Items]</t>
        </is>
      </c>
    </row>
    <row r="61">
      <c r="A61" s="4" t="inlineStr">
        <is>
          <t>Interest rate (as a percent)</t>
        </is>
      </c>
      <c r="C61" s="4" t="inlineStr">
        <is>
          <t>6.00%</t>
        </is>
      </c>
      <c r="H61" s="4" t="inlineStr">
        <is>
          <t>6.00%</t>
        </is>
      </c>
    </row>
    <row r="62">
      <c r="A62" s="4" t="inlineStr">
        <is>
          <t>Principal amount of debt issued for exchange</t>
        </is>
      </c>
      <c r="C62" s="5" t="n">
        <v>750</v>
      </c>
    </row>
    <row r="63">
      <c r="A63" s="4" t="inlineStr">
        <is>
          <t>Principal</t>
        </is>
      </c>
      <c r="C63" s="5" t="n">
        <v>207000000</v>
      </c>
    </row>
    <row r="64">
      <c r="A64" s="4" t="inlineStr">
        <is>
          <t>Debt instrument, principal amount outstanding</t>
        </is>
      </c>
      <c r="G64" s="5" t="n">
        <v>207000000</v>
      </c>
    </row>
    <row r="65">
      <c r="A65" s="4" t="inlineStr">
        <is>
          <t>Notes maturity date</t>
        </is>
      </c>
      <c r="C65" s="4" t="inlineStr">
        <is>
          <t>Dec. 1,
		2024</t>
        </is>
      </c>
    </row>
    <row r="66">
      <c r="A66" s="4" t="inlineStr">
        <is>
          <t>Interest payment in shares, percentage of daily volume-weighted average price</t>
        </is>
      </c>
      <c r="C66" s="4" t="inlineStr">
        <is>
          <t>95.00%</t>
        </is>
      </c>
    </row>
    <row r="67">
      <c r="A67" s="4" t="inlineStr">
        <is>
          <t>Notes frequency of periodic payment</t>
        </is>
      </c>
      <c r="G67" s="4" t="inlineStr">
        <is>
          <t>semi-annually in arrears</t>
        </is>
      </c>
    </row>
    <row r="68">
      <c r="A68" s="4" t="inlineStr">
        <is>
          <t>Interest in shares of common stock, threshold trading days | TradingDay</t>
        </is>
      </c>
      <c r="C68" s="6" t="n">
        <v>10</v>
      </c>
    </row>
    <row r="69">
      <c r="A69" s="4" t="inlineStr">
        <is>
          <t>Initial conversion rate of common stock</t>
        </is>
      </c>
      <c r="F69" s="13" t="n">
        <v>47.619</v>
      </c>
    </row>
    <row r="70">
      <c r="A70" s="4" t="inlineStr">
        <is>
          <t>Initial conversion price of convertible notes into common stock (in dollars per share) | $ / shares</t>
        </is>
      </c>
      <c r="D70" s="5" t="n">
        <v>21</v>
      </c>
      <c r="F70" s="5" t="n">
        <v>21</v>
      </c>
    </row>
    <row r="71">
      <c r="A71" s="4" t="inlineStr">
        <is>
          <t>Principal amount of Notes or an integral multiple thereof in which holder may repurchase the Notes</t>
        </is>
      </c>
      <c r="D71" s="5" t="n">
        <v>1000</v>
      </c>
      <c r="F71" s="5" t="n">
        <v>1000</v>
      </c>
    </row>
    <row r="72">
      <c r="A72" s="4" t="inlineStr">
        <is>
          <t>Reverse stock split, description</t>
        </is>
      </c>
      <c r="F72" s="4" t="inlineStr">
        <is>
          <t>1-for-6</t>
        </is>
      </c>
    </row>
    <row r="73">
      <c r="A73" s="4" t="inlineStr">
        <is>
          <t>Debt instrument conversion threshold stock price percentage</t>
        </is>
      </c>
      <c r="C73" s="4" t="inlineStr">
        <is>
          <t>130.00%</t>
        </is>
      </c>
    </row>
    <row r="74">
      <c r="A74" s="4" t="inlineStr">
        <is>
          <t>Debt repurchase price percentage on principal amount</t>
        </is>
      </c>
      <c r="C74" s="4" t="inlineStr">
        <is>
          <t>100.00%</t>
        </is>
      </c>
    </row>
    <row r="75">
      <c r="A75" s="4" t="inlineStr">
        <is>
          <t>Debt default, nonpayment of interest, period</t>
        </is>
      </c>
      <c r="C75" s="4" t="inlineStr">
        <is>
          <t>30 days</t>
        </is>
      </c>
    </row>
    <row r="76">
      <c r="A76" s="4" t="inlineStr">
        <is>
          <t>Debt default, failure to convert notes, period</t>
        </is>
      </c>
      <c r="C76" s="4" t="inlineStr">
        <is>
          <t>5 days</t>
        </is>
      </c>
    </row>
    <row r="77">
      <c r="A77" s="4" t="inlineStr">
        <is>
          <t>Debt default, non-compliance with covenants, period</t>
        </is>
      </c>
      <c r="C77" s="4" t="inlineStr">
        <is>
          <t>60 days</t>
        </is>
      </c>
    </row>
    <row r="78">
      <c r="A78" s="4" t="inlineStr">
        <is>
          <t>Fair value of derivative liability</t>
        </is>
      </c>
      <c r="C78" s="5" t="n">
        <v>59400000</v>
      </c>
      <c r="G78" s="5" t="n">
        <v>1193000</v>
      </c>
    </row>
    <row r="79">
      <c r="A79" s="4" t="inlineStr">
        <is>
          <t>Debt discount</t>
        </is>
      </c>
      <c r="C79" s="6" t="n">
        <v>75100000</v>
      </c>
    </row>
    <row r="80">
      <c r="A80" s="4" t="inlineStr">
        <is>
          <t>Interest expense</t>
        </is>
      </c>
      <c r="C80" s="5" t="n">
        <v>25800000</v>
      </c>
      <c r="F80" s="5" t="n">
        <v>25826000</v>
      </c>
      <c r="G80" s="5" t="n">
        <v>23648000</v>
      </c>
    </row>
    <row r="81">
      <c r="A81" s="4" t="inlineStr">
        <is>
          <t>Effective interest rate on liability component (as a percent)</t>
        </is>
      </c>
      <c r="C81" s="4" t="inlineStr">
        <is>
          <t>18.13%</t>
        </is>
      </c>
    </row>
    <row r="82">
      <c r="A82" s="4" t="inlineStr">
        <is>
          <t>Debt fair value amount</t>
        </is>
      </c>
      <c r="C82" s="5" t="n">
        <v>142600000</v>
      </c>
    </row>
    <row r="83">
      <c r="A83" s="4" t="inlineStr">
        <is>
          <t>Convertible Senior Secured Notes due 2024 | Minimum</t>
        </is>
      </c>
    </row>
    <row r="84">
      <c r="A84" s="3" t="inlineStr">
        <is>
          <t>Debt Instrument [Line Items]</t>
        </is>
      </c>
    </row>
    <row r="85">
      <c r="A85" s="4" t="inlineStr">
        <is>
          <t>Debt default, non-payment of outstanding principal</t>
        </is>
      </c>
      <c r="C85" s="6" t="n">
        <v>30000000</v>
      </c>
    </row>
    <row r="86">
      <c r="A86" s="4" t="inlineStr">
        <is>
          <t>Debt default, failure to pay final judgements</t>
        </is>
      </c>
      <c r="C86" s="5" t="n">
        <v>30000000</v>
      </c>
    </row>
    <row r="87">
      <c r="A87" s="4" t="inlineStr">
        <is>
          <t>Debt default, percentage of principal outstanding required for immediate payment</t>
        </is>
      </c>
      <c r="C87" s="4" t="inlineStr">
        <is>
          <t>25.00%</t>
        </is>
      </c>
    </row>
    <row r="88">
      <c r="A88" s="4" t="inlineStr">
        <is>
          <t>Convertible Senior Secured Notes due 2024 | Interest Payable</t>
        </is>
      </c>
    </row>
    <row r="89">
      <c r="A89" s="3" t="inlineStr">
        <is>
          <t>Debt Instrument [Line Items]</t>
        </is>
      </c>
    </row>
    <row r="90">
      <c r="A90" s="4" t="inlineStr">
        <is>
          <t>Interest payable to holders | shares</t>
        </is>
      </c>
      <c r="F90" s="6" t="n">
        <v>2049048</v>
      </c>
    </row>
    <row r="91">
      <c r="A91" s="4" t="inlineStr">
        <is>
          <t>Stock based interest payment</t>
        </is>
      </c>
      <c r="D91" s="5" t="n">
        <v>6200000</v>
      </c>
      <c r="F91" s="5" t="n">
        <v>12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ummary of Outstanding Note Balances (Details) - USD ($) $ in Thousands</t>
        </is>
      </c>
      <c r="B1" s="2" t="inlineStr">
        <is>
          <t>Dec. 31, 2021</t>
        </is>
      </c>
      <c r="C1" s="2" t="inlineStr">
        <is>
          <t>Dec. 31, 2020</t>
        </is>
      </c>
      <c r="D1" s="2" t="inlineStr">
        <is>
          <t>Dec. 31, 2019</t>
        </is>
      </c>
      <c r="E1" s="2" t="inlineStr">
        <is>
          <t>Dec. 24, 2019</t>
        </is>
      </c>
    </row>
    <row r="2">
      <c r="A2" s="3" t="inlineStr">
        <is>
          <t>Debt Instrument [Line Items]</t>
        </is>
      </c>
    </row>
    <row r="3">
      <c r="A3" s="4" t="inlineStr">
        <is>
          <t>Principal</t>
        </is>
      </c>
      <c r="B3" s="5" t="n">
        <v>207000</v>
      </c>
    </row>
    <row r="4">
      <c r="A4" s="4" t="inlineStr">
        <is>
          <t>Less: debt discount and debt issuance costs, net</t>
        </is>
      </c>
      <c r="B4" s="6" t="n">
        <v>-55975</v>
      </c>
    </row>
    <row r="5">
      <c r="A5" s="4" t="inlineStr">
        <is>
          <t>Net carrying amount</t>
        </is>
      </c>
      <c r="B5" s="6" t="n">
        <v>151025</v>
      </c>
    </row>
    <row r="6">
      <c r="A6" s="4" t="inlineStr">
        <is>
          <t>Equity component</t>
        </is>
      </c>
      <c r="B6" s="6" t="n">
        <v>18257</v>
      </c>
    </row>
    <row r="7">
      <c r="A7" s="4" t="inlineStr">
        <is>
          <t>Derivative liability-conversion Option</t>
        </is>
      </c>
      <c r="B7" s="6" t="n">
        <v>37</v>
      </c>
    </row>
    <row r="8">
      <c r="A8" s="4" t="inlineStr">
        <is>
          <t>Convertible Senior Secured Notes due 2024</t>
        </is>
      </c>
    </row>
    <row r="9">
      <c r="A9" s="3" t="inlineStr">
        <is>
          <t>Debt Instrument [Line Items]</t>
        </is>
      </c>
    </row>
    <row r="10">
      <c r="A10" s="4" t="inlineStr">
        <is>
          <t>Principal</t>
        </is>
      </c>
      <c r="C10" s="5" t="n">
        <v>207000</v>
      </c>
    </row>
    <row r="11">
      <c r="A11" s="4" t="inlineStr">
        <is>
          <t>Less: debt discount and debt issuance costs, net</t>
        </is>
      </c>
      <c r="C11" s="6" t="n">
        <v>-69381</v>
      </c>
    </row>
    <row r="12">
      <c r="A12" s="4" t="inlineStr">
        <is>
          <t>Net carrying amount</t>
        </is>
      </c>
      <c r="C12" s="6" t="n">
        <v>137619</v>
      </c>
    </row>
    <row r="13">
      <c r="A13" s="4" t="inlineStr">
        <is>
          <t>Equity component</t>
        </is>
      </c>
      <c r="C13" s="6" t="n">
        <v>18257</v>
      </c>
    </row>
    <row r="14">
      <c r="A14" s="4" t="inlineStr">
        <is>
          <t>Derivative liability-conversion Option</t>
        </is>
      </c>
      <c r="C14" s="6" t="n">
        <v>1193</v>
      </c>
      <c r="E14" s="5" t="n">
        <v>59400</v>
      </c>
    </row>
    <row r="15">
      <c r="A15" s="4" t="inlineStr">
        <is>
          <t>Convertible Senior Notes due 2021</t>
        </is>
      </c>
    </row>
    <row r="16">
      <c r="A16" s="3" t="inlineStr">
        <is>
          <t>Debt Instrument [Line Items]</t>
        </is>
      </c>
    </row>
    <row r="17">
      <c r="A17" s="4" t="inlineStr">
        <is>
          <t>Principal</t>
        </is>
      </c>
      <c r="B17" s="5" t="n">
        <v>69000</v>
      </c>
      <c r="C17" s="6" t="n">
        <v>69000</v>
      </c>
      <c r="D17" s="5" t="n">
        <v>69000</v>
      </c>
    </row>
    <row r="18">
      <c r="A18" s="4" t="inlineStr">
        <is>
          <t>Less: debt discount and debt issuance costs, net</t>
        </is>
      </c>
      <c r="C18" s="6" t="n">
        <v>-1029</v>
      </c>
    </row>
    <row r="19">
      <c r="A19" s="4" t="inlineStr">
        <is>
          <t>Net carrying amount</t>
        </is>
      </c>
      <c r="C19" s="6" t="n">
        <v>67971</v>
      </c>
    </row>
    <row r="20">
      <c r="A20" s="4" t="inlineStr">
        <is>
          <t>Equity component</t>
        </is>
      </c>
      <c r="C20" s="5" t="n">
        <v>227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Interest Expense Recognized Related to the Notes (Details) - USD ($) $ in Thousands</t>
        </is>
      </c>
      <c r="B1" s="2" t="inlineStr">
        <is>
          <t>Dec. 24, 2019</t>
        </is>
      </c>
      <c r="C1" s="2" t="inlineStr">
        <is>
          <t>Dec. 31, 2021</t>
        </is>
      </c>
      <c r="D1" s="2" t="inlineStr">
        <is>
          <t>Dec. 31, 2020</t>
        </is>
      </c>
    </row>
    <row r="2">
      <c r="A2" s="3" t="inlineStr">
        <is>
          <t>Debt Instrument [Line Items]</t>
        </is>
      </c>
    </row>
    <row r="3">
      <c r="A3" s="4" t="inlineStr">
        <is>
          <t>Total interest expense</t>
        </is>
      </c>
      <c r="C3" s="5" t="n">
        <v>30035</v>
      </c>
      <c r="D3" s="5" t="n">
        <v>30574</v>
      </c>
    </row>
    <row r="4">
      <c r="A4" s="4" t="inlineStr">
        <is>
          <t>Convertible Senior Secured Notes due 2024</t>
        </is>
      </c>
    </row>
    <row r="5">
      <c r="A5" s="3" t="inlineStr">
        <is>
          <t>Debt Instrument [Line Items]</t>
        </is>
      </c>
    </row>
    <row r="6">
      <c r="A6" s="4" t="inlineStr">
        <is>
          <t>Contractual interest expense</t>
        </is>
      </c>
      <c r="C6" s="6" t="n">
        <v>12420</v>
      </c>
      <c r="D6" s="6" t="n">
        <v>12420</v>
      </c>
    </row>
    <row r="7">
      <c r="A7" s="4" t="inlineStr">
        <is>
          <t>Amortization of debt issuance costs</t>
        </is>
      </c>
      <c r="C7" s="6" t="n">
        <v>952</v>
      </c>
      <c r="D7" s="6" t="n">
        <v>798</v>
      </c>
    </row>
    <row r="8">
      <c r="A8" s="4" t="inlineStr">
        <is>
          <t>Amortization of debt discount</t>
        </is>
      </c>
      <c r="C8" s="6" t="n">
        <v>12454</v>
      </c>
      <c r="D8" s="6" t="n">
        <v>10430</v>
      </c>
    </row>
    <row r="9">
      <c r="A9" s="4" t="inlineStr">
        <is>
          <t>Total interest expense</t>
        </is>
      </c>
      <c r="B9" s="5" t="n">
        <v>25800</v>
      </c>
      <c r="C9" s="6" t="n">
        <v>25826</v>
      </c>
      <c r="D9" s="6" t="n">
        <v>23648</v>
      </c>
    </row>
    <row r="10">
      <c r="A10" s="4" t="inlineStr">
        <is>
          <t>Convertible Senior Notes due 2021</t>
        </is>
      </c>
    </row>
    <row r="11">
      <c r="A11" s="3" t="inlineStr">
        <is>
          <t>Debt Instrument [Line Items]</t>
        </is>
      </c>
    </row>
    <row r="12">
      <c r="A12" s="4" t="inlineStr">
        <is>
          <t>Contractual interest expense</t>
        </is>
      </c>
      <c r="C12" s="6" t="n">
        <v>428</v>
      </c>
      <c r="D12" s="6" t="n">
        <v>1208</v>
      </c>
    </row>
    <row r="13">
      <c r="A13" s="4" t="inlineStr">
        <is>
          <t>Amortization of debt issuance costs</t>
        </is>
      </c>
      <c r="C13" s="6" t="n">
        <v>95</v>
      </c>
      <c r="D13" s="6" t="n">
        <v>201</v>
      </c>
    </row>
    <row r="14">
      <c r="A14" s="4" t="inlineStr">
        <is>
          <t>Amortization of debt discount</t>
        </is>
      </c>
      <c r="C14" s="6" t="n">
        <v>934</v>
      </c>
      <c r="D14" s="6" t="n">
        <v>1968</v>
      </c>
    </row>
    <row r="15">
      <c r="A15" s="4" t="inlineStr">
        <is>
          <t>Total interest expense</t>
        </is>
      </c>
      <c r="C15" s="5" t="n">
        <v>1457</v>
      </c>
      <c r="D15" s="5" t="n">
        <v>33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ability Related to Sale of Future Royalties - Additional Information (Details) - Royalty Purchase Agreement $ in Millions</t>
        </is>
      </c>
      <c r="B1" s="2" t="inlineStr">
        <is>
          <t>Oct. 01, 2017USD ($)</t>
        </is>
      </c>
    </row>
    <row r="2">
      <c r="A2" s="3" t="inlineStr">
        <is>
          <t>Liability Related to Sale of Future Royalties [Line Items]</t>
        </is>
      </c>
    </row>
    <row r="3">
      <c r="A3" s="4" t="inlineStr">
        <is>
          <t>Payment from royalties</t>
        </is>
      </c>
      <c r="B3" s="5" t="n">
        <v>40</v>
      </c>
    </row>
    <row r="4">
      <c r="A4" s="4" t="inlineStr">
        <is>
          <t>Royalty liability</t>
        </is>
      </c>
      <c r="B4" s="6" t="n">
        <v>40</v>
      </c>
    </row>
    <row r="5">
      <c r="A5" s="4" t="inlineStr">
        <is>
          <t>Net of transaction costs</t>
        </is>
      </c>
      <c r="B5" s="9"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Sale of Future Royalties - Schedule of Activity Within Liability Related to Sale of Future Royalties (Details) - USD ($) $ in Thousands</t>
        </is>
      </c>
      <c r="B1" s="2" t="inlineStr">
        <is>
          <t>12 Months Ended</t>
        </is>
      </c>
    </row>
    <row r="2">
      <c r="B2" s="2" t="inlineStr">
        <is>
          <t>Dec. 31, 2021</t>
        </is>
      </c>
      <c r="C2" s="2" t="inlineStr">
        <is>
          <t>Dec. 31, 2020</t>
        </is>
      </c>
    </row>
    <row r="3">
      <c r="A3" s="3" t="inlineStr">
        <is>
          <t>Liability Related to Sale of Future Royalties [Line Items]</t>
        </is>
      </c>
    </row>
    <row r="4">
      <c r="A4" s="4" t="inlineStr">
        <is>
          <t>Non-cash royalty revenue payable to HCRP</t>
        </is>
      </c>
      <c r="B4" s="5" t="n">
        <v>-12106</v>
      </c>
      <c r="C4" s="5" t="n">
        <v>-11486</v>
      </c>
    </row>
    <row r="5">
      <c r="A5" s="4" t="inlineStr">
        <is>
          <t>Royalty Purchase Agreement</t>
        </is>
      </c>
    </row>
    <row r="6">
      <c r="A6" s="3" t="inlineStr">
        <is>
          <t>Liability Related to Sale of Future Royalties [Line Items]</t>
        </is>
      </c>
    </row>
    <row r="7">
      <c r="A7" s="4" t="inlineStr">
        <is>
          <t>Liability related to sale of future royalties - beginning balance</t>
        </is>
      </c>
      <c r="B7" s="6" t="n">
        <v>15257</v>
      </c>
      <c r="C7" s="6" t="n">
        <v>24401</v>
      </c>
    </row>
    <row r="8">
      <c r="A8" s="4" t="inlineStr">
        <is>
          <t>Deferred transaction costs amortized</t>
        </is>
      </c>
      <c r="B8" s="6" t="n">
        <v>234</v>
      </c>
      <c r="C8" s="6" t="n">
        <v>401</v>
      </c>
    </row>
    <row r="9">
      <c r="A9" s="4" t="inlineStr">
        <is>
          <t>Non-cash royalty revenue payable to HCRP</t>
        </is>
      </c>
      <c r="B9" s="6" t="n">
        <v>-12106</v>
      </c>
      <c r="C9" s="6" t="n">
        <v>-11486</v>
      </c>
    </row>
    <row r="10">
      <c r="A10" s="4" t="inlineStr">
        <is>
          <t>Non-cash interest expense recognized</t>
        </is>
      </c>
      <c r="B10" s="6" t="n">
        <v>1075</v>
      </c>
      <c r="C10" s="6" t="n">
        <v>1941</v>
      </c>
    </row>
    <row r="11">
      <c r="A11" s="4" t="inlineStr">
        <is>
          <t>Liability related to sale of future royalties - ending balance</t>
        </is>
      </c>
      <c r="B11" s="5" t="n">
        <v>4460</v>
      </c>
      <c r="C11" s="5" t="n">
        <v>152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rporate Restructuring - Additional Information (Details) - USD ($) $ in Millions</t>
        </is>
      </c>
      <c r="B1" s="2" t="inlineStr">
        <is>
          <t>1 Months Ended</t>
        </is>
      </c>
      <c r="C1" s="2" t="inlineStr">
        <is>
          <t>9 Months Ended</t>
        </is>
      </c>
      <c r="D1" s="2" t="inlineStr">
        <is>
          <t>12 Months Ended</t>
        </is>
      </c>
    </row>
    <row r="2">
      <c r="B2" s="2" t="inlineStr">
        <is>
          <t>Jan. 31, 2021</t>
        </is>
      </c>
      <c r="C2" s="2" t="inlineStr">
        <is>
          <t>Sep. 30, 2021</t>
        </is>
      </c>
      <c r="D2" s="2" t="inlineStr">
        <is>
          <t>Dec. 31, 2021</t>
        </is>
      </c>
      <c r="E2" s="2" t="inlineStr">
        <is>
          <t>Dec. 31, 2020</t>
        </is>
      </c>
    </row>
    <row r="3">
      <c r="A3" s="3" t="inlineStr">
        <is>
          <t>Restructuring Cost And Reserve [Line Items]</t>
        </is>
      </c>
    </row>
    <row r="4">
      <c r="A4" s="4" t="inlineStr">
        <is>
          <t>Approximate percentage of headcount reduction</t>
        </is>
      </c>
      <c r="B4" s="4" t="inlineStr">
        <is>
          <t>16.00%</t>
        </is>
      </c>
      <c r="C4" s="4" t="inlineStr">
        <is>
          <t>15.00%</t>
        </is>
      </c>
    </row>
    <row r="5">
      <c r="A5" s="4" t="inlineStr">
        <is>
          <t>Pre-tax charges for severance and employee separation related costs</t>
        </is>
      </c>
      <c r="D5" s="5" t="n">
        <v>6</v>
      </c>
      <c r="E5" s="9" t="n">
        <v>0.3</v>
      </c>
    </row>
    <row r="6">
      <c r="A6" s="4" t="inlineStr">
        <is>
          <t>Research and Development Expense</t>
        </is>
      </c>
    </row>
    <row r="7">
      <c r="A7" s="3" t="inlineStr">
        <is>
          <t>Restructuring Cost And Reserve [Line Items]</t>
        </is>
      </c>
    </row>
    <row r="8">
      <c r="A8" s="4" t="inlineStr">
        <is>
          <t>Pre-tax charges for severance and employee separation related costs</t>
        </is>
      </c>
      <c r="D8" s="14" t="n">
        <v>0.6</v>
      </c>
      <c r="E8" s="14" t="n">
        <v>0.3</v>
      </c>
    </row>
    <row r="9">
      <c r="A9" s="4" t="inlineStr">
        <is>
          <t>Selling, General and Administrative Expenses</t>
        </is>
      </c>
    </row>
    <row r="10">
      <c r="A10" s="3" t="inlineStr">
        <is>
          <t>Restructuring Cost And Reserve [Line Items]</t>
        </is>
      </c>
    </row>
    <row r="11">
      <c r="A11" s="4" t="inlineStr">
        <is>
          <t>Pre-tax charges for severance and employee separation related costs</t>
        </is>
      </c>
      <c r="D11" s="9" t="n">
        <v>5.4</v>
      </c>
      <c r="E11" s="5" t="n">
        <v>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Millions</t>
        </is>
      </c>
      <c r="B1" s="2" t="inlineStr">
        <is>
          <t>12 Months Ended</t>
        </is>
      </c>
    </row>
    <row r="2">
      <c r="B2" s="2" t="inlineStr">
        <is>
          <t>Dec. 31, 2021USD ($)</t>
        </is>
      </c>
    </row>
    <row r="3">
      <c r="A3" s="3" t="inlineStr">
        <is>
          <t>Statement Of Stockholders Equity [Abstract]</t>
        </is>
      </c>
    </row>
    <row r="4">
      <c r="A4" s="4" t="inlineStr">
        <is>
          <t>Reclassification of derivative liability to equity, net of tax amount</t>
        </is>
      </c>
      <c r="B4" s="9" t="n">
        <v>4.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Restructuring - Summary of Restructuring Costs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Liability</t>
        </is>
      </c>
      <c r="B4" s="5" t="n">
        <v>1851</v>
      </c>
      <c r="D4" s="5" t="n">
        <v>1264</v>
      </c>
    </row>
    <row r="5">
      <c r="A5" s="4" t="inlineStr">
        <is>
          <t>Restructuring costs</t>
        </is>
      </c>
      <c r="B5" s="6" t="n">
        <v>6000</v>
      </c>
      <c r="C5" s="5" t="n">
        <v>343</v>
      </c>
    </row>
    <row r="6">
      <c r="A6" s="4" t="inlineStr">
        <is>
          <t>Payments</t>
        </is>
      </c>
      <c r="B6" s="5" t="n">
        <v>-4149</v>
      </c>
      <c r="C6" s="5" t="n">
        <v>-16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Expenses And Other Current Liabilities [Abstract]</t>
        </is>
      </c>
    </row>
    <row r="3">
      <c r="A3" s="4" t="inlineStr">
        <is>
          <t>Product allowances accruals</t>
        </is>
      </c>
      <c r="B3" s="5" t="n">
        <v>10394</v>
      </c>
      <c r="C3" s="5" t="n">
        <v>14969</v>
      </c>
    </row>
    <row r="4">
      <c r="A4" s="4" t="inlineStr">
        <is>
          <t>Bonus payable</t>
        </is>
      </c>
      <c r="B4" s="6" t="n">
        <v>4439</v>
      </c>
      <c r="C4" s="6" t="n">
        <v>8615</v>
      </c>
    </row>
    <row r="5">
      <c r="A5" s="4" t="inlineStr">
        <is>
          <t>Accrued inventory</t>
        </is>
      </c>
      <c r="C5" s="6" t="n">
        <v>1678</v>
      </c>
    </row>
    <row r="6">
      <c r="A6" s="4" t="inlineStr">
        <is>
          <t>Sales force commissions and incentive payments payable</t>
        </is>
      </c>
      <c r="B6" s="6" t="n">
        <v>727</v>
      </c>
      <c r="C6" s="6" t="n">
        <v>1109</v>
      </c>
    </row>
    <row r="7">
      <c r="A7" s="4" t="inlineStr">
        <is>
          <t>Administrative expenses</t>
        </is>
      </c>
      <c r="B7" s="6" t="n">
        <v>757</v>
      </c>
      <c r="C7" s="6" t="n">
        <v>1028</v>
      </c>
    </row>
    <row r="8">
      <c r="A8" s="4" t="inlineStr">
        <is>
          <t>Vacation accrual</t>
        </is>
      </c>
      <c r="B8" s="6" t="n">
        <v>1505</v>
      </c>
      <c r="C8" s="6" t="n">
        <v>1969</v>
      </c>
    </row>
    <row r="9">
      <c r="A9" s="4" t="inlineStr">
        <is>
          <t>Research and development expense accruals</t>
        </is>
      </c>
      <c r="B9" s="6" t="n">
        <v>702</v>
      </c>
      <c r="C9" s="6" t="n">
        <v>926</v>
      </c>
    </row>
    <row r="10">
      <c r="A10" s="4" t="inlineStr">
        <is>
          <t>Commercial and marketing expense accruals</t>
        </is>
      </c>
      <c r="B10" s="6" t="n">
        <v>728</v>
      </c>
      <c r="C10" s="6" t="n">
        <v>1005</v>
      </c>
    </row>
    <row r="11">
      <c r="A11" s="4" t="inlineStr">
        <is>
          <t>Royalties payable</t>
        </is>
      </c>
      <c r="B11" s="6" t="n">
        <v>264</v>
      </c>
      <c r="C11" s="6" t="n">
        <v>727</v>
      </c>
    </row>
    <row r="12">
      <c r="A12" s="4" t="inlineStr">
        <is>
          <t>Restructuring liability</t>
        </is>
      </c>
      <c r="B12" s="6" t="n">
        <v>1851</v>
      </c>
    </row>
    <row r="13">
      <c r="A13" s="4" t="inlineStr">
        <is>
          <t>Legal, accounting, and other professional services</t>
        </is>
      </c>
      <c r="B13" s="6" t="n">
        <v>1325</v>
      </c>
      <c r="C13" s="6" t="n">
        <v>564</v>
      </c>
    </row>
    <row r="14">
      <c r="A14" s="4" t="inlineStr">
        <is>
          <t>Trade relations</t>
        </is>
      </c>
      <c r="B14" s="6" t="n">
        <v>706</v>
      </c>
      <c r="C14" s="6" t="n">
        <v>697</v>
      </c>
    </row>
    <row r="15">
      <c r="A15" s="4" t="inlineStr">
        <is>
          <t>Other accrued expenses</t>
        </is>
      </c>
      <c r="B15" s="6" t="n">
        <v>5207</v>
      </c>
      <c r="C15" s="6" t="n">
        <v>4880</v>
      </c>
    </row>
    <row r="16">
      <c r="A16" s="4" t="inlineStr">
        <is>
          <t>Total</t>
        </is>
      </c>
      <c r="B16" s="5" t="n">
        <v>28605</v>
      </c>
      <c r="C16" s="5" t="n">
        <v>38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Significant Contractual Obligations (Details) $ in Thousands</t>
        </is>
      </c>
      <c r="B1" s="2" t="inlineStr">
        <is>
          <t>Dec. 31, 2021USD ($)</t>
        </is>
      </c>
    </row>
    <row r="2">
      <c r="A2" s="3" t="inlineStr">
        <is>
          <t>Long term debt</t>
        </is>
      </c>
    </row>
    <row r="3">
      <c r="A3" s="4" t="inlineStr">
        <is>
          <t>Net carrying amount</t>
        </is>
      </c>
      <c r="B3" s="5" t="n">
        <v>151025</v>
      </c>
    </row>
    <row r="4">
      <c r="A4" s="3" t="inlineStr">
        <is>
          <t>Operating leases</t>
        </is>
      </c>
    </row>
    <row r="5">
      <c r="A5" s="4" t="inlineStr">
        <is>
          <t>Total lease payments</t>
        </is>
      </c>
      <c r="B5" s="6" t="n">
        <v>13439</v>
      </c>
    </row>
    <row r="6">
      <c r="A6" s="4" t="inlineStr">
        <is>
          <t>Less than 1 year</t>
        </is>
      </c>
      <c r="B6" s="6" t="n">
        <v>8354</v>
      </c>
    </row>
    <row r="7">
      <c r="A7" s="4" t="inlineStr">
        <is>
          <t>1-3 years</t>
        </is>
      </c>
      <c r="B7" s="6" t="n">
        <v>2468</v>
      </c>
    </row>
    <row r="8">
      <c r="A8" s="4" t="inlineStr">
        <is>
          <t>4-5 years</t>
        </is>
      </c>
      <c r="B8" s="6" t="n">
        <v>2617</v>
      </c>
    </row>
    <row r="9">
      <c r="A9" s="3" t="inlineStr">
        <is>
          <t>Inventory purchase commitments</t>
        </is>
      </c>
    </row>
    <row r="10">
      <c r="A10" s="4" t="inlineStr">
        <is>
          <t>Total</t>
        </is>
      </c>
      <c r="B10" s="6" t="n">
        <v>100594</v>
      </c>
    </row>
    <row r="11">
      <c r="A11" s="4" t="inlineStr">
        <is>
          <t>Less than 1 year</t>
        </is>
      </c>
      <c r="B11" s="6" t="n">
        <v>27094</v>
      </c>
    </row>
    <row r="12">
      <c r="A12" s="4" t="inlineStr">
        <is>
          <t>1-3 years</t>
        </is>
      </c>
      <c r="B12" s="6" t="n">
        <v>37500</v>
      </c>
    </row>
    <row r="13">
      <c r="A13" s="4" t="inlineStr">
        <is>
          <t>4-5 years</t>
        </is>
      </c>
      <c r="B13" s="6" t="n">
        <v>36000</v>
      </c>
    </row>
    <row r="14">
      <c r="A14" s="3" t="inlineStr">
        <is>
          <t>Total</t>
        </is>
      </c>
    </row>
    <row r="15">
      <c r="A15" s="4" t="inlineStr">
        <is>
          <t>Total</t>
        </is>
      </c>
      <c r="B15" s="6" t="n">
        <v>357293</v>
      </c>
    </row>
    <row r="16">
      <c r="A16" s="4" t="inlineStr">
        <is>
          <t>Less than 1 year</t>
        </is>
      </c>
      <c r="B16" s="6" t="n">
        <v>47868</v>
      </c>
    </row>
    <row r="17">
      <c r="A17" s="4" t="inlineStr">
        <is>
          <t>1-3 years</t>
        </is>
      </c>
      <c r="B17" s="6" t="n">
        <v>270808</v>
      </c>
    </row>
    <row r="18">
      <c r="A18" s="4" t="inlineStr">
        <is>
          <t>4-5 years</t>
        </is>
      </c>
      <c r="B18" s="6" t="n">
        <v>38617</v>
      </c>
    </row>
    <row r="19">
      <c r="A19" s="4" t="inlineStr">
        <is>
          <t>Convertible Senior Notes</t>
        </is>
      </c>
    </row>
    <row r="20">
      <c r="A20" s="3" t="inlineStr">
        <is>
          <t>Long term debt</t>
        </is>
      </c>
    </row>
    <row r="21">
      <c r="A21" s="4" t="inlineStr">
        <is>
          <t>Net carrying amount</t>
        </is>
      </c>
      <c r="B21" s="6" t="n">
        <v>243260</v>
      </c>
    </row>
    <row r="22">
      <c r="A22" s="4" t="inlineStr">
        <is>
          <t>Less than 1 year</t>
        </is>
      </c>
      <c r="B22" s="6" t="n">
        <v>12420</v>
      </c>
    </row>
    <row r="23">
      <c r="A23" s="4" t="inlineStr">
        <is>
          <t>1-3 years</t>
        </is>
      </c>
      <c r="B23" s="5" t="n">
        <v>2308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 Summary of Minimum Significant Contractual Obligations (Parenthetical) (Details) - USD ($) $ in Thousands</t>
        </is>
      </c>
      <c r="B1" s="2" t="inlineStr">
        <is>
          <t>1 Months Ended</t>
        </is>
      </c>
      <c r="C1" s="2" t="inlineStr">
        <is>
          <t>12 Months Ended</t>
        </is>
      </c>
    </row>
    <row r="2">
      <c r="B2" s="2" t="inlineStr">
        <is>
          <t>Feb. 10, 2021</t>
        </is>
      </c>
      <c r="C2" s="2" t="inlineStr">
        <is>
          <t>Dec. 31, 2021</t>
        </is>
      </c>
    </row>
    <row r="3">
      <c r="A3" s="3" t="inlineStr">
        <is>
          <t>Commitment And Contingencies [Line Items]</t>
        </is>
      </c>
    </row>
    <row r="4">
      <c r="A4" s="4" t="inlineStr">
        <is>
          <t>Liability for uncertain tax position</t>
        </is>
      </c>
      <c r="C4" s="5" t="n">
        <v>6400</v>
      </c>
    </row>
    <row r="5">
      <c r="A5" s="4" t="inlineStr">
        <is>
          <t>Long-term liability</t>
        </is>
      </c>
      <c r="C5" s="5" t="n">
        <v>151025</v>
      </c>
    </row>
    <row r="6">
      <c r="A6" s="4" t="inlineStr">
        <is>
          <t>Alkermes | Ampyra</t>
        </is>
      </c>
    </row>
    <row r="7">
      <c r="A7" s="3" t="inlineStr">
        <is>
          <t>Commitment And Contingencies [Line Items]</t>
        </is>
      </c>
    </row>
    <row r="8">
      <c r="A8" s="4" t="inlineStr">
        <is>
          <t>Monthly written forecasts (in months)</t>
        </is>
      </c>
      <c r="C8" s="4" t="inlineStr">
        <is>
          <t>18 months</t>
        </is>
      </c>
    </row>
    <row r="9">
      <c r="A9" s="4" t="inlineStr">
        <is>
          <t>Annual written forecasts (in years)</t>
        </is>
      </c>
      <c r="C9" s="4" t="inlineStr">
        <is>
          <t>5 years</t>
        </is>
      </c>
    </row>
    <row r="10">
      <c r="A10" s="4" t="inlineStr">
        <is>
          <t>Period for obligation to purchase quantity specified in forecasts (in months)</t>
        </is>
      </c>
      <c r="C10" s="4" t="inlineStr">
        <is>
          <t>3 months</t>
        </is>
      </c>
    </row>
    <row r="11">
      <c r="A11" s="4" t="inlineStr">
        <is>
          <t>Minimum agreed percentage of annual requirements for purchase</t>
        </is>
      </c>
      <c r="C11" s="4" t="inlineStr">
        <is>
          <t>75.00%</t>
        </is>
      </c>
    </row>
    <row r="12">
      <c r="A12" s="4" t="inlineStr">
        <is>
          <t>Catalent Member</t>
        </is>
      </c>
    </row>
    <row r="13">
      <c r="A13" s="3" t="inlineStr">
        <is>
          <t>Commitment And Contingencies [Line Items]</t>
        </is>
      </c>
    </row>
    <row r="14">
      <c r="A14" s="4" t="inlineStr">
        <is>
          <t>Purchase Commitment, Description</t>
        </is>
      </c>
      <c r="B14" s="4" t="inlineStr">
        <is>
          <t>The manufacturing services agreement provides that Catalent will manufacture Inbrija, to the Company’s specifications, and the Company will purchase Inbrija exclusively from Catalent during the term of the manufacturing services agreement; provided that such exclusivity requirement will not apply to Inbrija intended for sale in China. Under the Company’s agreement with Catalent, it is obligated to make minimum purchase commitments for Inbrija through the expiration of the agreement on December 31, 2030</t>
        </is>
      </c>
    </row>
    <row r="15">
      <c r="A15" s="4" t="inlineStr">
        <is>
          <t>Reimbursement Amount</t>
        </is>
      </c>
      <c r="C15" s="5" t="n">
        <v>1500</v>
      </c>
    </row>
    <row r="16">
      <c r="A16" s="4" t="inlineStr">
        <is>
          <t>Catalent Member | Inbrija</t>
        </is>
      </c>
    </row>
    <row r="17">
      <c r="A17" s="3" t="inlineStr">
        <is>
          <t>Commitment And Contingencies [Line Items]</t>
        </is>
      </c>
    </row>
    <row r="18">
      <c r="A18" s="4" t="inlineStr">
        <is>
          <t>Purchase Commitment, Description</t>
        </is>
      </c>
      <c r="C18" s="4" t="inlineStr">
        <is>
          <t>An amendment to the agreement has been signed by the parties for the period July 1, 2021 through June 30, 2022, which eliminates the minimum purchase obligation by Acorda and states that payment shall only be required upon successful production and delivery of Inbrija by Catalent</t>
        </is>
      </c>
    </row>
    <row r="19">
      <c r="A19" s="4" t="inlineStr">
        <is>
          <t>Long Term Maximum Purchase Commitment Amount</t>
        </is>
      </c>
      <c r="C19" s="5" t="n">
        <v>23200</v>
      </c>
    </row>
    <row r="20">
      <c r="A20" s="4" t="inlineStr">
        <is>
          <t>Convertible Senior Notes</t>
        </is>
      </c>
    </row>
    <row r="21">
      <c r="A21" s="3" t="inlineStr">
        <is>
          <t>Commitment And Contingencies [Line Items]</t>
        </is>
      </c>
    </row>
    <row r="22">
      <c r="A22" s="4" t="inlineStr">
        <is>
          <t>Notes maturity date</t>
        </is>
      </c>
      <c r="C22" s="4" t="inlineStr">
        <is>
          <t>Dec. 31,
		2024</t>
        </is>
      </c>
    </row>
    <row r="23">
      <c r="A23" s="4" t="inlineStr">
        <is>
          <t>Long-term liability</t>
        </is>
      </c>
      <c r="C23" s="5" t="n">
        <v>243260</v>
      </c>
    </row>
    <row r="24">
      <c r="A24" s="4" t="inlineStr">
        <is>
          <t>New Convertible Senior Notes</t>
        </is>
      </c>
    </row>
    <row r="25">
      <c r="A25" s="3" t="inlineStr">
        <is>
          <t>Commitment And Contingencies [Line Items]</t>
        </is>
      </c>
    </row>
    <row r="26">
      <c r="A26" s="4" t="inlineStr">
        <is>
          <t>Notes maturity date</t>
        </is>
      </c>
      <c r="C26" s="4" t="inlineStr">
        <is>
          <t>Dec. 31,
		2024</t>
        </is>
      </c>
    </row>
    <row r="27">
      <c r="A27" s="4" t="inlineStr">
        <is>
          <t>Non-convertible Capital Loans</t>
        </is>
      </c>
    </row>
    <row r="28">
      <c r="A28" s="3" t="inlineStr">
        <is>
          <t>Commitment And Contingencies [Line Items]</t>
        </is>
      </c>
    </row>
    <row r="29">
      <c r="A29" s="4" t="inlineStr">
        <is>
          <t>Long-term liability</t>
        </is>
      </c>
      <c r="C29" s="5" t="n">
        <v>27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4" customWidth="1" min="5" max="5"/>
  </cols>
  <sheetData>
    <row r="1">
      <c r="A1" s="1" t="inlineStr">
        <is>
          <t>Commitments and Contingencies - Additional Information (Details) - USD ($)</t>
        </is>
      </c>
      <c r="B1" s="2" t="inlineStr">
        <is>
          <t>1 Months Ended</t>
        </is>
      </c>
      <c r="C1" s="2" t="inlineStr">
        <is>
          <t>12 Months Ended</t>
        </is>
      </c>
    </row>
    <row r="2">
      <c r="B2" s="2" t="inlineStr">
        <is>
          <t>Feb. 10, 2021</t>
        </is>
      </c>
      <c r="C2" s="2" t="inlineStr">
        <is>
          <t>Dec. 31, 2021</t>
        </is>
      </c>
      <c r="D2" s="2" t="inlineStr">
        <is>
          <t>Dec. 31, 2020</t>
        </is>
      </c>
      <c r="E2" s="2" t="inlineStr">
        <is>
          <t>Dec. 31, 2022</t>
        </is>
      </c>
    </row>
    <row r="3">
      <c r="A3" s="3" t="inlineStr">
        <is>
          <t>Commitment And Contingencies [Line Items]</t>
        </is>
      </c>
    </row>
    <row r="4">
      <c r="A4" s="4" t="inlineStr">
        <is>
          <t>Commitments and contingencies</t>
        </is>
      </c>
      <c r="C4" s="4" t="inlineStr">
        <is>
          <t xml:space="preserve"> </t>
        </is>
      </c>
      <c r="D4" s="4" t="inlineStr">
        <is>
          <t xml:space="preserve"> </t>
        </is>
      </c>
    </row>
    <row r="5">
      <c r="A5" s="4" t="inlineStr">
        <is>
          <t>Purchase Obligation</t>
        </is>
      </c>
      <c r="C5" s="6" t="n">
        <v>100594000</v>
      </c>
    </row>
    <row r="6">
      <c r="A6" s="4" t="inlineStr">
        <is>
          <t>Cash</t>
        </is>
      </c>
      <c r="C6" s="6" t="n">
        <v>5300000</v>
      </c>
    </row>
    <row r="7">
      <c r="A7" s="4" t="inlineStr">
        <is>
          <t>Cost of sales</t>
        </is>
      </c>
      <c r="C7" s="6" t="n">
        <v>40787000</v>
      </c>
      <c r="D7" s="6" t="n">
        <v>33513000</v>
      </c>
    </row>
    <row r="8">
      <c r="A8" s="4" t="inlineStr">
        <is>
          <t>Catalent Member</t>
        </is>
      </c>
    </row>
    <row r="9">
      <c r="A9" s="3" t="inlineStr">
        <is>
          <t>Commitment And Contingencies [Line Items]</t>
        </is>
      </c>
    </row>
    <row r="10">
      <c r="A10" s="4" t="inlineStr">
        <is>
          <t>Purchase Commitment, Description</t>
        </is>
      </c>
      <c r="B10" s="4" t="inlineStr">
        <is>
          <t>The manufacturing services agreement provides that Catalent will manufacture Inbrija, to the Company’s specifications, and the Company will purchase Inbrija exclusively from Catalent during the term of the manufacturing services agreement; provided that such exclusivity requirement will not apply to Inbrija intended for sale in China. Under the Company’s agreement with Catalent, it is obligated to make minimum purchase commitments for Inbrija through the expiration of the agreement on December 31, 2030</t>
        </is>
      </c>
    </row>
    <row r="11">
      <c r="A11" s="4" t="inlineStr">
        <is>
          <t>Cost of sales</t>
        </is>
      </c>
      <c r="C11" s="6" t="n">
        <v>6200000</v>
      </c>
    </row>
    <row r="12">
      <c r="A12" s="4" t="inlineStr">
        <is>
          <t>Purchase Commitment, Remaining Minimum Amount Committed</t>
        </is>
      </c>
      <c r="C12" s="6" t="n">
        <v>0</v>
      </c>
      <c r="E12" s="5" t="n">
        <v>9000000</v>
      </c>
    </row>
    <row r="13">
      <c r="A13" s="4" t="inlineStr">
        <is>
          <t>Purchase Commitment Remaining Minimum Amount Committed There After</t>
        </is>
      </c>
      <c r="C13" s="5" t="n">
        <v>18000000</v>
      </c>
    </row>
    <row r="14">
      <c r="A14" s="4" t="inlineStr">
        <is>
          <t>Catalent Member | Inbrija</t>
        </is>
      </c>
    </row>
    <row r="15">
      <c r="A15" s="3" t="inlineStr">
        <is>
          <t>Commitment And Contingencies [Line Items]</t>
        </is>
      </c>
    </row>
    <row r="16">
      <c r="A16" s="4" t="inlineStr">
        <is>
          <t>Purchase Commitment, Description</t>
        </is>
      </c>
      <c r="C16" s="4" t="inlineStr">
        <is>
          <t>An amendment to the agreement has been signed by the parties for the period July 1, 2021 through June 30, 2022, which eliminates the minimum purchase obligation by Acorda and states that payment shall only be required upon successful production and delivery of Inbrija by Catalent</t>
        </is>
      </c>
    </row>
    <row r="17">
      <c r="A17" s="4" t="inlineStr">
        <is>
          <t>Purchase Obligation</t>
        </is>
      </c>
      <c r="C17" s="5" t="n">
        <v>16000000</v>
      </c>
    </row>
    <row r="18">
      <c r="A18" s="4" t="inlineStr">
        <is>
          <t>Purchase Obligation from 2022 through 2030</t>
        </is>
      </c>
      <c r="C18" s="6" t="n">
        <v>18000000</v>
      </c>
    </row>
    <row r="19">
      <c r="A19" s="4" t="inlineStr">
        <is>
          <t>Licensing Agreements</t>
        </is>
      </c>
    </row>
    <row r="20">
      <c r="A20" s="3" t="inlineStr">
        <is>
          <t>Commitment And Contingencies [Line Items]</t>
        </is>
      </c>
    </row>
    <row r="21">
      <c r="A21" s="4" t="inlineStr">
        <is>
          <t>Unpaid license royalties</t>
        </is>
      </c>
      <c r="C21" s="6" t="n">
        <v>6000000</v>
      </c>
    </row>
    <row r="22">
      <c r="A22" s="4" t="inlineStr">
        <is>
          <t>Commitment legal cost</t>
        </is>
      </c>
      <c r="C22" s="6" t="n">
        <v>2000000</v>
      </c>
    </row>
    <row r="23">
      <c r="A23" s="4" t="inlineStr">
        <is>
          <t>Commitments and contingencies</t>
        </is>
      </c>
      <c r="D23" s="5" t="n">
        <v>2000000</v>
      </c>
    </row>
    <row r="24">
      <c r="A24" s="4" t="inlineStr">
        <is>
          <t>Maximum</t>
        </is>
      </c>
    </row>
    <row r="25">
      <c r="A25" s="3" t="inlineStr">
        <is>
          <t>Commitment And Contingencies [Line Items]</t>
        </is>
      </c>
    </row>
    <row r="26">
      <c r="A26" s="4" t="inlineStr">
        <is>
          <t>Maximum milestone payments</t>
        </is>
      </c>
      <c r="C26" s="6" t="n">
        <v>18500000</v>
      </c>
    </row>
    <row r="27">
      <c r="A27" s="4" t="inlineStr">
        <is>
          <t>Minimum | Catalent Member | Inbrija</t>
        </is>
      </c>
    </row>
    <row r="28">
      <c r="A28" s="3" t="inlineStr">
        <is>
          <t>Commitment And Contingencies [Line Items]</t>
        </is>
      </c>
    </row>
    <row r="29">
      <c r="A29" s="4" t="inlineStr">
        <is>
          <t>Original Purchase Obligation</t>
        </is>
      </c>
      <c r="C29" s="5" t="n">
        <v>170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1</t>
        </is>
      </c>
      <c r="C1" s="2" t="inlineStr">
        <is>
          <t>Dec. 31, 2020</t>
        </is>
      </c>
    </row>
    <row r="2">
      <c r="A2" s="3" t="inlineStr">
        <is>
          <t>Liabilities Carried at Fair Value:</t>
        </is>
      </c>
    </row>
    <row r="3">
      <c r="A3" s="4" t="inlineStr">
        <is>
          <t>Derivative liability - conversion option</t>
        </is>
      </c>
      <c r="B3" s="5" t="n">
        <v>37</v>
      </c>
      <c r="C3" s="5" t="n">
        <v>1193</v>
      </c>
    </row>
    <row r="4">
      <c r="A4" s="4" t="inlineStr">
        <is>
          <t>Derivative liability</t>
        </is>
      </c>
      <c r="B4" s="6" t="n">
        <v>37</v>
      </c>
      <c r="C4" s="6" t="n">
        <v>1193</v>
      </c>
    </row>
    <row r="5">
      <c r="A5" s="4" t="inlineStr">
        <is>
          <t>Level 1 | Recurring basis | Money Market Funds</t>
        </is>
      </c>
    </row>
    <row r="6">
      <c r="A6" s="3" t="inlineStr">
        <is>
          <t>Assets Carried at Fair Value:</t>
        </is>
      </c>
    </row>
    <row r="7">
      <c r="A7" s="4" t="inlineStr">
        <is>
          <t>Assets, Fair Value</t>
        </is>
      </c>
      <c r="B7" s="6" t="n">
        <v>12192</v>
      </c>
      <c r="C7" s="6" t="n">
        <v>36693</v>
      </c>
    </row>
    <row r="8">
      <c r="A8" s="4" t="inlineStr">
        <is>
          <t>Level 3 | Recurring basis</t>
        </is>
      </c>
    </row>
    <row r="9">
      <c r="A9" s="3" t="inlineStr">
        <is>
          <t>Liabilities Carried at Fair Value:</t>
        </is>
      </c>
    </row>
    <row r="10">
      <c r="A10" s="4" t="inlineStr">
        <is>
          <t>Acquired contingent consideration</t>
        </is>
      </c>
      <c r="B10" s="6" t="n">
        <v>49600</v>
      </c>
      <c r="C10" s="6" t="n">
        <v>48200</v>
      </c>
    </row>
    <row r="11">
      <c r="A11" s="4" t="inlineStr">
        <is>
          <t>Derivative liability - conversion option</t>
        </is>
      </c>
      <c r="B11" s="6" t="n">
        <v>37</v>
      </c>
      <c r="C11" s="6" t="n">
        <v>1193</v>
      </c>
    </row>
    <row r="12">
      <c r="A12" s="4" t="inlineStr">
        <is>
          <t>Derivative liability</t>
        </is>
      </c>
      <c r="B12" s="5" t="n">
        <v>37</v>
      </c>
      <c r="C12" s="5" t="n">
        <v>11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ntingent Liabilities (Details) - USD ($) $ in Thousands</t>
        </is>
      </c>
      <c r="B1" s="2" t="inlineStr">
        <is>
          <t>12 Months Ended</t>
        </is>
      </c>
    </row>
    <row r="2">
      <c r="B2" s="2" t="inlineStr">
        <is>
          <t>Dec. 31, 2021</t>
        </is>
      </c>
      <c r="C2" s="2" t="inlineStr">
        <is>
          <t>Dec. 31, 2020</t>
        </is>
      </c>
    </row>
    <row r="3">
      <c r="A3" s="3" t="inlineStr">
        <is>
          <t>Assets and liabilities measured at fair value on a recurring basis utilizing Level 3 inputs</t>
        </is>
      </c>
    </row>
    <row r="4">
      <c r="A4" s="4" t="inlineStr">
        <is>
          <t>Balance, beginning of period</t>
        </is>
      </c>
      <c r="B4" s="5" t="n">
        <v>48200</v>
      </c>
      <c r="C4" s="5" t="n">
        <v>80300</v>
      </c>
    </row>
    <row r="5">
      <c r="A5" s="4" t="inlineStr">
        <is>
          <t>Fair value change to contingent consideration (unrealized) included in the statement of operations</t>
        </is>
      </c>
      <c r="B5" s="6" t="n">
        <v>2895</v>
      </c>
      <c r="C5" s="6" t="n">
        <v>-30889</v>
      </c>
    </row>
    <row r="6">
      <c r="A6" s="4" t="inlineStr">
        <is>
          <t>Royalty payments</t>
        </is>
      </c>
      <c r="B6" s="6" t="n">
        <v>-1495</v>
      </c>
      <c r="C6" s="6" t="n">
        <v>-1211</v>
      </c>
    </row>
    <row r="7">
      <c r="A7" s="4" t="inlineStr">
        <is>
          <t>Balance, end of period</t>
        </is>
      </c>
      <c r="B7" s="5" t="n">
        <v>49600</v>
      </c>
      <c r="C7" s="5" t="n">
        <v>48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Sep. 17, 2020</t>
        </is>
      </c>
      <c r="C1" s="2" t="inlineStr">
        <is>
          <t>Dec. 24, 2019</t>
        </is>
      </c>
      <c r="D1" s="2" t="inlineStr">
        <is>
          <t>Sep. 30, 2020</t>
        </is>
      </c>
      <c r="E1" s="2" t="inlineStr">
        <is>
          <t>Dec. 31, 2021</t>
        </is>
      </c>
      <c r="F1" s="2" t="inlineStr">
        <is>
          <t>Dec. 31, 2020</t>
        </is>
      </c>
      <c r="G1" s="2" t="inlineStr">
        <is>
          <t>Dec. 31, 2019</t>
        </is>
      </c>
    </row>
    <row r="2">
      <c r="A2" s="3" t="inlineStr">
        <is>
          <t>Fair Value Assets And Liabilities Measured On Recurring And Nonrecurring Basis [Line Items]</t>
        </is>
      </c>
    </row>
    <row r="3">
      <c r="A3" s="4" t="inlineStr">
        <is>
          <t>Common stock, Authorized shares</t>
        </is>
      </c>
      <c r="B3" s="6" t="n">
        <v>61666666</v>
      </c>
      <c r="E3" s="6" t="n">
        <v>61666666</v>
      </c>
      <c r="F3" s="6" t="n">
        <v>61666666</v>
      </c>
      <c r="G3" s="6" t="n">
        <v>13333333</v>
      </c>
    </row>
    <row r="4">
      <c r="A4" s="4" t="inlineStr">
        <is>
          <t>Income tax effects on equity transactions</t>
        </is>
      </c>
      <c r="D4" s="5" t="n">
        <v>4400000</v>
      </c>
      <c r="E4" s="5" t="n">
        <v>4400000</v>
      </c>
    </row>
    <row r="5">
      <c r="A5" s="4" t="inlineStr">
        <is>
          <t>Derivative liability reclassified to equity</t>
        </is>
      </c>
      <c r="B5" s="5" t="n">
        <v>18300000</v>
      </c>
    </row>
    <row r="6">
      <c r="A6" s="4" t="inlineStr">
        <is>
          <t>Convertible Senior Secured Notes due 2024</t>
        </is>
      </c>
    </row>
    <row r="7">
      <c r="A7" s="3" t="inlineStr">
        <is>
          <t>Fair Value Assets And Liabilities Measured On Recurring And Nonrecurring Basis [Line Items]</t>
        </is>
      </c>
    </row>
    <row r="8">
      <c r="A8" s="4" t="inlineStr">
        <is>
          <t>Notes, interest rate</t>
        </is>
      </c>
      <c r="C8" s="4" t="inlineStr">
        <is>
          <t>6.00%</t>
        </is>
      </c>
      <c r="G8" s="4" t="inlineStr">
        <is>
          <t>6.00%</t>
        </is>
      </c>
    </row>
    <row r="9">
      <c r="A9" s="4" t="inlineStr">
        <is>
          <t>Notes, maturity date</t>
        </is>
      </c>
      <c r="C9" s="4" t="inlineStr">
        <is>
          <t>Dec. 1,
		2024</t>
        </is>
      </c>
    </row>
    <row r="10">
      <c r="A10" s="4" t="inlineStr">
        <is>
          <t>Inbrija</t>
        </is>
      </c>
    </row>
    <row r="11">
      <c r="A11" s="3" t="inlineStr">
        <is>
          <t>Fair Value Assets And Liabilities Measured On Recurring And Nonrecurring Basis [Line Items]</t>
        </is>
      </c>
    </row>
    <row r="12">
      <c r="A12" s="4" t="inlineStr">
        <is>
          <t>Milestone payment, minimum</t>
        </is>
      </c>
      <c r="E12" s="6" t="n">
        <v>0</v>
      </c>
    </row>
    <row r="13">
      <c r="A13" s="4" t="inlineStr">
        <is>
          <t>Milestone payment, maximum</t>
        </is>
      </c>
      <c r="E13" s="5" t="n">
        <v>24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Reconciliation of Derivative Liability (Details) - USD ($) $ in Thousands</t>
        </is>
      </c>
      <c r="B1" s="2" t="inlineStr">
        <is>
          <t>12 Months Ended</t>
        </is>
      </c>
    </row>
    <row r="2">
      <c r="B2" s="2" t="inlineStr">
        <is>
          <t>Dec. 31, 2021</t>
        </is>
      </c>
      <c r="C2" s="2" t="inlineStr">
        <is>
          <t>Dec. 31, 2020</t>
        </is>
      </c>
    </row>
    <row r="3">
      <c r="A3" s="3" t="inlineStr">
        <is>
          <t>Fair Value Reconciliation Of Derivative Liability [Line Items]</t>
        </is>
      </c>
    </row>
    <row r="4">
      <c r="A4" s="4" t="inlineStr">
        <is>
          <t>Balance, beginning of period</t>
        </is>
      </c>
      <c r="B4" s="5" t="n">
        <v>1193</v>
      </c>
    </row>
    <row r="5">
      <c r="A5" s="4" t="inlineStr">
        <is>
          <t>Fair value reclassification to shareholder's equity</t>
        </is>
      </c>
      <c r="C5" s="5" t="n">
        <v>-18257</v>
      </c>
    </row>
    <row r="6">
      <c r="A6" s="4" t="inlineStr">
        <is>
          <t>Balance, end of period</t>
        </is>
      </c>
      <c r="B6" s="6" t="n">
        <v>37</v>
      </c>
      <c r="C6" s="6" t="n">
        <v>1193</v>
      </c>
    </row>
    <row r="7">
      <c r="A7" s="4" t="inlineStr">
        <is>
          <t>Convertible Senior Secured Notes due 2024</t>
        </is>
      </c>
    </row>
    <row r="8">
      <c r="A8" s="3" t="inlineStr">
        <is>
          <t>Fair Value Reconciliation Of Derivative Liability [Line Items]</t>
        </is>
      </c>
    </row>
    <row r="9">
      <c r="A9" s="4" t="inlineStr">
        <is>
          <t>Balance, beginning of period</t>
        </is>
      </c>
      <c r="B9" s="6" t="n">
        <v>1193</v>
      </c>
      <c r="C9" s="6" t="n">
        <v>59409</v>
      </c>
    </row>
    <row r="10">
      <c r="A10" s="4" t="inlineStr">
        <is>
          <t>Fair value adjustment</t>
        </is>
      </c>
      <c r="B10" s="6" t="n">
        <v>-1156</v>
      </c>
      <c r="C10" s="6" t="n">
        <v>-39959</v>
      </c>
    </row>
    <row r="11">
      <c r="A11" s="4" t="inlineStr">
        <is>
          <t>Balance, end of period</t>
        </is>
      </c>
      <c r="B11" s="5" t="n">
        <v>37</v>
      </c>
      <c r="C11" s="5" t="n">
        <v>11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Research and Collaboration Agreements - Alkermes License - Additional Information (Details) - Alkermes License Agreement</t>
        </is>
      </c>
      <c r="B1" s="2" t="inlineStr">
        <is>
          <t>Dec. 31, 2003</t>
        </is>
      </c>
      <c r="C1" s="2" t="inlineStr">
        <is>
          <t>Dec. 31, 2021</t>
        </is>
      </c>
    </row>
    <row r="2">
      <c r="A2" s="3" t="inlineStr">
        <is>
          <t>Collaborative Arrangements and Non-collaborative Arrangement Transactions [Line Items]</t>
        </is>
      </c>
    </row>
    <row r="3">
      <c r="A3" s="4" t="inlineStr">
        <is>
          <t>License termination period</t>
        </is>
      </c>
      <c r="B3" s="4" t="inlineStr">
        <is>
          <t>15 years</t>
        </is>
      </c>
    </row>
    <row r="4">
      <c r="A4" s="4" t="inlineStr">
        <is>
          <t>Percentage of products under supply agreement</t>
        </is>
      </c>
      <c r="C4"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3954</v>
      </c>
      <c r="C4" s="5" t="n">
        <v>-99594</v>
      </c>
    </row>
    <row r="5">
      <c r="A5" s="3" t="inlineStr">
        <is>
          <t>Adjustments to reconcile net loss to net cash used in operating activities:</t>
        </is>
      </c>
    </row>
    <row r="6">
      <c r="A6" s="4" t="inlineStr">
        <is>
          <t>Share-based compensation expense</t>
        </is>
      </c>
      <c r="B6" s="6" t="n">
        <v>2995</v>
      </c>
      <c r="C6" s="6" t="n">
        <v>8100</v>
      </c>
    </row>
    <row r="7">
      <c r="A7" s="4" t="inlineStr">
        <is>
          <t>Amortization of net premiums and discounts on investments</t>
        </is>
      </c>
      <c r="C7" s="6" t="n">
        <v>562</v>
      </c>
    </row>
    <row r="8">
      <c r="A8" s="4" t="inlineStr">
        <is>
          <t>Amortization of debt discount and debt issuance costs</t>
        </is>
      </c>
      <c r="B8" s="6" t="n">
        <v>16276</v>
      </c>
      <c r="C8" s="6" t="n">
        <v>16422</v>
      </c>
    </row>
    <row r="9">
      <c r="A9" s="4" t="inlineStr">
        <is>
          <t>Depreciation and amortization expense</t>
        </is>
      </c>
      <c r="B9" s="6" t="n">
        <v>33953</v>
      </c>
      <c r="C9" s="6" t="n">
        <v>41298</v>
      </c>
    </row>
    <row r="10">
      <c r="A10" s="4" t="inlineStr">
        <is>
          <t>Intangible asset impairments</t>
        </is>
      </c>
      <c r="C10" s="6" t="n">
        <v>4131</v>
      </c>
    </row>
    <row r="11">
      <c r="A11" s="4" t="inlineStr">
        <is>
          <t>Loss on assets held for sale</t>
        </is>
      </c>
      <c r="C11" s="6" t="n">
        <v>57896</v>
      </c>
    </row>
    <row r="12">
      <c r="A12" s="4" t="inlineStr">
        <is>
          <t>Change in contingent consideration obligation</t>
        </is>
      </c>
      <c r="B12" s="6" t="n">
        <v>2895</v>
      </c>
      <c r="C12" s="6" t="n">
        <v>-30889</v>
      </c>
    </row>
    <row r="13">
      <c r="A13" s="4" t="inlineStr">
        <is>
          <t>Change in derivative liability</t>
        </is>
      </c>
      <c r="B13" s="6" t="n">
        <v>-1156</v>
      </c>
      <c r="C13" s="6" t="n">
        <v>-39959</v>
      </c>
    </row>
    <row r="14">
      <c r="A14" s="4" t="inlineStr">
        <is>
          <t>Gain on disposal of property and equipment</t>
        </is>
      </c>
      <c r="C14" s="6" t="n">
        <v>-200</v>
      </c>
    </row>
    <row r="15">
      <c r="A15" s="4" t="inlineStr">
        <is>
          <t>Non-cash royalty revenue</t>
        </is>
      </c>
      <c r="B15" s="6" t="n">
        <v>-12106</v>
      </c>
      <c r="C15" s="6" t="n">
        <v>-11486</v>
      </c>
    </row>
    <row r="16">
      <c r="A16" s="4" t="inlineStr">
        <is>
          <t>Deferred tax provision (benefit)</t>
        </is>
      </c>
      <c r="B16" s="6" t="n">
        <v>-5186</v>
      </c>
      <c r="C16" s="6" t="n">
        <v>4667</v>
      </c>
    </row>
    <row r="17">
      <c r="A17" s="3" t="inlineStr">
        <is>
          <t>Changes in assets and liabilities:</t>
        </is>
      </c>
    </row>
    <row r="18">
      <c r="A18" s="4" t="inlineStr">
        <is>
          <t>Decrease in accounts receivable</t>
        </is>
      </c>
      <c r="B18" s="6" t="n">
        <v>3191</v>
      </c>
      <c r="C18" s="6" t="n">
        <v>1890</v>
      </c>
    </row>
    <row r="19">
      <c r="A19" s="4" t="inlineStr">
        <is>
          <t>Decrease (increase) in prepaid expenses and other current assets</t>
        </is>
      </c>
      <c r="B19" s="6" t="n">
        <v>8419</v>
      </c>
      <c r="C19" s="6" t="n">
        <v>-1237</v>
      </c>
    </row>
    <row r="20">
      <c r="A20" s="4" t="inlineStr">
        <is>
          <t>Decrease (increase) in inventory</t>
        </is>
      </c>
      <c r="B20" s="6" t="n">
        <v>7860</v>
      </c>
      <c r="C20" s="6" t="n">
        <v>-3456</v>
      </c>
    </row>
    <row r="21">
      <c r="A21" s="4" t="inlineStr">
        <is>
          <t>Decrease in other assets</t>
        </is>
      </c>
      <c r="C21" s="6" t="n">
        <v>19</v>
      </c>
    </row>
    <row r="22">
      <c r="A22" s="4" t="inlineStr">
        <is>
          <t>Increase (decrease) in accounts payable, accrued expenses and other current liabilities</t>
        </is>
      </c>
      <c r="B22" s="6" t="n">
        <v>1108</v>
      </c>
      <c r="C22" s="6" t="n">
        <v>-8971</v>
      </c>
    </row>
    <row r="23">
      <c r="A23" s="4" t="inlineStr">
        <is>
          <t>Increase (decrease) in other non-current liabilities</t>
        </is>
      </c>
      <c r="B23" s="6" t="n">
        <v>4357</v>
      </c>
      <c r="C23" s="6" t="n">
        <v>-199</v>
      </c>
    </row>
    <row r="24">
      <c r="A24" s="4" t="inlineStr">
        <is>
          <t>Net cash (used) in operating activities</t>
        </is>
      </c>
      <c r="B24" s="6" t="n">
        <v>-41348</v>
      </c>
      <c r="C24" s="6" t="n">
        <v>-61006</v>
      </c>
    </row>
    <row r="25">
      <c r="A25" s="3" t="inlineStr">
        <is>
          <t>Cash flows from investing activities:</t>
        </is>
      </c>
    </row>
    <row r="26">
      <c r="A26" s="4" t="inlineStr">
        <is>
          <t>Purchases of property and equipment</t>
        </is>
      </c>
      <c r="B26" s="6" t="n">
        <v>-165</v>
      </c>
      <c r="C26" s="6" t="n">
        <v>-4390</v>
      </c>
    </row>
    <row r="27">
      <c r="A27" s="4" t="inlineStr">
        <is>
          <t>Purchases of intangible assets</t>
        </is>
      </c>
      <c r="B27" s="6" t="n">
        <v>-26</v>
      </c>
    </row>
    <row r="28">
      <c r="A28" s="4" t="inlineStr">
        <is>
          <t>Proceeds from maturities of investments</t>
        </is>
      </c>
      <c r="C28" s="6" t="n">
        <v>63750</v>
      </c>
    </row>
    <row r="29">
      <c r="A29" s="4" t="inlineStr">
        <is>
          <t>Proceeds from sale of Chelsea facility, net</t>
        </is>
      </c>
      <c r="B29" s="6" t="n">
        <v>73969</v>
      </c>
    </row>
    <row r="30">
      <c r="A30" s="4" t="inlineStr">
        <is>
          <t>Net cash provided by investing activities</t>
        </is>
      </c>
      <c r="B30" s="6" t="n">
        <v>73778</v>
      </c>
      <c r="C30" s="6" t="n">
        <v>59360</v>
      </c>
    </row>
    <row r="31">
      <c r="A31" s="3" t="inlineStr">
        <is>
          <t>Cash flows from financing activities:</t>
        </is>
      </c>
    </row>
    <row r="32">
      <c r="A32" s="4" t="inlineStr">
        <is>
          <t>Repayment of Convertible Senior Notes Due 2021</t>
        </is>
      </c>
      <c r="B32" s="6" t="n">
        <v>-69000</v>
      </c>
    </row>
    <row r="33">
      <c r="A33" s="4" t="inlineStr">
        <is>
          <t>Debt issuance costs</t>
        </is>
      </c>
      <c r="B33" s="6" t="n">
        <v>0</v>
      </c>
      <c r="C33" s="6" t="n">
        <v>-1071</v>
      </c>
    </row>
    <row r="34">
      <c r="A34" s="4" t="inlineStr">
        <is>
          <t>Repayment of loans payable</t>
        </is>
      </c>
      <c r="B34" s="6" t="n">
        <v>-655</v>
      </c>
      <c r="C34" s="6" t="n">
        <v>-597</v>
      </c>
    </row>
    <row r="35">
      <c r="A35" s="4" t="inlineStr">
        <is>
          <t>Net cash (used) in financing activities</t>
        </is>
      </c>
      <c r="B35" s="6" t="n">
        <v>-69655</v>
      </c>
      <c r="C35" s="6" t="n">
        <v>-1668</v>
      </c>
    </row>
    <row r="36">
      <c r="A36" s="4" t="inlineStr">
        <is>
          <t>Effect of exchange rate changes on cash and cash equivalents and restricted cash</t>
        </is>
      </c>
      <c r="B36" s="6" t="n">
        <v>-447</v>
      </c>
      <c r="C36" s="6" t="n">
        <v>1018</v>
      </c>
    </row>
    <row r="37">
      <c r="A37" s="4" t="inlineStr">
        <is>
          <t>Net (decrease) in cash and cash equivalents and restricted cash</t>
        </is>
      </c>
      <c r="B37" s="6" t="n">
        <v>-37672</v>
      </c>
      <c r="C37" s="6" t="n">
        <v>-2296</v>
      </c>
    </row>
    <row r="38">
      <c r="A38" s="4" t="inlineStr">
        <is>
          <t>Cash, cash equivalents and restricted cash at beginning of period</t>
        </is>
      </c>
      <c r="B38" s="6" t="n">
        <v>102895</v>
      </c>
      <c r="C38" s="6" t="n">
        <v>105191</v>
      </c>
    </row>
    <row r="39">
      <c r="A39" s="4" t="inlineStr">
        <is>
          <t>Cash, cash equivalents and restricted cash at end of period</t>
        </is>
      </c>
      <c r="B39" s="6" t="n">
        <v>65223</v>
      </c>
      <c r="C39" s="6" t="n">
        <v>102895</v>
      </c>
    </row>
    <row r="40">
      <c r="A40" s="3" t="inlineStr">
        <is>
          <t>Supplemental disclosure:</t>
        </is>
      </c>
    </row>
    <row r="41">
      <c r="A41" s="4" t="inlineStr">
        <is>
          <t>Cash paid for interest</t>
        </is>
      </c>
      <c r="B41" s="6" t="n">
        <v>6</v>
      </c>
      <c r="C41" s="6" t="n">
        <v>6670</v>
      </c>
    </row>
    <row r="42">
      <c r="A42" s="4" t="inlineStr">
        <is>
          <t>Cash paid for taxes</t>
        </is>
      </c>
      <c r="B42" s="5" t="n">
        <v>50</v>
      </c>
      <c r="C42" s="5" t="n">
        <v>2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Research and Collaboration Agreements - Supply Agreement - Additional Information (Details) - USD ($)</t>
        </is>
      </c>
      <c r="B1" s="2" t="inlineStr">
        <is>
          <t>12 Months Ended</t>
        </is>
      </c>
    </row>
    <row r="2">
      <c r="B2" s="2" t="inlineStr">
        <is>
          <t>Dec. 31, 2021</t>
        </is>
      </c>
      <c r="C2" s="2" t="inlineStr">
        <is>
          <t>Dec. 31, 2020</t>
        </is>
      </c>
    </row>
    <row r="3">
      <c r="A3" s="4" t="inlineStr">
        <is>
          <t>Ampyra | Alkermes</t>
        </is>
      </c>
    </row>
    <row r="4">
      <c r="A4" s="3" t="inlineStr">
        <is>
          <t>Supply Agreement</t>
        </is>
      </c>
    </row>
    <row r="5">
      <c r="A5" s="4" t="inlineStr">
        <is>
          <t>Minimum agreed percentage of annual requirements for purchase</t>
        </is>
      </c>
      <c r="B5" s="4" t="inlineStr">
        <is>
          <t>75.00%</t>
        </is>
      </c>
    </row>
    <row r="6">
      <c r="A6" s="4" t="inlineStr">
        <is>
          <t>Supply agreement</t>
        </is>
      </c>
    </row>
    <row r="7">
      <c r="A7" s="3" t="inlineStr">
        <is>
          <t>Supply Agreement</t>
        </is>
      </c>
    </row>
    <row r="8">
      <c r="A8" s="4" t="inlineStr">
        <is>
          <t>Compensatory payment</t>
        </is>
      </c>
      <c r="B8" s="5" t="n">
        <v>0</v>
      </c>
      <c r="C8" s="5" t="n">
        <v>0</v>
      </c>
    </row>
    <row r="9">
      <c r="A9" s="4" t="inlineStr">
        <is>
          <t>Supply agreement | Maximum | Patheon Inc Second Manufacturing agreement</t>
        </is>
      </c>
    </row>
    <row r="10">
      <c r="A10" s="3" t="inlineStr">
        <is>
          <t>Supply Agreement</t>
        </is>
      </c>
    </row>
    <row r="11">
      <c r="A11" s="4" t="inlineStr">
        <is>
          <t>Purchase requirements threshold percentage</t>
        </is>
      </c>
      <c r="B11" s="4" t="inlineStr">
        <is>
          <t>25.00%</t>
        </is>
      </c>
    </row>
    <row r="12">
      <c r="A12" s="4" t="inlineStr">
        <is>
          <t>Supply agreement | Alkermes License Agreement | Ampyra | Alkermes</t>
        </is>
      </c>
    </row>
    <row r="13">
      <c r="A13" s="3" t="inlineStr">
        <is>
          <t>Supply Agreement</t>
        </is>
      </c>
    </row>
    <row r="14">
      <c r="A14" s="4" t="inlineStr">
        <is>
          <t>Minimum agreed percentage of annual requirements for purchase</t>
        </is>
      </c>
      <c r="B14" s="4" t="inlineStr">
        <is>
          <t>75.00%</t>
        </is>
      </c>
    </row>
    <row r="15">
      <c r="A15" s="4" t="inlineStr">
        <is>
          <t>Supply agreement | Alkermes License Agreement | Maximum</t>
        </is>
      </c>
    </row>
    <row r="16">
      <c r="A16" s="3" t="inlineStr">
        <is>
          <t>Supply Agreement</t>
        </is>
      </c>
    </row>
    <row r="17">
      <c r="A17" s="4" t="inlineStr">
        <is>
          <t>Purchase requirements threshold percentage</t>
        </is>
      </c>
      <c r="B17" s="4" t="inlineStr">
        <is>
          <t>10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cense, Research and Collaboration Agreements - Biogen Agreement - Additional Information (Details) $ in Millions</t>
        </is>
      </c>
      <c r="B1" s="2" t="inlineStr">
        <is>
          <t>12 Months Ended</t>
        </is>
      </c>
    </row>
    <row r="2">
      <c r="B2" s="2" t="inlineStr">
        <is>
          <t>Dec. 31, 2020USD ($)</t>
        </is>
      </c>
    </row>
    <row r="3">
      <c r="A3" s="4" t="inlineStr">
        <is>
          <t>Biogen</t>
        </is>
      </c>
    </row>
    <row r="4">
      <c r="A4" s="3" t="inlineStr">
        <is>
          <t>Collaborative Arrangements and Non-collaborative Arrangement Transactions [Line Items]</t>
        </is>
      </c>
    </row>
    <row r="5">
      <c r="A5" s="4" t="inlineStr">
        <is>
          <t>Additional payments based on the successful achievement of future regulatory or sales milestones</t>
        </is>
      </c>
      <c r="B5" s="5" t="n">
        <v>300</v>
      </c>
    </row>
    <row r="6">
      <c r="A6" s="4" t="inlineStr">
        <is>
          <t>Alkermes License Agreement</t>
        </is>
      </c>
    </row>
    <row r="7">
      <c r="A7" s="3" t="inlineStr">
        <is>
          <t>Collaborative Arrangements and Non-collaborative Arrangement Transactions [Line Items]</t>
        </is>
      </c>
    </row>
    <row r="8">
      <c r="A8" s="4" t="inlineStr">
        <is>
          <t>Cost Of License Payable</t>
        </is>
      </c>
      <c r="B8" s="5" t="n">
        <v>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Change Of Control Ownership Percentage Threshold</t>
        </is>
      </c>
      <c r="B4" s="4" t="inlineStr">
        <is>
          <t>50.00%</t>
        </is>
      </c>
    </row>
    <row r="5">
      <c r="A5" s="4" t="inlineStr">
        <is>
          <t>Change Of Control Ownership Measurement Period</t>
        </is>
      </c>
      <c r="B5" s="4" t="inlineStr">
        <is>
          <t>3 years</t>
        </is>
      </c>
    </row>
    <row r="6">
      <c r="A6" s="4" t="inlineStr">
        <is>
          <t>Deferred tax assets, valuation allowance</t>
        </is>
      </c>
      <c r="B6" s="5" t="n">
        <v>193253</v>
      </c>
      <c r="C6" s="5" t="n">
        <v>186491</v>
      </c>
      <c r="D6" s="5" t="n">
        <v>177572</v>
      </c>
    </row>
    <row r="7">
      <c r="A7" s="4" t="inlineStr">
        <is>
          <t>US federal corporate tax rate</t>
        </is>
      </c>
      <c r="B7" s="4" t="inlineStr">
        <is>
          <t>21.00%</t>
        </is>
      </c>
      <c r="C7" s="4" t="inlineStr">
        <is>
          <t>21.00%</t>
        </is>
      </c>
    </row>
    <row r="8">
      <c r="A8" s="4" t="inlineStr">
        <is>
          <t>Tax Deduction</t>
        </is>
      </c>
      <c r="B8" s="4" t="inlineStr">
        <is>
          <t>0.00%</t>
        </is>
      </c>
    </row>
    <row r="9">
      <c r="A9" s="4" t="inlineStr">
        <is>
          <t>Minimum</t>
        </is>
      </c>
    </row>
    <row r="10">
      <c r="A10" s="3" t="inlineStr">
        <is>
          <t>Recent Accounting Pronouncements</t>
        </is>
      </c>
    </row>
    <row r="11">
      <c r="A11" s="4" t="inlineStr">
        <is>
          <t>Expiration term for statute of limitations</t>
        </is>
      </c>
      <c r="B11" s="4" t="inlineStr">
        <is>
          <t>3 years</t>
        </is>
      </c>
    </row>
    <row r="12">
      <c r="A12" s="4" t="inlineStr">
        <is>
          <t>Maximum</t>
        </is>
      </c>
    </row>
    <row r="13">
      <c r="A13" s="3" t="inlineStr">
        <is>
          <t>Recent Accounting Pronouncements</t>
        </is>
      </c>
    </row>
    <row r="14">
      <c r="A14" s="4" t="inlineStr">
        <is>
          <t>Expiration term for statute of limitations</t>
        </is>
      </c>
      <c r="B14" s="4" t="inlineStr">
        <is>
          <t>5 years</t>
        </is>
      </c>
    </row>
    <row r="15">
      <c r="A15" s="4" t="inlineStr">
        <is>
          <t>Federal</t>
        </is>
      </c>
    </row>
    <row r="16">
      <c r="A16" s="3" t="inlineStr">
        <is>
          <t>Income Tax [Line Items]</t>
        </is>
      </c>
    </row>
    <row r="17">
      <c r="A17" s="4" t="inlineStr">
        <is>
          <t>Operating loss carryforwards</t>
        </is>
      </c>
      <c r="B17" s="5" t="n">
        <v>112400</v>
      </c>
    </row>
    <row r="18">
      <c r="A18" s="4" t="inlineStr">
        <is>
          <t>Percentage of taxable income will be utilized in any year</t>
        </is>
      </c>
      <c r="B18" s="4" t="inlineStr">
        <is>
          <t>80.00%</t>
        </is>
      </c>
    </row>
    <row r="19">
      <c r="A19" s="4" t="inlineStr">
        <is>
          <t>Operating loss carryforwards additional</t>
        </is>
      </c>
      <c r="B19" s="5" t="n">
        <v>471000</v>
      </c>
    </row>
    <row r="20">
      <c r="A20" s="4" t="inlineStr">
        <is>
          <t>Biotie U S</t>
        </is>
      </c>
    </row>
    <row r="21">
      <c r="A21" s="3" t="inlineStr">
        <is>
          <t>Income Tax [Line Items]</t>
        </is>
      </c>
    </row>
    <row r="22">
      <c r="A22" s="4" t="inlineStr">
        <is>
          <t>Operating loss carryforwards</t>
        </is>
      </c>
      <c r="B22" s="5" t="n">
        <v>121600</v>
      </c>
    </row>
    <row r="23">
      <c r="A23" s="4" t="inlineStr">
        <is>
          <t>Operating loss, expected expiration beginning year</t>
        </is>
      </c>
      <c r="B23" s="4" t="inlineStr">
        <is>
          <t>2026</t>
        </is>
      </c>
    </row>
    <row r="24">
      <c r="A24" s="4" t="inlineStr">
        <is>
          <t>State</t>
        </is>
      </c>
    </row>
    <row r="25">
      <c r="A25" s="3" t="inlineStr">
        <is>
          <t>Income Tax [Line Items]</t>
        </is>
      </c>
    </row>
    <row r="26">
      <c r="A26" s="4" t="inlineStr">
        <is>
          <t>Operating loss carryforwards</t>
        </is>
      </c>
      <c r="B26" s="5" t="n">
        <v>304800</v>
      </c>
      <c r="C26" s="5" t="n">
        <v>267000</v>
      </c>
    </row>
    <row r="27">
      <c r="A27" s="4" t="inlineStr">
        <is>
          <t>Operating loss, expected expiration beginning year</t>
        </is>
      </c>
      <c r="B27" s="4" t="inlineStr">
        <is>
          <t>2027</t>
        </is>
      </c>
    </row>
    <row r="28">
      <c r="A28" s="4" t="inlineStr">
        <is>
          <t>Outside U.S.</t>
        </is>
      </c>
    </row>
    <row r="29">
      <c r="A29" s="3" t="inlineStr">
        <is>
          <t>Income Tax [Line Items]</t>
        </is>
      </c>
    </row>
    <row r="30">
      <c r="A30" s="4" t="inlineStr">
        <is>
          <t>Operating loss carryforwards</t>
        </is>
      </c>
      <c r="B30" s="5" t="n">
        <v>48200</v>
      </c>
    </row>
    <row r="31">
      <c r="A31" s="4" t="inlineStr">
        <is>
          <t>Operating loss, expected expiration beginning year</t>
        </is>
      </c>
      <c r="B31" s="4" t="inlineStr">
        <is>
          <t>2022</t>
        </is>
      </c>
    </row>
    <row r="32">
      <c r="A32" s="4" t="inlineStr">
        <is>
          <t>Research [Member]</t>
        </is>
      </c>
    </row>
    <row r="33">
      <c r="A33" s="3" t="inlineStr">
        <is>
          <t>Income Tax [Line Items]</t>
        </is>
      </c>
    </row>
    <row r="34">
      <c r="A34" s="4" t="inlineStr">
        <is>
          <t>Tax credit carry-forwards</t>
        </is>
      </c>
      <c r="B34" s="5" t="n">
        <v>35300</v>
      </c>
      <c r="C34" s="5" t="n">
        <v>35300</v>
      </c>
    </row>
    <row r="35">
      <c r="A35" s="4" t="inlineStr">
        <is>
          <t>Tax credit carry-forward, expiration beginning year</t>
        </is>
      </c>
      <c r="B35" s="4" t="inlineStr">
        <is>
          <t>2022</t>
        </is>
      </c>
    </row>
    <row r="36">
      <c r="A36" s="4" t="inlineStr">
        <is>
          <t>Capital Loss Carryforward | State</t>
        </is>
      </c>
    </row>
    <row r="37">
      <c r="A37" s="3" t="inlineStr">
        <is>
          <t>Income Tax [Line Items]</t>
        </is>
      </c>
    </row>
    <row r="38">
      <c r="A38" s="4" t="inlineStr">
        <is>
          <t>Deferred tax assets, valuation allowance</t>
        </is>
      </c>
      <c r="B38" s="5" t="n">
        <v>6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Income Before Income Taxes (Details) - USD ($) $ in Thousands</t>
        </is>
      </c>
      <c r="B1" s="2" t="inlineStr">
        <is>
          <t>12 Months Ended</t>
        </is>
      </c>
    </row>
    <row r="2">
      <c r="B2" s="2" t="inlineStr">
        <is>
          <t>Dec. 31, 2021</t>
        </is>
      </c>
      <c r="C2" s="2" t="inlineStr">
        <is>
          <t>Dec. 31, 2020</t>
        </is>
      </c>
    </row>
    <row r="3">
      <c r="A3" s="3" t="inlineStr">
        <is>
          <t>Income Tax [Line Items]</t>
        </is>
      </c>
    </row>
    <row r="4">
      <c r="A4" s="4" t="inlineStr">
        <is>
          <t>(Loss) income before taxes</t>
        </is>
      </c>
      <c r="B4" s="5" t="n">
        <v>-109074</v>
      </c>
      <c r="C4" s="5" t="n">
        <v>-107667</v>
      </c>
    </row>
    <row r="5">
      <c r="A5" s="4" t="inlineStr">
        <is>
          <t>Domestic</t>
        </is>
      </c>
    </row>
    <row r="6">
      <c r="A6" s="3" t="inlineStr">
        <is>
          <t>Income Tax [Line Items]</t>
        </is>
      </c>
    </row>
    <row r="7">
      <c r="A7" s="4" t="inlineStr">
        <is>
          <t>(Loss) income before taxes</t>
        </is>
      </c>
      <c r="B7" s="6" t="n">
        <v>-112530</v>
      </c>
      <c r="C7" s="6" t="n">
        <v>-112371</v>
      </c>
    </row>
    <row r="8">
      <c r="A8" s="4" t="inlineStr">
        <is>
          <t>Foreign</t>
        </is>
      </c>
    </row>
    <row r="9">
      <c r="A9" s="3" t="inlineStr">
        <is>
          <t>Income Tax [Line Items]</t>
        </is>
      </c>
    </row>
    <row r="10">
      <c r="A10" s="4" t="inlineStr">
        <is>
          <t>(Loss) income before taxes</t>
        </is>
      </c>
      <c r="B10" s="5" t="n">
        <v>3456</v>
      </c>
      <c r="C10" s="5" t="n">
        <v>47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230</v>
      </c>
      <c r="C4" s="5" t="n">
        <v>11770</v>
      </c>
    </row>
    <row r="5">
      <c r="A5" s="4" t="inlineStr">
        <is>
          <t>State</t>
        </is>
      </c>
      <c r="B5" s="6" t="n">
        <v>-182</v>
      </c>
      <c r="C5" s="6" t="n">
        <v>-184</v>
      </c>
    </row>
    <row r="6">
      <c r="A6" s="4" t="inlineStr">
        <is>
          <t>Foreign</t>
        </is>
      </c>
      <c r="B6" s="6" t="n">
        <v>-113</v>
      </c>
      <c r="C6" s="6" t="n">
        <v>-65</v>
      </c>
    </row>
    <row r="7">
      <c r="A7" s="4" t="inlineStr">
        <is>
          <t>Total</t>
        </is>
      </c>
      <c r="B7" s="6" t="n">
        <v>-65</v>
      </c>
      <c r="C7" s="6" t="n">
        <v>11521</v>
      </c>
    </row>
    <row r="8">
      <c r="A8" s="3" t="inlineStr">
        <is>
          <t>Deferred:</t>
        </is>
      </c>
    </row>
    <row r="9">
      <c r="A9" s="4" t="inlineStr">
        <is>
          <t>Federal</t>
        </is>
      </c>
      <c r="B9" s="6" t="n">
        <v>4412</v>
      </c>
      <c r="C9" s="6" t="n">
        <v>-478</v>
      </c>
    </row>
    <row r="10">
      <c r="A10" s="4" t="inlineStr">
        <is>
          <t>State</t>
        </is>
      </c>
      <c r="B10" s="6" t="n">
        <v>711</v>
      </c>
      <c r="C10" s="6" t="n">
        <v>-3896</v>
      </c>
    </row>
    <row r="11">
      <c r="A11" s="4" t="inlineStr">
        <is>
          <t>Foreign</t>
        </is>
      </c>
      <c r="B11" s="6" t="n">
        <v>62</v>
      </c>
      <c r="C11" s="6" t="n">
        <v>926</v>
      </c>
    </row>
    <row r="12">
      <c r="A12" s="4" t="inlineStr">
        <is>
          <t>Total</t>
        </is>
      </c>
      <c r="B12" s="6" t="n">
        <v>5185</v>
      </c>
      <c r="C12" s="6" t="n">
        <v>-3448</v>
      </c>
    </row>
    <row r="13">
      <c r="A13" s="4" t="inlineStr">
        <is>
          <t>Total benefit from income taxes</t>
        </is>
      </c>
      <c r="B13" s="5" t="n">
        <v>5120</v>
      </c>
      <c r="C13" s="5" t="n">
        <v>80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U.S. Federal Income Tax Rate to the Entity's Effective Income Tax Rate (Details)</t>
        </is>
      </c>
      <c r="B1" s="2" t="inlineStr">
        <is>
          <t>12 Months Ended</t>
        </is>
      </c>
    </row>
    <row r="2">
      <c r="B2" s="2" t="inlineStr">
        <is>
          <t>Dec. 31, 2021</t>
        </is>
      </c>
      <c r="C2" s="2" t="inlineStr">
        <is>
          <t>Dec. 31, 2020</t>
        </is>
      </c>
    </row>
    <row r="3">
      <c r="A3" s="3" t="inlineStr">
        <is>
          <t>Reconciliation of statutory federal income tax rate to effective income tax rate</t>
        </is>
      </c>
    </row>
    <row r="4">
      <c r="A4" s="4" t="inlineStr">
        <is>
          <t>U.S. federal statutory tax rate</t>
        </is>
      </c>
      <c r="B4" s="4" t="inlineStr">
        <is>
          <t>21.00%</t>
        </is>
      </c>
      <c r="C4" s="4" t="inlineStr">
        <is>
          <t>21.00%</t>
        </is>
      </c>
    </row>
    <row r="5">
      <c r="A5" s="4" t="inlineStr">
        <is>
          <t>State and local income taxes</t>
        </is>
      </c>
      <c r="B5" s="4" t="inlineStr">
        <is>
          <t>0.40%</t>
        </is>
      </c>
      <c r="C5" s="4" t="inlineStr">
        <is>
          <t>(3.00%)</t>
        </is>
      </c>
    </row>
    <row r="6">
      <c r="A6" s="4" t="inlineStr">
        <is>
          <t>Stock option compensation</t>
        </is>
      </c>
      <c r="B6" s="4" t="inlineStr">
        <is>
          <t>(0.10%)</t>
        </is>
      </c>
      <c r="C6" s="4" t="inlineStr">
        <is>
          <t>0.30%</t>
        </is>
      </c>
    </row>
    <row r="7">
      <c r="A7" s="4" t="inlineStr">
        <is>
          <t>Stock option shortfall</t>
        </is>
      </c>
      <c r="B7" s="4" t="inlineStr">
        <is>
          <t>(5.00%)</t>
        </is>
      </c>
      <c r="C7" s="4" t="inlineStr">
        <is>
          <t>(5.80%)</t>
        </is>
      </c>
    </row>
    <row r="8">
      <c r="A8" s="4" t="inlineStr">
        <is>
          <t>Research and development and orphan drug credits</t>
        </is>
      </c>
      <c r="C8" s="4" t="inlineStr">
        <is>
          <t>(0.40%)</t>
        </is>
      </c>
    </row>
    <row r="9">
      <c r="A9" s="4" t="inlineStr">
        <is>
          <t>Uncertain tax positions</t>
        </is>
      </c>
      <c r="B9" s="4" t="inlineStr">
        <is>
          <t>0.50%</t>
        </is>
      </c>
      <c r="C9" s="4" t="inlineStr">
        <is>
          <t>0.10%</t>
        </is>
      </c>
    </row>
    <row r="10">
      <c r="A10" s="4" t="inlineStr">
        <is>
          <t>Other nondeductible and permanent differences</t>
        </is>
      </c>
      <c r="B10" s="4" t="inlineStr">
        <is>
          <t>(2.60%)</t>
        </is>
      </c>
      <c r="C10" s="4" t="inlineStr">
        <is>
          <t>(2.50%)</t>
        </is>
      </c>
    </row>
    <row r="11">
      <c r="A11" s="4" t="inlineStr">
        <is>
          <t>Valuation allowance, net of foreign tax rate differential</t>
        </is>
      </c>
      <c r="B11" s="4" t="inlineStr">
        <is>
          <t>(9.50%)</t>
        </is>
      </c>
      <c r="C11" s="4" t="inlineStr">
        <is>
          <t>(7.60%)</t>
        </is>
      </c>
    </row>
    <row r="12">
      <c r="A12" s="4" t="inlineStr">
        <is>
          <t>Tax effect of NOL carryback - CARES Act</t>
        </is>
      </c>
      <c r="C12" s="4" t="inlineStr">
        <is>
          <t>5.40%</t>
        </is>
      </c>
    </row>
    <row r="13">
      <c r="A13" s="4" t="inlineStr">
        <is>
          <t>Effective income tax rate</t>
        </is>
      </c>
      <c r="B13" s="4" t="inlineStr">
        <is>
          <t>4.70%</t>
        </is>
      </c>
      <c r="C13" s="4" t="inlineStr">
        <is>
          <t>7.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t>
        </is>
      </c>
      <c r="B3" s="5" t="n">
        <v>77510</v>
      </c>
      <c r="C3" s="5" t="n">
        <v>61774</v>
      </c>
    </row>
    <row r="4">
      <c r="A4" s="4" t="inlineStr">
        <is>
          <t>Tax credits</t>
        </is>
      </c>
      <c r="B4" s="6" t="n">
        <v>34332</v>
      </c>
      <c r="C4" s="6" t="n">
        <v>33577</v>
      </c>
    </row>
    <row r="5">
      <c r="A5" s="4" t="inlineStr">
        <is>
          <t>Stock based compensation</t>
        </is>
      </c>
      <c r="B5" s="6" t="n">
        <v>12257</v>
      </c>
      <c r="C5" s="6" t="n">
        <v>17454</v>
      </c>
    </row>
    <row r="6">
      <c r="A6" s="4" t="inlineStr">
        <is>
          <t>Contingent consideration</t>
        </is>
      </c>
      <c r="B6" s="6" t="n">
        <v>12730</v>
      </c>
      <c r="C6" s="6" t="n">
        <v>11975</v>
      </c>
    </row>
    <row r="7">
      <c r="A7" s="4" t="inlineStr">
        <is>
          <t>Employee compensation</t>
        </is>
      </c>
      <c r="B7" s="6" t="n">
        <v>1513</v>
      </c>
      <c r="C7" s="6" t="n">
        <v>2638</v>
      </c>
    </row>
    <row r="8">
      <c r="A8" s="4" t="inlineStr">
        <is>
          <t>Rebate and returns reserve</t>
        </is>
      </c>
      <c r="B8" s="6" t="n">
        <v>2290</v>
      </c>
      <c r="C8" s="6" t="n">
        <v>3339</v>
      </c>
    </row>
    <row r="9">
      <c r="A9" s="4" t="inlineStr">
        <is>
          <t>Capitalized R&amp;D</t>
        </is>
      </c>
      <c r="B9" s="6" t="n">
        <v>10696</v>
      </c>
      <c r="C9" s="6" t="n">
        <v>11564</v>
      </c>
    </row>
    <row r="10">
      <c r="A10" s="4" t="inlineStr">
        <is>
          <t>Other</t>
        </is>
      </c>
      <c r="B10" s="6" t="n">
        <v>7656</v>
      </c>
      <c r="C10" s="6" t="n">
        <v>9651</v>
      </c>
    </row>
    <row r="11">
      <c r="A11" s="4" t="inlineStr">
        <is>
          <t>Total deferred tax assets</t>
        </is>
      </c>
      <c r="B11" s="6" t="n">
        <v>275710</v>
      </c>
      <c r="C11" s="6" t="n">
        <v>273023</v>
      </c>
    </row>
    <row r="12">
      <c r="A12" s="4" t="inlineStr">
        <is>
          <t>Valuation allowance</t>
        </is>
      </c>
      <c r="B12" s="6" t="n">
        <v>-193253</v>
      </c>
      <c r="C12" s="6" t="n">
        <v>-186491</v>
      </c>
      <c r="D12" s="5" t="n">
        <v>-177572</v>
      </c>
    </row>
    <row r="13">
      <c r="A13" s="4" t="inlineStr">
        <is>
          <t>Total deferred tax assets net of valuation allowance</t>
        </is>
      </c>
      <c r="B13" s="6" t="n">
        <v>82457</v>
      </c>
      <c r="C13" s="6" t="n">
        <v>86532</v>
      </c>
    </row>
    <row r="14">
      <c r="A14" s="4" t="inlineStr">
        <is>
          <t>Capital loss carryforward</t>
        </is>
      </c>
      <c r="B14" s="6" t="n">
        <v>116717</v>
      </c>
      <c r="C14" s="6" t="n">
        <v>106371</v>
      </c>
    </row>
    <row r="15">
      <c r="A15" s="4" t="inlineStr">
        <is>
          <t>Derivative liability</t>
        </is>
      </c>
      <c r="B15" s="6" t="n">
        <v>9</v>
      </c>
      <c r="C15" s="6" t="n">
        <v>296</v>
      </c>
    </row>
    <row r="16">
      <c r="A16" s="4" t="inlineStr">
        <is>
          <t>Asset impairment</t>
        </is>
      </c>
      <c r="C16" s="6" t="n">
        <v>14384</v>
      </c>
    </row>
    <row r="17">
      <c r="A17" s="3" t="inlineStr">
        <is>
          <t>Deferred tax liabilities:</t>
        </is>
      </c>
    </row>
    <row r="18">
      <c r="A18" s="4" t="inlineStr">
        <is>
          <t>Intangible assets</t>
        </is>
      </c>
      <c r="B18" s="6" t="n">
        <v>-83930</v>
      </c>
      <c r="C18" s="6" t="n">
        <v>-88547</v>
      </c>
    </row>
    <row r="19">
      <c r="A19" s="4" t="inlineStr">
        <is>
          <t>Convertible debt</t>
        </is>
      </c>
      <c r="B19" s="6" t="n">
        <v>-12842</v>
      </c>
      <c r="C19" s="6" t="n">
        <v>-16227</v>
      </c>
    </row>
    <row r="20">
      <c r="A20" s="4" t="inlineStr">
        <is>
          <t>Depreciation</t>
        </is>
      </c>
      <c r="B20" s="6" t="n">
        <v>400</v>
      </c>
      <c r="C20" s="6" t="n">
        <v>-803</v>
      </c>
    </row>
    <row r="21">
      <c r="A21" s="4" t="inlineStr">
        <is>
          <t>Other</t>
        </is>
      </c>
      <c r="B21" s="6" t="n">
        <v>-15</v>
      </c>
      <c r="C21" s="6" t="n">
        <v>-72</v>
      </c>
    </row>
    <row r="22">
      <c r="A22" s="4" t="inlineStr">
        <is>
          <t>Total deferred tax liabilities</t>
        </is>
      </c>
      <c r="B22" s="6" t="n">
        <v>-96387</v>
      </c>
      <c r="C22" s="6" t="n">
        <v>-105649</v>
      </c>
    </row>
    <row r="23">
      <c r="A23" s="4" t="inlineStr">
        <is>
          <t>Net deferred tax liability</t>
        </is>
      </c>
      <c r="B23" s="5" t="n">
        <v>-13930</v>
      </c>
      <c r="C23" s="5" t="n">
        <v>-191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s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t>
        </is>
      </c>
    </row>
    <row r="4">
      <c r="A4" s="4" t="inlineStr">
        <is>
          <t>Beginning of period balance</t>
        </is>
      </c>
      <c r="B4" s="5" t="n">
        <v>7093</v>
      </c>
      <c r="C4" s="5" t="n">
        <v>7145</v>
      </c>
    </row>
    <row r="5">
      <c r="A5" s="4" t="inlineStr">
        <is>
          <t>Decreases for tax positions taken during a prior period</t>
        </is>
      </c>
      <c r="B5" s="6" t="n">
        <v>-723</v>
      </c>
      <c r="C5" s="6" t="n">
        <v>-52</v>
      </c>
    </row>
    <row r="6">
      <c r="A6" s="4" t="inlineStr">
        <is>
          <t>Ending period balance</t>
        </is>
      </c>
      <c r="B6" s="5" t="n">
        <v>6370</v>
      </c>
      <c r="C6" s="5" t="n">
        <v>70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Valuation Allowanc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for deferred tax assets, Balance at Beginning of Period</t>
        </is>
      </c>
      <c r="B4" s="5" t="n">
        <v>186491</v>
      </c>
      <c r="C4" s="5" t="n">
        <v>177572</v>
      </c>
    </row>
    <row r="5">
      <c r="A5" s="4" t="inlineStr">
        <is>
          <t>Valuation allowance for deferred tax assets, Additions</t>
        </is>
      </c>
      <c r="B5" s="6" t="n">
        <v>10028</v>
      </c>
      <c r="C5" s="6" t="n">
        <v>8964</v>
      </c>
    </row>
    <row r="6">
      <c r="A6" s="4" t="inlineStr">
        <is>
          <t>Valuation allowance for deferred tax assets, Deductions</t>
        </is>
      </c>
      <c r="B6" s="6" t="n">
        <v>-3266</v>
      </c>
      <c r="C6" s="6" t="n">
        <v>-45</v>
      </c>
    </row>
    <row r="7">
      <c r="A7" s="4" t="inlineStr">
        <is>
          <t>Valuation allowance for deferred tax assets, Balance at End of Period</t>
        </is>
      </c>
      <c r="B7" s="5" t="n">
        <v>193253</v>
      </c>
      <c r="C7" s="5" t="n">
        <v>1864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1</t>
        </is>
      </c>
      <c r="C2" s="2" t="inlineStr">
        <is>
          <t>Dec. 31, 2020</t>
        </is>
      </c>
    </row>
    <row r="3">
      <c r="A3" s="3" t="inlineStr">
        <is>
          <t>Basic and diluted</t>
        </is>
      </c>
    </row>
    <row r="4">
      <c r="A4" s="4" t="inlineStr">
        <is>
          <t>Net loss</t>
        </is>
      </c>
      <c r="B4" s="5" t="n">
        <v>-103954</v>
      </c>
      <c r="C4" s="5" t="n">
        <v>-99594</v>
      </c>
    </row>
    <row r="5">
      <c r="A5" s="4" t="inlineStr">
        <is>
          <t>Weighted average common shares outstanding used in computing net loss per share—basic</t>
        </is>
      </c>
      <c r="B5" s="6" t="n">
        <v>10621</v>
      </c>
      <c r="C5" s="6" t="n">
        <v>8084</v>
      </c>
    </row>
    <row r="6">
      <c r="A6" s="4" t="inlineStr">
        <is>
          <t>Weighted average common shares outstanding used in computing net loss per share—diluted</t>
        </is>
      </c>
      <c r="B6" s="6" t="n">
        <v>10621</v>
      </c>
      <c r="C6" s="6" t="n">
        <v>8084</v>
      </c>
    </row>
    <row r="7">
      <c r="A7" s="4" t="inlineStr">
        <is>
          <t>Net loss per share—basic</t>
        </is>
      </c>
      <c r="B7" s="8" t="n">
        <v>-9.789999999999999</v>
      </c>
      <c r="C7" s="8" t="n">
        <v>-12.32</v>
      </c>
    </row>
    <row r="8">
      <c r="A8" s="4" t="inlineStr">
        <is>
          <t>Net loss per share—diluted</t>
        </is>
      </c>
      <c r="B8" s="8" t="n">
        <v>-9.789999999999999</v>
      </c>
      <c r="C8" s="8" t="n">
        <v>-12.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Activities</t>
        </is>
      </c>
      <c r="B4" s="4" t="inlineStr">
        <is>
          <t>(1) Organization and Business Activities Acorda Therapeutics, Inc. (“Acorda” or the “Company”) is a biopharmaceutical company focused on developing therapies that restore function and improve the lives of people with neurological disorders. The management of the Company is responsible for the accompanying audited consolidated financial statements and the related information included in the notes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alculation of Net Income Per Diluted Share (Details) - shares shares in Thousands</t>
        </is>
      </c>
      <c r="B1" s="2" t="inlineStr">
        <is>
          <t>12 Months Ended</t>
        </is>
      </c>
    </row>
    <row r="2">
      <c r="B2" s="2" t="inlineStr">
        <is>
          <t>Dec. 31, 2021</t>
        </is>
      </c>
      <c r="C2" s="2" t="inlineStr">
        <is>
          <t>Dec. 31, 2020</t>
        </is>
      </c>
    </row>
    <row r="3">
      <c r="A3" s="4" t="inlineStr">
        <is>
          <t>Stock options and restricted common shares</t>
        </is>
      </c>
    </row>
    <row r="4">
      <c r="A4" s="3" t="inlineStr">
        <is>
          <t>Antidilutive Securities</t>
        </is>
      </c>
    </row>
    <row r="5">
      <c r="A5" s="4" t="inlineStr">
        <is>
          <t>Anti-dilutive securities excluded from computation of earnings per share (in shares)</t>
        </is>
      </c>
      <c r="B5" s="6" t="n">
        <v>1199</v>
      </c>
      <c r="C5" s="6" t="n">
        <v>135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401(k) plan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Percentage of employee earnings eligible for additional company contribution</t>
        </is>
      </c>
      <c r="B4" s="4" t="inlineStr">
        <is>
          <t>6.00%</t>
        </is>
      </c>
    </row>
    <row r="5">
      <c r="A5" s="4" t="inlineStr">
        <is>
          <t>Additional company contribution for each dollar of employee contribution (as a percent)</t>
        </is>
      </c>
      <c r="B5" s="4" t="inlineStr">
        <is>
          <t>50.00%</t>
        </is>
      </c>
    </row>
    <row r="6">
      <c r="A6" s="4" t="inlineStr">
        <is>
          <t>Company expense related to the defined contribution plan</t>
        </is>
      </c>
      <c r="B6" s="9" t="n">
        <v>0.9</v>
      </c>
      <c r="C6" s="9" t="n">
        <v>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2:48:21Z</dcterms:created>
  <dcterms:modified xmlns:dcterms="http://purl.org/dc/terms/" xmlns:xsi="http://www.w3.org/2001/XMLSchema-instance" xsi:type="dcterms:W3CDTF">2022-03-18T12:48:21Z</dcterms:modified>
</cp:coreProperties>
</file>